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Earnings Per Limited Partner Un" sheetId="13" state="visible" r:id="rId13"/>
    <sheet xmlns:r="http://schemas.openxmlformats.org/officeDocument/2006/relationships" name="Partners' Equity"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 in Equity Method Aff"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Supplemental Disclosure of Cash"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Equity Based Compensation" sheetId="26" state="visible" r:id="rId26"/>
    <sheet xmlns:r="http://schemas.openxmlformats.org/officeDocument/2006/relationships" name="Reportable Segment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Earnings Per Limited Partner _2" sheetId="34" state="visible" r:id="rId34"/>
    <sheet xmlns:r="http://schemas.openxmlformats.org/officeDocument/2006/relationships" name="Partners' Equity (Tables)" sheetId="35" state="visible" r:id="rId35"/>
    <sheet xmlns:r="http://schemas.openxmlformats.org/officeDocument/2006/relationships" name="Property, Plant and Equipment ("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Investment in Equity Method A_2" sheetId="39" state="visible" r:id="rId39"/>
    <sheet xmlns:r="http://schemas.openxmlformats.org/officeDocument/2006/relationships" name="Debt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Supplemental Disclosure of Ca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Equity Based Compensation (Tabl" sheetId="46" state="visible" r:id="rId46"/>
    <sheet xmlns:r="http://schemas.openxmlformats.org/officeDocument/2006/relationships" name="Reportable Segments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s - Disaggregation of Re" sheetId="51" state="visible" r:id="rId51"/>
    <sheet xmlns:r="http://schemas.openxmlformats.org/officeDocument/2006/relationships" name="Revenues - Accounts Receivable " sheetId="52" state="visible" r:id="rId52"/>
    <sheet xmlns:r="http://schemas.openxmlformats.org/officeDocument/2006/relationships" name="Revenues - Summary of Changes i" sheetId="53" state="visible" r:id="rId53"/>
    <sheet xmlns:r="http://schemas.openxmlformats.org/officeDocument/2006/relationships" name="Revenues - Summary of Recogniti" sheetId="54" state="visible" r:id="rId54"/>
    <sheet xmlns:r="http://schemas.openxmlformats.org/officeDocument/2006/relationships" name="Revenues - Summary of Recogni_2" sheetId="55" state="visible" r:id="rId55"/>
    <sheet xmlns:r="http://schemas.openxmlformats.org/officeDocument/2006/relationships" name="Leases - Narrative (Details)" sheetId="56" state="visible" r:id="rId56"/>
    <sheet xmlns:r="http://schemas.openxmlformats.org/officeDocument/2006/relationships" name="Leases - Summary of Lease Expen" sheetId="57" state="visible" r:id="rId57"/>
    <sheet xmlns:r="http://schemas.openxmlformats.org/officeDocument/2006/relationships" name="Leases - Schedule of Operating " sheetId="58" state="visible" r:id="rId58"/>
    <sheet xmlns:r="http://schemas.openxmlformats.org/officeDocument/2006/relationships" name="Leases - Operating Lease Obliga"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Earnings Per Limited Partner _3" sheetId="62" state="visible" r:id="rId62"/>
    <sheet xmlns:r="http://schemas.openxmlformats.org/officeDocument/2006/relationships" name="Partners' Equity - Schedule of " sheetId="63" state="visible" r:id="rId63"/>
    <sheet xmlns:r="http://schemas.openxmlformats.org/officeDocument/2006/relationships" name="Partners' Equity - Narrative (D" sheetId="64" state="visible" r:id="rId64"/>
    <sheet xmlns:r="http://schemas.openxmlformats.org/officeDocument/2006/relationships" name="Property, Plant and Equipment -" sheetId="65" state="visible" r:id="rId65"/>
    <sheet xmlns:r="http://schemas.openxmlformats.org/officeDocument/2006/relationships" name="Intangible Assets, Net - Narrat" sheetId="66" state="visible" r:id="rId66"/>
    <sheet xmlns:r="http://schemas.openxmlformats.org/officeDocument/2006/relationships" name="Goodwill (Details)" sheetId="67" state="visible" r:id="rId67"/>
    <sheet xmlns:r="http://schemas.openxmlformats.org/officeDocument/2006/relationships" name="Investment in Equity Method A_3" sheetId="68" state="visible" r:id="rId68"/>
    <sheet xmlns:r="http://schemas.openxmlformats.org/officeDocument/2006/relationships" name="Investment in Equity Method A_4" sheetId="69" state="visible" r:id="rId69"/>
    <sheet xmlns:r="http://schemas.openxmlformats.org/officeDocument/2006/relationships" name="Investment in Equity Method A_5" sheetId="70" state="visible" r:id="rId70"/>
    <sheet xmlns:r="http://schemas.openxmlformats.org/officeDocument/2006/relationships" name="Debt - Schedule of Outstanding " sheetId="71" state="visible" r:id="rId71"/>
    <sheet xmlns:r="http://schemas.openxmlformats.org/officeDocument/2006/relationships" name="Debt - Maturities of Long Term " sheetId="72" state="visible" r:id="rId72"/>
    <sheet xmlns:r="http://schemas.openxmlformats.org/officeDocument/2006/relationships" name="Debt - Narrative (Details)"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Fair Value Measurements - Estim" sheetId="78" state="visible" r:id="rId78"/>
    <sheet xmlns:r="http://schemas.openxmlformats.org/officeDocument/2006/relationships" name="Fair Value Measurements - Fair " sheetId="79" state="visible" r:id="rId79"/>
    <sheet xmlns:r="http://schemas.openxmlformats.org/officeDocument/2006/relationships" name="Fair Value Measurements - Sched" sheetId="80" state="visible" r:id="rId80"/>
    <sheet xmlns:r="http://schemas.openxmlformats.org/officeDocument/2006/relationships" name="Supplemental Disclosure of Ca_3" sheetId="81" state="visible" r:id="rId81"/>
    <sheet xmlns:r="http://schemas.openxmlformats.org/officeDocument/2006/relationships" name="Supplemental Disclosure of Ca_4" sheetId="82" state="visible" r:id="rId82"/>
    <sheet xmlns:r="http://schemas.openxmlformats.org/officeDocument/2006/relationships" name="Related Party Transactions - Na" sheetId="83" state="visible" r:id="rId83"/>
    <sheet xmlns:r="http://schemas.openxmlformats.org/officeDocument/2006/relationships" name="Related Party Transactions - Re" sheetId="84" state="visible" r:id="rId84"/>
    <sheet xmlns:r="http://schemas.openxmlformats.org/officeDocument/2006/relationships" name="Commitments and Contingencies -" sheetId="85" state="visible" r:id="rId85"/>
    <sheet xmlns:r="http://schemas.openxmlformats.org/officeDocument/2006/relationships" name="Income Taxes - Narrative (Detai" sheetId="86" state="visible" r:id="rId86"/>
    <sheet xmlns:r="http://schemas.openxmlformats.org/officeDocument/2006/relationships" name="Income Taxes - Schedule of Expe" sheetId="87" state="visible" r:id="rId87"/>
    <sheet xmlns:r="http://schemas.openxmlformats.org/officeDocument/2006/relationships" name="Income Taxes - Deferred Tax Ass" sheetId="88" state="visible" r:id="rId88"/>
    <sheet xmlns:r="http://schemas.openxmlformats.org/officeDocument/2006/relationships" name="Equity Based Compensation - Per" sheetId="89" state="visible" r:id="rId89"/>
    <sheet xmlns:r="http://schemas.openxmlformats.org/officeDocument/2006/relationships" name="Equity Based Compensation - P_2" sheetId="90" state="visible" r:id="rId90"/>
    <sheet xmlns:r="http://schemas.openxmlformats.org/officeDocument/2006/relationships" name="Equity Based Compensation - Pha" sheetId="91" state="visible" r:id="rId91"/>
    <sheet xmlns:r="http://schemas.openxmlformats.org/officeDocument/2006/relationships" name="Equity Based Compensation - Equ" sheetId="92" state="visible" r:id="rId92"/>
    <sheet xmlns:r="http://schemas.openxmlformats.org/officeDocument/2006/relationships" name="Equity Based Compensation - Unr" sheetId="93" state="visible" r:id="rId93"/>
    <sheet xmlns:r="http://schemas.openxmlformats.org/officeDocument/2006/relationships" name="Reportable Segments - Schedule " sheetId="94" state="visible" r:id="rId94"/>
    <sheet xmlns:r="http://schemas.openxmlformats.org/officeDocument/2006/relationships" name="Quarterly Financial Data (Una_3" sheetId="95" state="visible" r:id="rId95"/>
  </sheets>
  <definedNames/>
  <calcPr calcId="124519" fullCalcOnLoad="1"/>
</workbook>
</file>

<file path=xl/sharedStrings.xml><?xml version="1.0" encoding="utf-8"?>
<sst xmlns="http://schemas.openxmlformats.org/spreadsheetml/2006/main" uniqueCount="1286">
  <si>
    <t>Cover - USD ($) $ in Millions</t>
  </si>
  <si>
    <t>12 Months Ended</t>
  </si>
  <si>
    <t>Dec. 31, 2019</t>
  </si>
  <si>
    <t>Jan. 31, 2020</t>
  </si>
  <si>
    <t>Jun. 28, 2019</t>
  </si>
  <si>
    <t>Cover page.</t>
  </si>
  <si>
    <t>Document Annual Report</t>
  </si>
  <si>
    <t>true</t>
  </si>
  <si>
    <t>Document Transition Report</t>
  </si>
  <si>
    <t>false</t>
  </si>
  <si>
    <t>Document Type</t>
  </si>
  <si>
    <t>10-K</t>
  </si>
  <si>
    <t>Amendment Flag</t>
  </si>
  <si>
    <t>Document Period End Date</t>
  </si>
  <si>
    <t>Dec. 31,
		2019</t>
  </si>
  <si>
    <t>Document Fiscal Year Focus</t>
  </si>
  <si>
    <t>2019</t>
  </si>
  <si>
    <t>Document Fiscal Period Focus</t>
  </si>
  <si>
    <t>FY</t>
  </si>
  <si>
    <t>Entity Registrant Name</t>
  </si>
  <si>
    <t>ENABLE MIDSTREAM PARTNERS, LP</t>
  </si>
  <si>
    <t>Entity Incorporation, State or Country Code</t>
  </si>
  <si>
    <t>DE</t>
  </si>
  <si>
    <t>Entity Address, Address Line One</t>
  </si>
  <si>
    <t xml:space="preserve">499 West Sheridan Avenue, </t>
  </si>
  <si>
    <t>Entity Address, Address Line Two</t>
  </si>
  <si>
    <t>Suite 1500</t>
  </si>
  <si>
    <t>Entity Address, City or Town</t>
  </si>
  <si>
    <t>Oklahoma City,</t>
  </si>
  <si>
    <t>Entity Address, State or Province</t>
  </si>
  <si>
    <t>OK</t>
  </si>
  <si>
    <t>Entity Address, Postal Zip Code</t>
  </si>
  <si>
    <t>73102</t>
  </si>
  <si>
    <t>Entity Central Index Key</t>
  </si>
  <si>
    <t>0001591763</t>
  </si>
  <si>
    <t>City Area Code</t>
  </si>
  <si>
    <t>405</t>
  </si>
  <si>
    <t>Local Phone Number</t>
  </si>
  <si>
    <t>525-7788</t>
  </si>
  <si>
    <t>Trading Symbol</t>
  </si>
  <si>
    <t>ENBL</t>
  </si>
  <si>
    <t>Security Exchange Name</t>
  </si>
  <si>
    <t>NYSE</t>
  </si>
  <si>
    <t>Title of 12(b) Security</t>
  </si>
  <si>
    <t>Common Units Representing Limited Partner Interests</t>
  </si>
  <si>
    <t>Entity Interactive Data Current</t>
  </si>
  <si>
    <t>Yes</t>
  </si>
  <si>
    <t>Entity Filer Category</t>
  </si>
  <si>
    <t>Large Accelerated Filer</t>
  </si>
  <si>
    <t>Entity Small Business</t>
  </si>
  <si>
    <t>Entity Emerging Growth Company</t>
  </si>
  <si>
    <t>Entity Shell Company</t>
  </si>
  <si>
    <t>Current Fiscal Year End Date</t>
  </si>
  <si>
    <t>--12-31</t>
  </si>
  <si>
    <t>Entity Common Stock, Shares Outstanding</t>
  </si>
  <si>
    <t>Public Float</t>
  </si>
  <si>
    <t>Entity Well-known Seasoned Issuer</t>
  </si>
  <si>
    <t>Entity Current Reporting Status</t>
  </si>
  <si>
    <t>Entity Voluntary Filers</t>
  </si>
  <si>
    <t>No</t>
  </si>
  <si>
    <t>Entity File Number</t>
  </si>
  <si>
    <t>1-36413</t>
  </si>
  <si>
    <t>Entity Tax Identification Number</t>
  </si>
  <si>
    <t>72-1252419</t>
  </si>
  <si>
    <t>Consolidated Statements of Income - USD ($) $ in Millions</t>
  </si>
  <si>
    <t>Dec. 31, 2018</t>
  </si>
  <si>
    <t>Dec. 31, 2017</t>
  </si>
  <si>
    <t>Revenues (including revenues from affiliates (Note 16)):</t>
  </si>
  <si>
    <t>Total Revenues</t>
  </si>
  <si>
    <t>Cost and Expenses (including expenses from affiliates (Note 16)):</t>
  </si>
  <si>
    <t>Cost of natural gas and natural gas liquids (excluding depreciation and amortization shown separately)</t>
  </si>
  <si>
    <t>Operation and maintenance</t>
  </si>
  <si>
    <t>General and administrative</t>
  </si>
  <si>
    <t>Depreciation and amortization</t>
  </si>
  <si>
    <t>Impairment (Note 10)</t>
  </si>
  <si>
    <t>Taxes other than income taxes</t>
  </si>
  <si>
    <t>Total Cost and Expenses</t>
  </si>
  <si>
    <t>Operating Income</t>
  </si>
  <si>
    <t>Other Income (Expense):</t>
  </si>
  <si>
    <t>Interest expense</t>
  </si>
  <si>
    <t>Equity in earnings of equity method affiliate</t>
  </si>
  <si>
    <t>Other, net</t>
  </si>
  <si>
    <t>Total Other Expense</t>
  </si>
  <si>
    <t>Income Before Income Tax</t>
  </si>
  <si>
    <t>Income tax benefit</t>
  </si>
  <si>
    <t>Net Income</t>
  </si>
  <si>
    <t>Less: Net income attributable to noncontrolling interests</t>
  </si>
  <si>
    <t>Net Income Attributable to Limited Partners</t>
  </si>
  <si>
    <t>Less: Series A Preferred Unit distributions (Note 7)</t>
  </si>
  <si>
    <t>Net Income Attributable to Common and Subordinated Units (Note 6)</t>
  </si>
  <si>
    <t>Common Units</t>
  </si>
  <si>
    <t>Basic and Diluted earnings (loss) per unit</t>
  </si>
  <si>
    <t>Basic earnings per unit (Note 6)</t>
  </si>
  <si>
    <t>Diluted earnings per unit (Note 6)</t>
  </si>
  <si>
    <t>Subordinated Units</t>
  </si>
  <si>
    <t>Product</t>
  </si>
  <si>
    <t>Natural Gas, Gathering, Transportation, Marketing and Processing</t>
  </si>
  <si>
    <t>Consolidated Statement of Comprehensive Income - USD ($) $ in Millions</t>
  </si>
  <si>
    <t>Statement of Comprehensive Income [Abstract]</t>
  </si>
  <si>
    <t>Net income</t>
  </si>
  <si>
    <t>Unrealized losses on derivative instruments</t>
  </si>
  <si>
    <t>Reclassification of derivative losses to net income</t>
  </si>
  <si>
    <t>Other comprehensive loss</t>
  </si>
  <si>
    <t>Comprehensive income</t>
  </si>
  <si>
    <t>Less: Comprehensive income attributable to noncontrolling interests</t>
  </si>
  <si>
    <t>Comprehensive income attributable to Limited Partners</t>
  </si>
  <si>
    <t>Consolidated Balance Sheets - USD ($) $ in Millions</t>
  </si>
  <si>
    <t>Current Assets:</t>
  </si>
  <si>
    <t>Cash and cash equivalents</t>
  </si>
  <si>
    <t>Restricted cash</t>
  </si>
  <si>
    <t>Accounts receivable, net of allowance for doubtful accounts (Note 1)</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t>
  </si>
  <si>
    <t>Other</t>
  </si>
  <si>
    <t>Total other assets</t>
  </si>
  <si>
    <t>Total Assets</t>
  </si>
  <si>
    <t>Current Liabilities:</t>
  </si>
  <si>
    <t>Accounts payable</t>
  </si>
  <si>
    <t>Accounts payable—affiliated companies</t>
  </si>
  <si>
    <t>Short-term debt</t>
  </si>
  <si>
    <t>Current portion of long-term debt</t>
  </si>
  <si>
    <t>Taxes accrued</t>
  </si>
  <si>
    <t>Accrued compensation</t>
  </si>
  <si>
    <t>Customer deposits</t>
  </si>
  <si>
    <t>Total current liabilities</t>
  </si>
  <si>
    <t>Other Liabilities:</t>
  </si>
  <si>
    <t>Accumulated deferred income taxes, net</t>
  </si>
  <si>
    <t>Regulatory liabilities</t>
  </si>
  <si>
    <t>Total other liabilities</t>
  </si>
  <si>
    <t>Long-Term Debt</t>
  </si>
  <si>
    <t>Commitments and Contingencies (Note 17)</t>
  </si>
  <si>
    <t xml:space="preserve"> </t>
  </si>
  <si>
    <t>Partners’ Equity:</t>
  </si>
  <si>
    <t>Series A Preferred Units (14,520,000 issued and outstanding at December 31, 2019 and December 31, 2018, respectively)</t>
  </si>
  <si>
    <t>Common units issued</t>
  </si>
  <si>
    <t>Common units (435,201,365 issued and outstanding at December 31, 2019 and 433,232,411 issued and outstanding at December 31, 2018, respectively)</t>
  </si>
  <si>
    <t>Accumulated other comprehensive loss</t>
  </si>
  <si>
    <t>Noncontrolling interests</t>
  </si>
  <si>
    <t>Total Partners’ Equity</t>
  </si>
  <si>
    <t>Total Liabilities and Partners’ Equity</t>
  </si>
  <si>
    <t>Consolidated Balance Sheets - Parenthetical - shares</t>
  </si>
  <si>
    <t>Common units outstanding</t>
  </si>
  <si>
    <t>Series A Preferred Units</t>
  </si>
  <si>
    <t>Preferred units issued</t>
  </si>
  <si>
    <t>Preferred units outstanding</t>
  </si>
  <si>
    <t>Consolidated Statements of Cash Flows - USD ($) $ in Millions</t>
  </si>
  <si>
    <t>Statement of Cash Flows [Abstract]</t>
  </si>
  <si>
    <t>Adjustments to reconcile net income to net cash provided by operating activities:</t>
  </si>
  <si>
    <t>Deferred income taxes</t>
  </si>
  <si>
    <t>Impairment</t>
  </si>
  <si>
    <t>Loss on sale/retirement of assets</t>
  </si>
  <si>
    <t>Return on investment in equity method affiliate</t>
  </si>
  <si>
    <t>Equity-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Proceeds from insurance</t>
  </si>
  <si>
    <t>Return of investment in equity method affiliate</t>
  </si>
  <si>
    <t>Net cash used in investing activities</t>
  </si>
  <si>
    <t>Cash Flows from Financing Activities:</t>
  </si>
  <si>
    <t>(Decrease) increase in short-term debt</t>
  </si>
  <si>
    <t>Proceeds from long-term debt, net of issuance costs</t>
  </si>
  <si>
    <t>Repayment of long-term debt</t>
  </si>
  <si>
    <t>Proceeds from Revolving Credit Facility</t>
  </si>
  <si>
    <t>Repayment of Revolving Credit Facility</t>
  </si>
  <si>
    <t>Proceeds from issuance of common units, net of issuance costs</t>
  </si>
  <si>
    <t>Distributions to common unitholders</t>
  </si>
  <si>
    <t>Distributions to subordinated unitholders</t>
  </si>
  <si>
    <t>Distributions to preferred unitholders</t>
  </si>
  <si>
    <t>Distributions to non-controlling interests</t>
  </si>
  <si>
    <t>Cash paid for employee equity-based compensatio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Consolidated Statements of Partners' Equity - USD ($) shares in Millions, $ in Millions</t>
  </si>
  <si>
    <t>Total</t>
  </si>
  <si>
    <t>Noncontrolling Interest</t>
  </si>
  <si>
    <t>Series A Preferred UnitsPreferred Units</t>
  </si>
  <si>
    <t>Common UnitsPartners' Capital</t>
  </si>
  <si>
    <t>Subordinated UnitsPartners' Capital</t>
  </si>
  <si>
    <t>Accumulated Other Comprehensive Earnings</t>
  </si>
  <si>
    <t>Balance, beginning of period (in units) at Dec. 31, 2016</t>
  </si>
  <si>
    <t>Balance, beginning of period at Dec. 31, 2016</t>
  </si>
  <si>
    <t>Changes in Partners' Capital</t>
  </si>
  <si>
    <t>Conversion of subordinated units (in units)</t>
  </si>
  <si>
    <t>Conversion of subordinated units</t>
  </si>
  <si>
    <t>Distributions</t>
  </si>
  <si>
    <t>Equity based compensation (in units)</t>
  </si>
  <si>
    <t>Equity-based compensation, net of units for employee taxes</t>
  </si>
  <si>
    <t>Balance, end of period (in units) at Dec. 31, 2017</t>
  </si>
  <si>
    <t>Balance, end of period at Dec. 31, 2017</t>
  </si>
  <si>
    <t>Issuance of common units</t>
  </si>
  <si>
    <t>Balance, end of period (in units) at Dec. 31, 2018</t>
  </si>
  <si>
    <t>Balance, end of period at Dec. 31, 2018</t>
  </si>
  <si>
    <t>Balance, end of period (in units) at Dec. 31, 2019</t>
  </si>
  <si>
    <t>Balance, end of period at Dec. 31, 2019</t>
  </si>
  <si>
    <t>Summary of Significant Accounting Policies</t>
  </si>
  <si>
    <t>Organization, Consolidation and Presentation of Financial Statements [Abstract]</t>
  </si>
  <si>
    <t>(1) Summary of Significant Accounting Policies Organization Enable Midstream Partners, LP (Partnership) is a Delaware limited partnership formed on May 1, 2013.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9 , CenterPoint Energy held approximately 53.7% or 233,856,623 of the Partnership’s common units, and OGE Energy held approximately 25.5% or 110,982,805 of the Partnership’s common units. Additionally, CenterPoint Energy holds 14,520,000 Series A Preferred Units. See Note 7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years ended December 31, 2019 , 2018 and 2017 , the Partnership owned a 50% interest in SESH. See Note 11 for further discussion of SESH. For the years ended December 31, 2019 , 2018 and 2017 , the Partnership held a 50% ownership interest in Atoka and consolidated Atoka in its Consolidated Financial Statements as EOIT acted as the managing member of Atoka and had control over the operations of Atoka. In addition, for the period November 1, 2018 through December 31, 2019 , the Partnership owned a 60% interest in ESCP, which is consolidated in its Consolidated Financial Statements as EOCS acted as the managing member of ESCP and had control over the operations of ESCP. Basis of Presentation The accompanying consolidated financial statements and related notes of the Partnership have been prepared pursuant to the rules and regulations of the SEC and GAAP. For a description of the Partnership’s reportable segments, see Note 20 .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s on the Consolidated Statements of Income as follows: Product sales: Product sales represent the sale of natural gas, NGLs, crude oil and condensate where the product is purchased and used in connection with providing the Partnership’s midstream services. Service revenues: Service revenues represent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pon its adoption on January 1, 2018. As the Partnership adopted using the modified retrospective method, revenue for all periods prior to January 1, 2018 were recognized in accordance with “Revenue Recognition” (Topic 605). Please see Note 3 for a description of the impact of adoption.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For the year ended December 31, 2019 , one non-affiliate customer accounted for approximately 11% , or $328 million of our consolidated revenue. These revenues were primarily included in our gathering and processing segment. There are no revenue concentrations with individual non-affiliate customers in the years ended December 31, 2018 and 2017 . See note 16 for more information on revenues from affiliates. Additionally, for the years ended December 31, 2019 , 2018 and 2017 , one third party purchased approximately 12% , 12% and 13% , respectively, of the NGLs delivered off our system, which accounted for approximately $131 million , $214 million and $140 million , or 4% , 6% and 5% , respectively, of total revenues. Additionally, in the years ended December 31, 2019 , 2018 and 2017 , another third party purchased 12% , 8% and 12% , respectively, of the NGLs delivered off our system, which accounted for $119 million , $152 million and $127 million , respectively, or 4% , 4% and 4% , respectively, of total revenues. Natural Gas and Natural Gas Liquids Purchases Cost of natural gas and natural gas liquids represents the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to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no material amounts accrued at December 31, 2019 or 2018 . 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Income Taxes The Partnership’s earnings are not subject to income tax ( other than Texas state margin taxes and taxes associated with the Partnership’s corporate subsidiary Enable Midstream Services) and are taxable at the individual partner level. For more information, see Note 18 .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 Cash and Cash Equivalents The Partnership considers cash equivalents to be short-term, highly liquid investments with maturities of three months or less from the date of purchase. The Consolidated Balance Sheets have $4 million and $8 million of cash and cash equivalents as of December 31, 2019 and 2018 , respectively. Restricted Cash Restricted cash consists of cash which is restricted by agreements with third parties. The Consolidated Balance Sheets have $0 and $14 million of restricted cash as of December 31, 2019 and 2018 , respectively.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Based on this review, management determined that a $2 million allowance for doubtful accounts was required at each of the years ended December 31, 2019 and 2018 . 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each of the years ended December 31, 2019 and 2018 , and $1 million for the year ended December 31, 2017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reportable segment, to provide operational support for the intrastate pipeline deliveries and to manage leased intrastate storage capacity. Natural gas liquids inventory is held, through the gathering and processing reportable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19 , 2018 and 2017 , the Partnership recorded write-downs to net realizable value related to natural gas and natural gas liquids inventory of $8 million , $4 million and $2 million , respectively. The cost of gas associated with sales of natural gas and natural gas liquids inventory is presented in Cost of natural gas and natural gas liquids, excluding depreciation and amortization on the Consolidated Statements of Income. December 31, 2019 2018 (In millions) Materials and supplies $ 32 $ 31 Natural gas and natural gas liquids 14 19 Total Inventory $ 46 $ 50 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 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4 .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The resulting fair value of the reporting unit is then compared to the carrying amount of the reporting unit and an impairment charge is recorded to goodwill for the difference. The Partnership performs its goodwill impairment testing at the reporting unit, which is one level below the transportation and storage and gathering and processing reportable segment level. For more information, see Note 10 . Regulatory Assets and Liabilities The Partnership applies the guidance for accounting for regulated operations to portions of the transportation and storage reportable segment. The Partnership’s rate-regulated businesses recognize removal costs as a component of depreciation expense in accordance with regulatory treatment. As of each of December 31, 2019 and 2018 , these removal costs of $24 million and $23 million , respectively, are classified as Regulatory liabilities in the Consolidated Balance Sheets. 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For the years ended December 31, 2019 , 2018 and 2017 , the Partnership capitalized interest and AFUDC of $2 million , $6 million and $1 million , respectively. Derivative Instruments The Partnership is exposed to various market risks. These risks arise from transactions entered into in the normal course of business. At times, the Partnership utilizes commodity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commodity derivative instruments not designated as hedging instruments, the gain or loss on the derivative is recognized in Product sales in the Consolidated Statements of Income. A commodity derivative may be designated as a normal purchase or normal sale if the intent is to physically receive or deliver the product for use or sale in the normal course of business. At times, the Partnership utilizes interest rate derivative instruments such as swaps to mitigate the impact of changes in interest rates on its operating results and cash flows. Such derivatives are recognized in the Partnership’s Consolidated Balance Sheets at their fair value. For interest rate derivative instruments designated as cash flow hedging instruments, the gain or loss on the derivative is recognized in Accumulated other comprehensive loss and will be reclassified to Interest expense in the same period in which the hedged transaction is recognized in earnings. The Partnership’s policies prohibit the use of leveraged financial instruments. A leveraged financial instrument, for this purpose, is a transaction involving a derivative whose financial impact will be based on an amount other than the notional amount or volume of the instrument.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Equity-Based Compensation The Partnership awards equity-based compensation to officers, directors and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 Employee Benefit Plans On January 1, 2015, the Partnership adopted the 401(k) Savings Plan, covering all full-time employees. Participant contributions are discretionary, and can be up to 70% of compensation, as pre-tax, Roth, and /or after-tax contributions, subject to certain limits. We match 100% of employee contributions up to 6% of each participant’s eligible annual compensation, subject to certain limits. Matching contributions provided by the Partnership are immediately vested. The Partnership may also make discretionary profit sharing contributions. Allocations of such profit sharing contributions are based on the proportion of each participant’s eligible compensation of the plan year to the total of all participants’ eligible compensation, as defined. A participant must be employed on the last day of the Plan year in order to receive an allocation of profit sharing contributions. Profit sharing contributions must be approved by the Board of Directors annually. For the years ended December 31, 2019 , 2018 and 2017 , the Partnership contributed $20 million , $19 million and $18 million , respectively. During the years ended December 31, 2019 , 2018 and 2017 , the Partnership had certain employees who are participants under OGE Energy’s defined benefit and retiree medical plans, who will remain seconded to the Partnership, subject to certain termination rights of the Partnership and OGE Energy. For the years ended December 31, 2019 , 2018 and 2017 , the Partnership reimbursed OGE Energy $3 million , $3 million and $5 million , respectively, for these benefits. See Note 16 for further information related to our related party transactions. Fifth Amended and Restated Agreement of Limited Partnership of Enable Midstream Partners, LP On November 14, 2017, the General Partner adopted the Fifth Amended and Restated Agreement of Limited Partnership (the Partnership Agreement), to implement certain changes to the Internal Revenue Code enacted by the Bipartisan Budget Act of 2015 relating to partnership audit and adjustment procedures. The Partnership Agreement also removed references to the subordinated units (all of which previously converted into common units) and related provisions.</t>
  </si>
  <si>
    <t>New Accounting Pronouncements</t>
  </si>
  <si>
    <t>Accounting Changes and Error Corrections [Abstract]</t>
  </si>
  <si>
    <t xml:space="preserve">New Accounting Pronouncements Accounting Standards to be Adopted in Future Periods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expects to adopt this standard in the first quarter of 2020 and does not expect the adoption of this standard to have a material impact on our Consolidated Financial Statements and related disclosures. Intangibles—Goodwill and Other In January 2017, the FASB issued ASU No. 2017-04, “Intangibles-Goodwill and Other (Topic 350): Simplifying the Test for Goodwill Impairment.” This standard requires entities to test goodwill for impairment by eliminating Step 2 from the goodwill impairment test. The standard is effective for interim and annual reporting periods beginning after December 15, 2019, although early adoption is permitted for interim or annual goodwill impairment tests performed on testing dates after January 1, 2017. The Partnership elected to adopt the guidance in ASU 2017-04 effective October 1, 2019, and as a result applied the new guidance to its annual goodwill impairment test performed as of October 1, 2019. The impairment resulting from the October 1, 2019 annual impairment test was based upon the amount by which the carrying amount exceeded the reporting unit’s fair value up to the actual amount of goodwill recorded for the Anadarko Basin reporting unit. Fair Value Measurement—Disclosure Framework-Changes to the Disclosure Requirements for Fair Value Measurement In August 2018, the FASB issued ASU No. 2018-13, “Fair Value Measurement (Topic 820): Disclosure Framework—Changes to the Disclosure Requirements for Fair Value Measurement” which focuses on improving the effectiveness of disclosures in the notes to the financial statements by facilitating clear communication of the information required by U.S. GAAP that is most important to users of each entity’s financial statements. The standard is effective for interim and annual reporting periods beginning after December 15, 2019, although early adoption is permitted. The Partnership expects to adopt this standard in the first quarter of 2020 and does not expect the adoption of this standard to have a material impact on our Consolidated Financial Statements and related disclosures. Intangibles—Goodwill and Other—Internal-Use Software In August 2018, the FASB issued ASU No. 2018-15, “Intangibles—Goodwill and Other—Internal-Use Software: Customer’s Accounting for Implementation Costs Incurred in a Cloud Computing Arrangement That Is a Service Contract,” which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The Partnership expects to adopt this standard in the first quarter of 2020 and does not expect the adoption of this standard to have a material impact on our Consolidated Financial Statements and related disclosures. Collaborative Arrangements In November 2018, the FASB issued ASU No. 2018-18, “Collaborative Arrangements (Topic 808): Clarifying the Interaction between Topic 808 and Topic 606.” This standard resolves the diversity in practice concerning the manner in which entities account for transactions on the basis of their view of the economics of the collaborative arrangement. The amendments (1) clarify that certain transactions between collaborative participants should be accounted for as revenue under topic 606 when the collaborative participant is a customer in the context of the unit of account; (2) add unit-of-account guidance in Topic 808 to align with the guidance in Topic 606; and (3) clarify that in a transaction that is not directly related to sales to third parties, presenting the transaction as revenue would be precluded if the collaborative participant counterparty was not a customer. The standard is effective for interim and annual periods beginning after December 15, 2019. The Partnership expects to adopt this standard in the first quarter of 2020 and does not expect the adoption of this standard to have a material impact on our Consolidated Financial Statements and related disclosures. Codification Improvements In April 2019, the FASB issued ASU No. 2019-04, “Codification Improvements to Topic 326, Financial Instruments-Credit Losses, Topic 815, Derivatives and Hedging, and Topic 825, Financial Instruments,” which clarifies and improves areas of guidance related to recently issued standards on credit losses, hedging and recognition and measurement. The standard is effective for interim and annual periods beginning after December 15, 2019. The Partnership expects to adopt this standard in the first quarter of 2020 and does not expect the adoption of this standard to have a material impact on our Consolidated Financial Statements and related disclosures. </t>
  </si>
  <si>
    <t>Revenues</t>
  </si>
  <si>
    <t>Revenue from Contract with Customer [Abstract]</t>
  </si>
  <si>
    <t>Revenues The Partnership adopted ASU No. 2014-09, “Revenue from Contracts with Customers” (ASC 606) on January 1, 2018 using the modified retrospective method. Upon adoption, the Partnership did not recognize a material cumulative adjustment to Partners’ Equity and there were no material changes in the timing of revenue recognition or our accounting policies. The Partnership has applied the standard only to contracts that were not expired as of January 1, 2018. The following tables disaggregate total revenues by major source from contracts with customers and the gain on derivative activity for the years ended December 31, 2019 and 2018 . Year Ended December 31, 2019 Gathering and Transportation Eliminations Total (In millions) Revenues: Product sales: Natural gas $ 368 $ 464 $ (384 ) $ 448 Natural gas liquids 943 19 (19 ) 943 Condensate 126 — — 126 Total revenues from natural gas, natural gas liquids, and condensate 1,437 483 (403 ) 1,517 Gain on derivative activity 12 4 — 16 Total Product sales $ 1,449 $ 487 $ (403 ) $ 1,533 Service revenues: Demand revenues $ 274 $ 489 $ — $ 763 Volume-dependent revenues 615 62 (13 ) 664 Total Service revenues $ 889 $ 551 $ (13 ) $ 1,427 Total Revenues $ 2,338 $ 1,038 $ (416 ) $ 2,960 Year Ended December 31, 2018 Gathering and Transportation Eliminations Total (In millions) Revenues: Product sales: Natural gas $ 480 $ 590 $ (506 ) $ 564 Natural gas liquids 1,405 30 (30 ) 1,405 Condensate 126 — — 126 Total revenues from natural gas, natural gas liquids, and condensate 2,011 620 (536 ) 2,095 Gain on derivative activity 5 5 1 11 Total Product sales $ 2,016 $ 625 $ (535 ) $ 2,106 Service revenues: Demand revenues $ 252 $ 472 $ — $ 724 Volume-dependent revenues 550 65 (14 ) 601 Total Service revenues $ 802 $ 537 $ (14 ) $ 1,325 Total Revenues $ 2,818 $ 1,162 $ (549 ) $ 3,431 Product Sales Natural Gas, NGLs or Condensate We deliver natural gas, NGLs and condensate to purchasers at contractually agreed-upon delivery points at which the purchaser takes custody, title, and risk of loss of the commodity. We recognize revenue at the point in time when control transfers to the purchaser at the delivery point based on the contractually agreed upon fixed or index-based price received. Gain (Loss) on Derivative Activity Included in Product sales are gains and losses on natural gas, natural gas liquids, and crude oil (for condensate) derivatives that are accounted for under guidance in ASC 815. See Note 13 for further discussion of our derivative and hedging activity. Service Revenues Service revenues include demand revenues and volume-dependent revenues, both of which include contracts with customers that typically contain a series of distinct services performed on discrete volumes. For these types of contracts with customers, we typically have a right to consideration from our customers in an amount that corresponds directly with the value to the customer of our performance completed to date and recognize service revenues in accordance with our election to use the right to invoice practical expedient. Demand revenues Our demand revenue arrangements are generally structured in one of the following ways: • Under a firm arrangement, a customer agrees to pay a fixed fee for a contractually agreed upon pipeline or storage capacity, which results in performance obligations for each individual period of reservation. Once the services have been completed, or the customer no longer has access to the contracted capacity, revenue is recognized. • Under a minimum volume commitment arrangement, a customer agrees to pay the contractually agreed upon gathering, compressing and treating fees for a minimum volume of natural gas or crude oil irrespective of whether or not the minimum volume of natural gas or crude oil is delivered, which results in performance obligations for each individual unit of volume. If the actual volumes exceed the minimum volume of natural gas or crude oil, the customer pays the contractually agreed upon gathering, compressing and treating fees for the excess volumes in addition to the fees paid for the minimum volume of natural gas or crude oil. Once the services have been completed, or the customer no longer has the ability to utilize the services, the performance obligation is met, and revenue is recognized. In addition, when certain minimum volume commitment fee arrangements include commitments of one year or more, significant judgment is used in interim commitment periods in which a customer’s actual volumes are deficient in relation to the minimum volume commitment. Revenue is recognized in proportion to the pattern of past performance exercised by the customer or when the likelihood of the customer meeting the minimum volume commitment becomes remote. Volume-dependent revenues Our volume-dependent revenues primarily consist of gathering, compressing, treating, processing, transportation or storage services fees on contracts that exceed their contractually committed volume or do not have firm arrangements or minimum volume commitment arrangements. These revenues are generally variable because the volumes are dependent on throughput by third-party customers for which the service provided is only specified on a daily or monthly basis. Our other fee revenue arrangements typically recognize revenue as the service is performed and have pricing terms that are generally structured in one of the following ways: (1) Contractually agreed upon monetary fee for service or (2) contractually agreed upon consideration received in the form of natural gas or natural gas liquids, which are valued at the current month index-based price, which approximates fair value. Accounts Receivable Payments for all types of revenues are typically received within 30 days of invoice. Invoices for all revenue types are sent on at least a monthly basis, except for the shortfall provisions under certain minimum volume commitment arrangements, which are typically invoiced annually. Accounts receivable includes accrued revenues associated with certain minimum volume commitments that will be invoiced at the conclusion of the measurement period specified under the respective contracts. The following table summarizes the components of accounts receivable: December 31, December 31, (In millions) Accounts Receivable: Customers $ 239 $ 297 Contract assets (1) 18 6 Non-customers 12 6 Total Accounts Receivable (2) $ 269 $ 30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6 million of contract assets related to firm transportation contracts with tiered rates, which are reflected in Other Assets. (2) Total Accounts Receivable includes Accounts receivables, net of allowance for doubtful accounts and Accounts receivable—affiliated companies. Contract Liabilities Our contract liabilities primarily consist of the following prepayments received from customers for which the good or service has not yet been provided in connection with the prepayment: • Under certain firm arrangements, customers pay their demand fee prior to the month of contracted capacity. These fees are applied to the subsequent month’s activity and are included in other current liabilities on the Consolidated Balance Sheets. • Under certain demand and volume dependent arrangements, customers make contributions of aid in construction payments. For payments that are related to contracts under ASC 606, the payment is deferred and amortized over the life of the associated contract and the unamortized balance is included in other current or long-term liabilities on the Consolidated Balance Sheets. The table below summarizes the change in the contract liabilities for the year ended December 31, 2019 : December 31, December 31, Amounts recognized in revenues (In millions) Deferred revenues (1) $ 48 $ 48 $ 24 The table below summarizes the timing of recognition of these contract liabilities as of December 31, 2019 : 2020 2021 2022 2023 2024 and After (In millions) Deferred revenues (1) $ 25 $ 6 $ 6 $ 5 $ 6 ____________________ (1) Deferred revenues includes deferred revenue — affiliated companies. This amount is included in Other current liabilities and Other long-term liabilities. Remaining Performance Obligations We apply certain practical expedients as permitted by ASC 606, in which we are not required to disclose information regarding remaining performance obligations associated with agreements with original expected durations of one year or less, agreements in which we have elected to recognize revenue in the amount to which we have the right to invoice, and agreements where the variable consideration is allocated entirely to wholly unsatisfied performance obligations that generally do not get resolved until actual volumes are delivered and the prices are known. However, certain agreements do not qualify for practical expedients, which consist primarily of firm arrangements and minimum volume commitment arrangements. Upon completion of the performance obligations associated with these arrangements, revenue is recognized as Service revenues in the Consolidated Statements of Income. The table below summarizes the timing of recognition of the remaining performance obligations as of December 31, 2019 : 2020 2021 2022 2023 2024 and After (In millions) Transportation and Storage (1) $ 461 $ 298 $ 238 $ 225 $ 699 Gathering and Processing 137 121 123 121 313 Total remaining performance obligations $ 598 $ 419 $ 361 $ 346 $ 1,012 ____________________ (1)</t>
  </si>
  <si>
    <t>Leases</t>
  </si>
  <si>
    <t>Leases [Abstract]</t>
  </si>
  <si>
    <t>Leases On January 1, 2019, the Partnership adopted ASU 2016-02, “Leases (AS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has applied the standard only to contracts that were not expired as of January 1, 2019. The Partnership elected the optional transition practical expedient to not evaluate land easements that exist or expire before the Partnership’s adoption of ASC 842 and that were not previously accounted for as leases under ASC 840. The Partnership elected the optional transition practical expedient to not reassess whether any expired or existing contracts are or contain leases, the lease classification for any expired or existing leases and initial direct costs for any existing leases. Upon adoption, we increased our asset and liability balances on the Consolidated Balance Sheets by approximately $35 million due to the required recognition of right-of-use assets and corresponding lease liabilities for all lease obligations that were classified as operating leases. The Partnership did not recognize a material cumulative adjustment to the Consolidated Statement of Partners’ Equity and we did not have any material changes in the timing of expense recognition or our accounting policies. Our lease obligations are primarily comprised of rentals of field equipment and buildings, which are recorded as Operation and maintenance and General and administrative expenses in the Partnership’s Consolidated Statements of Income. Other than the contractual terms for each lease obligation, the key inputs for our calculations of the initial right-of-use assets and corresponding lease liabilities are the expected remaining life and applicable discount rate. Field equipment has an expected lease term of three to five years , with contractual base terms of one to three years followed by month-to-month renewals. Field equipment rental arrangements do not generally contain any significant variable lease payments. While certain arrangements may include lower standby rates, field equipment is generally anticipated to be in use for all of its expected lease term. Buildings have an expected lease term of seven to ten years , which is currently the same as the contractual base term. Building rental arrangements contain market-based renewal options of up to 15 years . Variable lease payments for buildings are generally comprised of costs for utilities, maintenance and building management services. Variable lease payments due under building rental arrangements began July 1, 2019, with amounts due monthly. The Partnership is generally not aware of the implicit rate for either field equipment or building rental arrangements, so discount rates are based upon the expected term of each arrangement and the Partnership’s uncollateralized borrowing rate associated with the expected term at the time of lease inception. As of December 31, 2019 , the weighted average remaining lease term is 6.4 years and the weighted average discount rate is 5.40% . As of December 31, 2019 , we have right-of-use assets of $37 million recorded as Other Assets, $9 million of corresponding obligations recorded as Other Current Liabilities and $31 million of corresponding obligations recorded as Other Liabilities on the Partnership’s Consolidated Balance Sheet. All lease obligations outstanding during the year ended December 31, 2019 were classified as operating leases. Therefore, all cash flows are reflected in Cash Flows from Operating Activities. Total lease costs comprised of field equipment rentals and buildings rentals were $29 million and $7 million in the Consolidated Statements of Income during the year ended December 31, 2019 , respectively. The table below summarizes lease cost for the year ended December 31, 2019 : Year Ended December 31, 2019 Gathering and Transportation Total (In millions) Lease Cost: Operating lease cost $ 11 $ — $ 11 Short-term lease cost 22 2 24 Variable lease cost 1 — 1 Total Lease Cost $ 34 $ 2 $ 36 Under ASC 842, as of December 31, 2019 , the Partnership has operating lease obligations expiring at various dates. The $4 million difference between undiscounted cash flows for operating leases and our $40 million of lease obligations is due to the impact of the applicable discount rate. Undiscounted cash flows for operating lease liabilities are as follows: Year Ended December 31, 2020 2021 2022 2023 2024 2025 and After Total (In millions) Noncancellable operating leases $ 11 $ 7 $ 6 $ 6 $ 4 $ 10 $ 44 Description of Lease Contracts The Partnership occupied 162,053 square feet of office space at its former principle executive offices under a lease that expired June 30, 2019 . The lease payments were $19 million over the lease term, which began April 1, 2012. These lease costs are included in General and administrative expense in the Consolidated Statements of Income. During 2017 , the Partnership entered into a lease to occupy 48,642 square feet of office space in Houston, Texas, which ends December 31, 2025. The lease payments are $4 million over the lease term, as well as a proportionate percentage of facility expenses. These lease costs are included in General and administrative expense in the Consolidated Statements of Income. On August 28, 2018, the Partnership entered into a lease to occupy 154,584 feet of office space for its principle executive offices in Oklahoma City, Oklahoma, which expires June 30, 2029 . The lease payments commenced on July 1, 2019, and total $ 25 million over the lease term, as well as a proportionate percentage of facility expenses. The Partnership relocated its headquarters to the new location during the second quarter of 2019. Minimum lease payments were $1 million in 2019 and are expected to be $2 million per year from 2020 through 2023 . The Partnership currently has 86 compression service agreements, of which 71 agreements are on a month-to-month basis and 15 agreements will expire in 2020 . The Partnership also has nine gas treating lease agreements, of which seven are on a month-to-month basis, one agreement will expire in 2021 and one agreement will expire in 2022. These lease costs are reflected in Operation and maintenance expense in the Consolidated Statements of Income. ASC 840 Lease Accounting Under ASC 840 rental expense was $35 million and $27 million during the years ended December 31, 2018 and 2017 , respectively. A s of December 31, 2018 , the Partnership had the following future minimum payments for operating lease obligations as follows : Year Ended December 31, 2019 2020-2021 2022-2023 After 2023 Total (In millions) Noncancellable operating leases $ 14 $ 6 $ 6 $ 14 $ 40</t>
  </si>
  <si>
    <t>Acquisitions</t>
  </si>
  <si>
    <t>Business Combinations [Abstract]</t>
  </si>
  <si>
    <t>Acquisitions EOCS Acquisition On November 1, 2018, the Partnership acquired all of the equity interests in Velocity Holdings, LLC, now EOCS, which owns and operates a crude oil and condensate gathering system in the SCOOP and STACK plays of the Anadarko Basin, for approximately $444 million in cash. The acquisition was accounted for as a business combination and was funded with borrowings under the commercial paper program. During the fourth quarter of 2018, the Partnership finalized the purchase price allocation as of November 1, 2018. The following table presents the fair value of the identified assets acquired and liabilities assumed at the acquisition date: Purchase price allocation (in millions): Assets acquired: Cash $ 1 Current Assets 3 Property, plant and equipment 124 Intangibles 259 Goodwill 86 Liabilities assumed: Current liabilities 1 Less: Noncontrolling interest at fair value 28 Total identifiable net assets $ 444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greater operating leverage in the Anadarko Basin and is allocated to the gathering and processing reportable segment. Included within the acquisition was 60% of a 26 -mile pipeline system joint venture with a third party which owns and operates a refinery connected to the EOCS system. This joint venture’s financials have been consolidated within the Partnership’s financial statements resulting in $28 million in non-controlling interest. The Partnership incurred approximately $6 million of acquisition costs associated with this transaction, which were included in General and administrative expense in the Consolidated Statements of Income. The Partnership determined not to include pro forma consolidated financial statements for the periods presented as the impact would not be material. ETGP Acquisition On October 4, 2017, the Partnership acquired all of the equity interests in Align Midstream, LLC, now ETGP, a midstream service provider with natural gas gathering and processing facilities in the Cotton Valley and Haynesville plays of the Ark-La-Tex Basin, for approximately $298 million in cash. The acquisition was accounted for as a business combination and funded with borrowings under the Revolving Credit Facility. During the fourth quarter of 2017, the Partnership finalized the purchase price allocation as of October 4, 2017. 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 The Partnership recognized intangible assets related to customer relationships. The acquired intangible assets will be amortized on a straight-line basis over the estimated customer contract life of approximately 10 years. Goodwill recognized from the acquisition primarily relates to greater operating leverage in the Ark-La-Tex Basin and is allocated to the gathering and processing reportable segment. The Partnership incurred approximately $2 million of acquisition costs associated with this transaction, which are included in General and administrative expense in the Consolidated Statements of Income. The Partnership determined not to include pro forma consolidated financial statements for the periods presented as the impact would not be material.</t>
  </si>
  <si>
    <t>Earnings Per Limited Partner Unit</t>
  </si>
  <si>
    <t>Earnings Per Share [Abstract]</t>
  </si>
  <si>
    <t>Earnings Per Limited Partner Unit Basic and diluted earnings per limited partner unit is calculated by dividing net income allocable to common and subordinated units by the weighted average number of common and subordinated units outstanding during the period. Any common units issued during the period are included on a weighted average basis for the days in which they were outstanding. The dilutive effect of the unit-based awards discussed in Note 19 was $0.01 per unit during the years ended December 31, 2019 and 2018 and less than $0.01 per unit during the year ended December 31, 2017 . The following table illustrates the Partnership’s calculation of earnings per unit for common and subordinated units: Year Ended December 31, 2019 2018 2017 (In millions, except per unit data) Net income $ 400 $ 523 $ 437 Net income attributable to noncontrolling interests 4 2 1 Series A Preferred Unit distributions 36 36 36 General partner interest in net income — — — Net income available to common and subordinated units $ 360 $ 485 $ 400 Net income allocable to common units $ 360 $ 485 $ 273 Net income allocable to subordinated units — — 127 Net income available to common and subordinated units $ 360 $ 485 $ 400 Net income allocable to common units $ 360 $ 485 $ 273 Dilutive effect of Series A Preferred Unit distribution — — — Diluted net income allocable to common units 360 485 273 Diluted net income allocable to subordinated units — — 127 Total $ 360 $ 485 $ 400 Basic weighted average number of outstanding Common units (1) 436 434 296 Subordinated units — — 137 Total 436 434 433 Basic earnings per unit Common units $ 0.83 $ 1.12 $ 0.92 Subordinated units $ — $ — $ 0.93 Basic weighted average number of outstanding common units (1) 436 434 296 Dilutive effect of Series A Preferred Units — — — Dilutive effect of performance units 1 2 1 Diluted weighted average number of outstanding common units 437 436 297 Diluted weighted average number of outstanding subordinated units — — 137 Total 437 436 434 Diluted earnings per unit Common units $ 0.82 $ 1.11 $ 0.92 Subordinated units $ — $ — $ 0.93 ____________________ (1) Basic weighted average number of outstanding common units for the years ended December 31, 2019 , 2018 , and 2017 includes approximately one million time-based phantom units. See Note 7 for discussion of the expiration of the subordination period.</t>
  </si>
  <si>
    <t>Partners' Equity</t>
  </si>
  <si>
    <t>Equity [Abstract]</t>
  </si>
  <si>
    <t>Enable Midstream Partners, LP Partners' Equity</t>
  </si>
  <si>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as applicable, during 2019 , 2018 and 2017 (in millions, except for per unit amounts): Quarter Ended Record Date Payment Date Per Unit Distribution Total Cash Distribution 2019 December 31, 2019 (1) February 18, 2020 February 25, 2020 $ 0.3305 $ 144 September 30, 2019 November 19, 2019 November 26, 2019 $ 0.3305 $ 144 June 30, 2019 August 20, 2019 August 27, 2019 $ 0.3305 $ 144 March 31, 2019 May 21, 2019 May 29, 2019 $ 0.318 $ 138 2018 December 31, 2018 February 19, 2019 February 26, 2019 $ 0.318 $ 138 September 30, 2018 November 16, 2018 November 29, 2018 $ 0.318 $ 138 June 30, 2018 August 21, 2018 August 28, 2018 $ 0.318 $ 138 March 31, 2018 May 22, 2018 May 29, 2018 $ 0.318 $ 138 2017 December 31, 2017 February 20, 2018 February 27, 2018 $ 0.318 $ 138 September 30, 2017 November 14, 2017 November 21, 2017 $ 0.318 $ 138 June 30, 2017 August 22, 2017 August 29, 2017 $ 0.318 $ 138 March 31, 2017 May 23, 2017 May 30, 2017 $ 0.318 $ 137 _____________________ (1) The Board of Directors declared a $0.3305 per common unit cash distribution on February 7, 2020 , to be paid on February 25, 2020 , to common unitholders of record at the close of business on February 18, 2020 . The Partnership paid or has authorized payment of the following cash distributions to holders of the Series A Preferred Units during 2019 , 2018 , and 2017 (in millions, except for per unit amounts): Quarter Ended Record Date Payment Date Per Unit Distribution Total Cash Distribution 2019 December 31, 2019 (1) February 7, 2020 February 14, 2020 $ 0.625 $ 9 September 30, 2019 November 5, 2019 November 14, 2019 $ 0.625 $ 9 June 30, 2019 August 2, 2019 August 14, 2019 $ 0.625 $ 9 March 31, 2019 April 29, 2019 May 15, 2019 $ 0.625 $ 9 2018 December 31, 2018 February 8, 2019 February 14, 2019 $ 0.625 $ 9 September 30, 2018 November 6, 2018 November 14, 2018 $ 0.625 $ 9 June 30, 2018 August 1, 2018 August 14, 2018 $ 0.625 $ 9 March 31, 2018 May 1, 2018 May 15, 2018 $ 0.625 $ 9 2017 December 31, 2017 February 9, 2018 February 15, 2018 $ 0.625 $ 9 September 30, 2017 October 31, 2017 November 14, 2017 $ 0.625 $ 9 June 30, 2017 July 31, 2017 August 14, 2017 $ 0.625 $ 9 March 31, 2017 May 2, 2017 May 12, 2017 $ 0.625 $ 9 _____________________ (1) The Board of Directors declared a $0.625 per Series A Preferred Unit cash distribution on February 7, 2020 , to be paid on February 14, 2020 to Series A Preferred unitholders of record at the close of business on February 7, 2020 . General Partner Interest and Incentive Distribution Rights Enable GP owns a non-economic general partner interest in the Partnership and, except as provided below with respect to incentive distribution right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the Partnership Agreement) in excess of $0.330625 per unit per quarter. The maximum distribution of 50.0% does not include any distributions that Enable GP or its affiliates may receive on common units that they own. Expiration of Subordination Period Prior to the expiration of the subordination period, CenterPoint Energy and OGE Energy held 139,704,916 and 68,150,514 subordinated units, respectively. The financial tests required for conversion of all subordinated units were met and the 207,855,430 outstanding subordinated units converted into common units on a one -for-one basis on August 30, 2017. The conversion of the subordinated units did not change the aggregate amount of outstanding units, and the conversion of the subordinated units did not impact the amount of cash available for distribution by the Partnership. Series A Preferred Units The Partnership has 14,520,000 Series A Preferred Units, representing limited partner interests in the Partnership, which were issued at a price of $25.00 per Series A Preferred Unit.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a quarterly cash distribution on a non-cumulative basis if and when declared by the General Partner, and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 At any time on or after February 18, 2021,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Following changes of control or certain fundamental transactions , t he Partnership (or a third-party with its prior written consent) may redeem the Series A Preferred Units.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If under certain circumstances the Series A Preferred Units are not eligible for trading on the New York Stock Exchange, the Series A Preferred Units are required to be redeemed by the Partnership. In addition, the Partnership (or a third-party with its prior written consent) may redeem the Series A Preferred Units at any time following a reduction by any of the ratings agencies in the amount of equity content attributed to the Series A Preferred Units. On July 30, 2019, S&amp;P announced that it was reclassifying the Series A Preferred Units from having 50% equity content to having minimal equity content. S&amp;P’s announcement followed a revision of its criteria for evaluating the amount of equity credit attributable to hybrid securities. As a result the reduction of equity content attributed to the Series A Preferred Units by S&amp;P, the Partnership may redeem the Series A Preferred Units at any time, upon not less than 30 days’ nor more than 60 days’ notice, at a price of $25.50 per Series A Preferred Unit plus an amount equal to all unpaid distributions thereon from the issuance date through the redemption dat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At the closing of the private placement of Series A Preferred Units, the Partnership entered into a registration rights agreement with CenterPoint Energy, pursuant to which, among other things, CenterPoint Energy has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ATM Program On May 12, 2017, the Partnership entered into an ATM Equity Offering Sales Agreement in connection with an ATM Program. Pursuant to the ATM Program, the Partnership may issue and sell common units having an aggregate offering price of up to $200 million , by sales methods and at prices determined by market conditions and other factors at the time of our offerings. The Partnership has no obligation to sell any common units under the ATM Program and the Partnership may suspend sales under the ATM Program at any time. For the year ended December 31, 2019 , the Partnership did no t sell any common units under the ATM Program. For the year ended December 31, 2018 , the Partnership sold an aggregate of 140,920 common units under the ATM Program, which generated proceeds of approximately $2 million (net of approximately $25,000 of commissions). The proceeds were used for general partnership purposes. As of December 31, 2019 , approximately $197 million of common units of aggregate offering price remained available for issuance through the ATM Program.</t>
  </si>
  <si>
    <t>Property, Plant and Equipment</t>
  </si>
  <si>
    <t>Property, Plant and Equipment [Abstract]</t>
  </si>
  <si>
    <t>Property, Plant and Equipment The Partnership completed a depreciation study for the Gathering and Processing and Transportation and Storage reportable segments. Effective January 1, 2019, the new depreciation rates have been applied prospectively as a change in accounting estimate. The new depreciation rates did not result in a material change in depreciation expense or results of operations. Property, plant and equipment includes the following: Weighted Average Useful Lives (Years) December 31, 2019 2018 (In millions) Property, plant and equipment, gross: Gathering and Processing 33 $ 8,252 $ 8,011 Transportation and Storage 39 4,778 4,740 Construction work-in-progress 131 148 Total $ 13,161 $ 12,899 Accumulated depreciation: Gathering and Processing 1,252 1,063 Transportation and Storage 1,039 965 Total accumulated depreciation 2,291 2,028 Property, plant and equipment, net $ 10,870 $ 10,871 The Partnership recorded depreciation expense of $371 million , $351 million and $335 million during the years ended December 31, 2019 , 2018 and 2017 , respectively.</t>
  </si>
  <si>
    <t>Intangible Assets, Net</t>
  </si>
  <si>
    <t>Goodwill and Intangible Assets Disclosure [Abstract]</t>
  </si>
  <si>
    <t>Intangible Assets, Net The Partnership has intangible assets associated with customer relationships related to the acquisitions of Enogex LLC, Monarch Natural Gas, LLC, ETGP and EOCS as follows: December 31, 2019 2018 (In millions) Customer relationships: Total intangible assets (1) $ 840 $ 840 Accumulated amortization 239 177 Net intangible assets $ 601 $ 663 ____________________ (1) See Note 5 for discussion of the acquisition of EOCS and ETGP during the years ended December 31, 2018 and 2017, respectively. Intangible assets related to customer relationships have a weighted average useful life of 14 years. Intangible assets do not have any significant residual value or renewal options of existing terms. There are no intangible assets with indefinite useful lives. The Partnership recorded amortization expense of $62 million , $47 million and $31 million during the years ended December 31, 2019 , 2018 and 2017 , respectively. The following table summarizes the Partnership’s expected amortization of intangible assets for each of the next five years: 2020 2021 2022 2023 2024 (In millions) Expected amortization of intangible assets $ 62 $ 62 $ 62 $ 62 $ 62</t>
  </si>
  <si>
    <t>Goodwill In the fourth quarter of 2017, as a result of the acquisition of ETGP, the Partnership recorded $12 million of goodwill associated with the Ark-La-Tex Basin reporting unit, included in the gathering and processing reportable segment. In the fourth quarter of 2018, as a result of the acquisition of EOCS, the Partnership recorded $86 million of goodwill associated with the Anadarko Basin reporting unit, included in the gathering and processing reportable segment. The Partnership test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During 2019, the crude oil and natural gas industry was impacted by current and forward commodity price declines. Amid such crude oil, natural gas and NGL price declines, producers have been cutting back spending and shifting their focus from emphasizing reserves growth, to increasing net cash flows and reducing outstanding debt, which consequently resulted in a decrease in rig count and in forecasted producer activity in the Anadarko Basin reporting unit during the fourth quarter of 2019. At the same time, unit prices and market multiples for midstream companies with gathering and processing operations have dropped to their lowest levels in the last three years. Due to the continuing decrease in forward commodity prices, the reduction in forecasted producer activities, the resulting decrease in our forecasted cash flows and the increase in the weighted average cost of capital, the Partnership determined that the fair value of the goodwill associated with our Anadarko Basin reporting unit would more likely than not be impaired. As a result, t he Partnership performed a quantitative test for our annual goodwill impairment analysis as of October 1, 2019, and determined that the carrying value of the Anadarko Basin reporting unit exceeded its fair value and that goodwill associated with the Anadarko Basin reporting unit was completely impaired in the amount of $86 million . The impairment is included in Impairments on the Consolidated Statements of Income for the year ended December 31, 2019 . While the fair value of the Ark-La-Tex Basin reporting unit exceeded its carrying value as of December 31, 2019 , a lower fair value estimate and an impairment of the Partnership’s $12 million of goodwill could result from sustained commodity price declines, throughput declines, contracted capacity declines, cost increases, regulatory or political environment changes and other changes in market conditions, such as decreased prices in market-based transactions for similar assets. The change in carrying amount of goodwill in each of our reportable segments is as follows: Gathering and Processing Transportation and Storage Total (in millions) Balance as of December 31, 2017 $ 12 $ — $ 12 EOCS Acquisition (1) 86 — 86 Balance as of December 31, 2018 $ 98 $ — $ 98 Goodwill impairment $ (86 ) $ — $ (86 ) Balance as of December 31, 2019 $ 12 $ — $ 12 _____________________ (1) See Note 5 for further discussion.</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SESH is owned 50% by Enbridge Inc. and 50% by the Partnership for the years ended December 31, 2019 and 2018 .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Enbridge Inc. may, under certain circumstances, have the right to purchase the Partnership’s interest in SESH at fair market value, subject to certain exceptions. The Partnership shares operations of SESH with Enbridge Inc. under service agreements. The Partnership is responsible for the field operations of SESH. SESH reimburses each party for actual costs incurred, which are billed based upon a combination of direct charges and allocations. During the years ended December 31, 2019 , 2018 and 2017 , the Partnership billed SESH $17 million , $18 million and $17 million , respectively, associated with these service agreements. The Partnership includes equity in earnings of equity method affiliate under the Other Income (Expense) caption in the Consolidated Statements of Income for the years ended December 31, 2019 , 2018 and 2017 . SESH: Year Ended December 31, 2019 2018 2017 (In millions) Equity in Earnings of Equity Method Affiliate $ 17 $ 26 $ 28 Distributions from Equity Method Affiliate (1) 25 33 33 ____________________ (1) Distributions from equity method affiliate includes a $17 million , $26 million and $28 million return on investment and a $8 million , $7 million and $5 million return of investment for the years ended December 31, 2019 , 2018 and 2017 , respectively. Summarized financial information of SESH: December 31, 2019 2018 (In millions) Balance Sheets: Current assets $ 49 $ 30 Property, plant and equipment, net 1,060 1,078 Total assets $ 1,109 $ 1,108 Current liabilities $ 30 $ 13 Long-term debt 398 397 Members’ equity 681 698 Total liabilities and members’ equity $ 1,109 $ 1,108 Reconciliation: Investment in SESH $ 309 $ 317 Less: Capitalized interest on investment in SESH (1 ) (1 ) Add: Basis differential, net of amortization 33 33 The Partnership’s share of members’ equity $ 341 $ 349 Year Ended December 31, 2019 2018 2017 (In millions) Income Statements: Revenues $ 109 $ 112 $ 113 Operating income 50 67 72 Net income 33 50 54</t>
  </si>
  <si>
    <t>Debt</t>
  </si>
  <si>
    <t>Debt Disclosure [Abstract]</t>
  </si>
  <si>
    <t>Debt The following table presents the Partnership’s outstanding debt as of December 31, 2019 and 2018 . December 31, 2019 December 31, 2018 Outstanding Principal Premium (Discount) (1) Total Debt Outstanding Principal Premium (Discount) (1) Total Debt (In millions) Commercial Paper $ 155 $ — $ 155 $ 649 $ — $ 649 Revolving Credit Facility — — — 250 — 250 2019 Term Loan Agreement 800 — 800 — — — 2019 Notes — — — 500 — 500 2024 Notes 600 — 600 600 — 600 2027 Notes 700 (2 ) 698 700 (2 ) 698 2028 Notes 800 (5 ) 795 800 (6 ) 794 2029 Notes 550 (1 ) 549 — — — 2044 Notes 550 — 550 550 — 550 EOIT Senior Notes 250 1 251 250 7 257 Total debt $ 4,405 $ (7 ) $ 4,398 $ 4,299 $ (1 ) $ 4,298 Less: Short-term debt (2) 155 649 Less: Current portion of long-term debt (3) 251 500 Less: Unamortized debt expense (4) 23 20 Total long-term debt $ 3,969 $ 3,129 ___________________ (1) Unamortized premium (discount) on long-term debt is amortized over the life of the respective debt. (2) Short-term debt includes $155 million and $649 million of commercial paper outstanding as of December 31, 2019 and 2018 , respectively. (3) As of December 31, 2019 , Current portion of long-term debt includes the $251 million outstanding balance of the EOIT Senior Notes due March 15, 2020. At December 31, 2018 , Current portion of long-term debt included the $500 million outstanding balance of the 2019 Notes due May 15, 2019. (4) As of December 31, 2019 and 2018 , there was an additional $4 million and $6 million , respectively, of unamortized debt expense related to the Revolving Credit Facility included in Other assets, not included above. Unamortized debt expense is amortized over the life of the respective debt. Maturities of outstanding debt, excluding unamortized premiums (discounts), are as follows (in millions): 2020 $ 405 2021 — 2022 800 2023 — 2024 600 Thereafter $ 2,600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155 million and $649 million outstanding under our commercial paper program at December 31, 2019 and December 31, 2018 , respectively. The weighted average interest rate for the outstanding commercial paper was 2.29% as of December 31, 2019 . Revolving Credit Facility On April 6, 2018, the Partnership amended and restated its Revolving Credit Facility. As amended and restated, the Revolving Credit Facility is a $1.75 billion , five -year senior unsecured revolving credit facility, which under certain circumstances may be increased from time to time up to an additional $875 million . The Revolving Credit Facility is scheduled to mature on April 6, 2023, subject to an extension option, which could be exercised two times to extend the term of the Revolving Credit facility, in each case, for an additional one -year term. As of December 31, 2019 , there were no principal advances and $3 million in letters of credit outstanding under the restated Revolving Credit Facility. The Revolving Credit Facility provides that outstanding borrowings bear interest at LIBOR and/or an alternate base rate, at the Partnership’s election, plus an applicable margin. The applicable margin is based on the Partnership’s designated credit ratings from S&amp;P, Moody’s and Fitch Ratings. As of December 31, 2019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s. As of December 31, 2019 , the commitment fee under the Revolving Credit Facility was 0.20% per annum based on the Partnership’s credit ratings. The commitment fee is recorded as interest expense in the Partnership’s Consolidated Statements of Income. 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ny three fiscal quarters including and following any fiscal quarter in which the aggregate value of one or more acquisitions by us or certain of our subsidiaries with a purchase price of at least $25 million in the aggregate, the consolidated funded debt to consolidated EBITDA ratio as of the last day of each such fiscal quarter during such period would be permitted to be up to 5.50 to 1.00. 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money judgments in excess of $100 million and the occurrence of certain ERISA and bankruptcy events, subject where applicable to specified cure periods. 2019 Term Loan Agreement On January 29, 2019, the Partnership entered into an unsecured term loan agreement with Bank of America, N.A., as administrative agent, and the several lenders thereto. The 2019 Term Loan Agreement has a scheduled maturity date of January 29, 2022, but contains an option, which may be exercised up to two times, to extend the maturity date for an additional one-year term, subject to lender approval. The 2019 Term Loan Agreement provides that outstanding borrowings bear interest at the eurodollar rate and/or an alternate base rate, at the Partnership’s election, plus an applicable margin. The applicable margin is based on the Partnership’s credit ratings. The applicable margin shall equal, (1) in the case of interest rates determined by reference to the eurodollar rate, between 0.75% and 1.50% per annum and (2) in the case of interest rates determined by reference to the alternate base rate, between 0% and 0.50% per annum. As of December 31, 2019 , the applicable margin for LIBOR-based advances under the 2019 Term Loan Facility was 1.25% based on the Partnership’s credit ratings. As of December 31, 2019 , the weighted average interest rate of the 2019 Term Loan Agreement was 3.10% . Prior to the expiration of the availability period for advances on July 26, 2019, the Partnership drew $1 billion in advances under the Term Loan Agreement, which were used for general partnership purposes and repayment of the 2019 Notes. Advances under the 2019 Term Loan Agreement can be prepaid, in whole or in part, at any time without premium or penalty, other than usual and customary LIBOR breakage costs, if applicable. On September 16, 2019, the Partnership prepaid $200 million of the advances under the Term Loan Agreement, the repayment of which was not subject to LIBOR breakage costs. As of December 31, 2019 , there was $800 million outstanding under the 2019 Term Loan Agreement. The 2019 Term Loan Agreement contains a financial covenant requiring the Partnership to maintain a ratio of consolidated funded debt to consolidated EBITDA as of the last day of each fiscal quarter of less than or equal to 5.00 to 1.00; provided that, for a certain period time following an acquisition by the Partnership or certain of its subsidiaries with a purchase price that when combined with the aggregate purchase price for all other such acquisitions in any rolling 12-month period, is equal to or greater than $25 million , the consolidated funded debt to consolidated EBITDA ratio as of the last day of each such fiscal quarter during such period would be permitted to be up to 5.50 to 1.00. The 2019 Term Loan Agreement also contains covenants that restrict the Partnership and certain of its subsidiaries in respect of, among other things, mergers and consolidations, sales of all or substantially all assets, incurrence of subsidiary indebtedness, incurrence of liens, transactions with affiliates, designation of subsidiaries as Excluded Subsidiaries (as defined in the 2019 Term Loan Agreement), restricted payments, changes in the nature of their respective business and entering into certain restrictive agreements. The 2019 Term Loan Agreement is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judgments in excess of $100 million , and the occurrence of certain ERISA and bankruptcy events, subject, where applicable, to specified cure periods. Senior Notes On September 13, 2019, the Partnership completed the public offering of $550 million aggregate principal amount of its 4.150% Senior Notes due 2029. The Partnership received net proceeds of approximately $544 million , after deducting the underwriting discount and offering expenses. The net proceeds were used to repay $200 million of borrowings outstanding under the 2019 Term Loan Agreement, to repay amounts outstanding under the commercial paper program, and for general partnership purposes. The 2029 Notes had an unamortized discount of $1 million and unamortized debt expense of $5 million at December 31, 2019 , resulting in an effective interest rate of 4.31% from the issue date through December 31, 2019 . As of December 31, 2019 , the Partnership’s debt also included the 2024 Notes, 2027 Notes, 2028 Notes and 2044 Notes, which had $7 million of unamortized discount and $18 million of unamortized debt expense at December 31, 2019 , resulting in effective interest rates of 4.01% , 4.57% , 5.20% and 5.08% , respectively, during the year ended December 31, 2019 . In May 2019, the Partnership’s 2019 Notes matured and were paid using proceeds from the 2019 Term Loan Agreement. The indenture governing the 2024 Notes, 2027 Notes, 2028 Notes, 2029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 As of December 31, 2019 , the Partnership’s debt included EOIT’s Senior Notes. The EOIT Senior Notes had $1 million of unamortized premium at December 31, 2019 , resulting in an effective interest rate of 3.84% during the year ended December 31, 2019 . These senior notes do not contain any financial covenants other than a limitation on liens. This limitation on liens is subject to certain exceptions and qualifications. As of December 31, 2019 , the Partnership and EOIT were in compliance with all of their debt agreements, including financial covenant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s managed using derivative instruments are commodity price and interest rate risks. The Partnership is also exposed to credit risk in its business operations. Commodity Price Risk The Partnership uses forward physical contracts, commodity price swap contracts and commodity price option features to manage its commodity price risk exposures.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price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it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19 and 2018 , the Partnership had no commodity derivative instruments that were designated as cash flow or fair value hedges for accounting purposes. Interest Rate Risk The Partnership uses interest rate swap contracts to manage its interest rate risk exposures. The Partnership recognizes its interest rate derivative instruments as Other Assets or Liabilities in the Consolidated Balance Sheets at fair value with such amounts classified as current or long-term based on their anticipated settlement. The Partnership’s interest rate swap contracts are designated as cash flow hedging instruments for accounting purposes. For interest rate derivative instruments designated as cash flow hedging instruments, the gain or loss on the derivative is recognized currently in Accumulated other comprehensive loss and will be reclassified to Interest expense in the same period the hedged transaction affects earnings. As of December 31, 2019 , the Partnership had no interest rate derivative instruments that were designated as fair value hedges for accounting purposes. As of December 31, 2018 , the Partnership had no outstanding interest rate derivative instrument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 Quantitative Disclosures Related to Derivative Instruments Not Designated as Hedging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December 31, 2019 and 2018 , the Partnership had the following derivative instruments that were not designated as hedging instruments for accounting purposes: December 31, 2019 December 31, 2018 Gross Notional Volume Purchases Sales Purchases Sales Natural gas— TBtu (1) Financial fixed futures/swaps 10 19 16 28 Financial basis futures/swaps 11 30 18 29 Financial swaptions (2) — 2 — 1 Physical purchases/sales — 6 — 11 Crude oil (for condensate)— MBbl (3) Financial futures/swaps — 990 — 945 Financial swaptions (2) — 225 — 30 Natural gas liquids— MBbl (4) Financial futures/swaps 2,490 2,415 270 2,535 ____________________ (1) As of December 31, 2019 , 86.6% of the natural gas contracts had durations of one year or less and 13.4% had durations of more than one year and less than two years. As of December 31, 2018 , 74.0% of the natural gas contracts had durations of one year or less, 24.2% had durations of more than one year and less than two years and 1.8% had durations of more than two years. (2)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3) As of December 31, 2019 , 72.8% of the crude oil (for condensate) contracts had durations of one year or less and 27.2% had durations of more than one year and less than two years. As of December 31, 2018 , 76.9% of the crude oil (for condensate) contracts had durations of one year or less and 23.1% had durations of more than one year and less than two years. (4) As of December 31, 2019 , 72.2% of the natural gas liquids contracts had durations of one year or less and 27.8% had durations of more than one year and less than two years. As of December 31, 2018 , 86.1% of the natural gas liquids contracts had durations of one year or less and 13.9% had durations of more than one year and less than two years. Derivatives Designated as Hedging Instruments Derivative instruments designated as hedging instruments for accounting purposes are utilized in managing the Partnership’s interest rate risk exposures. Quantitative Disclosures Related to Derivative Instruments Designated as Hedging Instruments The derivative instruments designated as hedges for accounting purposes are interest rate derivative instruments priced on monthly interest rates. As of December 31, 2019 and December 31, 2018 , the Partnership had the following derivative instruments that were designated as hedging instruments for accounting purposes: December 31, 2019 December 31, 2018 Gross Notional Value (In millions) Interest rate swaps $ 300 $ — Balance Sheet Presentation Related to Derivative Instruments The fair value of the derivative instruments that are presented in the Partnership’s Consolidated Balance Sheets at December 31, 2019 and 2018 that were not designated as hedging instruments for accounting purposes are as follows: December 31, 2019 December 31, 2018 Fair Value Instrument Balance Sheet Location Assets Liabilities Assets Liabilities (In millions) Natural gas Financial futures/swaps Other Current $ 7 $ 5 $ 3 $ 5 Financial futures/swaps Other — 1 — 2 Physical purchases/sales Other Current 5 — 3 — Physical purchases/sales Other — — 4 — Crude oil (for condensate) Financial futures/swaps Other Current 1 19 9 3 Financial futures/swaps Other — 8 2 — Natural gas liquids Financial futures/swaps Other Current 25 3 10 1 Financial futures/swaps Other 11 2 2 — Total gross derivatives (1) $ 49 $ 38 $ 33 $ 11 _____________________ (1) See Note 14 for a reconciliation of the Partnership’s total derivatives fair value to the Partnership’s Consolidated Balance Sheets as of December 31, 2019 and 2018 . The fair value of the derivative instruments that are presented in the Partnership’s Consolidated Balance Sheets as of December 31, 2019 and December 31, 2018 that were designated as hedging instruments for accounting purposes are as follows: December 31, 2019 December 31, 2018 Fair Value Instrument Balance Sheet Location Assets Liabilities Assets Liabilities (In millions) Interest rate swaps Other Current $ — $ 1 $ — $ — Interest rate swaps Other — 2 — — Total gross interest rate derivatives (1) $ — $ 3 $ — $ — _____________________ (1) All interest rate derivative instruments that were designated as cash flow hedges are considered Level 2 as of December 31, 2019 . Income Statement Presentation Related to Derivative Instruments The following table presents the effect of derivative instruments on the Partnership’s Consolidated Statements of Income for the years ended December 31, 2019 , 2018 and 2017 : Amounts Recognized in Income Year Ended December 31, 2019 2018 2017 (In millions) Natural Gas Financial futures/swaps gains (losses) $ 13 $ (8 ) $ 20 Physical purchases/sales gains 2 7 9 Crude oil (for condensate) Financial futures/swaps (losses) gains (41 ) 6 (1 ) Natural gas liquids Financial futures/swaps gains (losses) 42 6 (9 ) Total $ 16 $ 11 $ 19 For derivatives not designated as hedges in the tables above, amounts recognized in income for the years ended December 31, 2019 , 2018 and 2017 are reported in Product sales. For derivatives designated as hedges, amounts recognized in income and reported in Interest expense for the year ended December 31, 2019 were approximately zero . The following table presents the components of gain (loss) on derivative activity in the Partnership’s Consolidated Statements of Income for the years ended December 31, 2019 , 2018 and 2017 : Year Ended December 31, 2019 2018 2017 (In millions) Change in fair value of derivatives $ (11 ) $ 26 $ 28 Realized gain (loss) on derivatives 27 (15 ) (9 ) Gain on derivative activity $ 16 $ 11 $ 19 Credit-Risk Related Contingent Features in Derivative Instruments In the event Moody’s or S&amp;P were to lower the Partnership’s senior unsecured debt rating to a below investment grade rating, the Partnership could be required to provide additional credit assurances to third parties, which could include letters or credit or cash collateral to satisfy its obligation under its financial and physical contracts relating to derivative instruments that are in a net liability position. As of December 31, 2019 , under these obligations, the Partnership has posted no cash collateral related to natural gas swaps and swaptions, crude oil swaps and swaptions, and NGL swaps and no additional collateral would be required to be posted by the Partnership in the event of a credit ratings downgrade to a below investment grade rating. In certain situations where the Partnership’s credit rating is lowered by Moody’s or S&amp;P, the Partnership could be subject to an early termination event related to certain derivative instruments, which could result in a cash settlement of the instruments at market values on the date of such early termination.</t>
  </si>
  <si>
    <t>Fair Value Measurements</t>
  </si>
  <si>
    <t>Fair Value Disclosures [Abstract]</t>
  </si>
  <si>
    <t>Fair Value Measuremen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over-the-counter WTI crude oil swaps and swaptions for condensate sales, and over-the-counter interest rate swaps traded in observable markets with less volume and transaction frequency than active markets. We consider the valuation of our interest rate derivatives as Level 2 as the primary input, the LIBOR curve, is based on quotes from an active exchange of Eurodollar futures for the same period as the future interest swap settlement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19 , there were no contracts classified as Level 3. The Partnership determines the appropriate level for each financial asset and liability on a quarterly basis and recognizes transfers between levels at the end of the reporting period. For the year ended December 31, 2019 , there were no transfers between levels. The impact to the fair value of derivatives due to credit risk is calculated using the probability of default based on S&amp; P’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t December 31, 2019 and 2018 : December 31, 2019 December 31, 2018 Carrying Amount Fair Value Carrying Amount Fair Value (In millions) Debt Revolving Credit Facility (Level 2) (1) $ — $ — $ 250 $ 250 2019 Term Loan Agreement (Level 2) 800 800 — — 2019 Notes (Level 2) — — 500 497 2024 Notes (Level 2) 600 614 600 571 2027 Notes (Level 2) 698 698 698 642 2028 Notes (Level 2) 795 811 794 764 2029 Notes (Level 2) 549 526 — — 2044 Notes (Level 2) 550 506 550 445 EOIT Senior Notes (Level 2) 251 252 257 256 ______________________ (1) Borrowing capacity is effectively reduced by our borrowings outstanding under the commercial paper program. $155 million and $649 million of commercial paper was outstanding as of December 31, 2019 and 2018 , respectively. The fair value of the Partnership’s Revolving Credit Facility, 2019 Term Loan Agreement, 2019 Notes, 2024 Notes, 2027 Notes, 2028 Notes, 2029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December 31, 2019 , no material fair value adjustments or fair value measurements were required for these non-financial assets or liabilities. Based upon review of forecasted undiscounted cash flows as of December 31, 2019 , all of the asset groups were considered recoverable. Future price declines, throughput declines, contracted capacity declines, cost increases, regulatory or political environment changes and other changes in market conditions could reduce forecasted undiscounted cash flows.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As of December 31, 2019 , the Partnership’s Level 2 interest rate derivatives are recorded as liabilities with no netting adjustments. The following tables summarize the Partnership’s other assets and liabilities that are measured at fair value on a recurring basis as of December 31, 2019 and December 31, 2018 : December 31, 2019 Commodity Contracts Gas Imbalances (1) Assets Liabilities Assets (2) Liabilities (3) (In millions) Quoted market prices in active market for identical assets (Level 1) $ 5 $ 31 $ — $ — Significant other observable inputs (Level 2) 44 7 14 11 Unobservable inputs (Level 3) — — — — Total fair value 49 38 14 11 Netting adjustments (37 ) (37 ) — — Total $ 12 $ 1 $ 14 $ 11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9 and 2018 . (2) Gas imbalance assets exclude fuel reserves for under retained fuel due from shippers of $21 million and $11 million at December 31, 2019 and 2018 , respectively, which fuel reserves are based on the value of natural gas at the time the imbalance was created and which are not subject to revaluation at fair market value. (3) Gas imbalance liabilities exclude fuel reserves for over retained fuel due to shippers of $8 million and $5 million at December 31, 2019 and 2018 , respectively, which fuel reserves are based on the value of natural gas at the time the imbalance was created and which are not subject to revaluation at fair market value. Changes in Level 3 Fair Value Measurements The following tables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s of December 31, 2017 $ (5 ) Losses included in earnings (23 ) Settlements 7 Transfers out of Level 3 21 Balance as of December 31, 2018 $ — For the year ended December 31, 2019 , there were no Level 3 commodity contracts.</t>
  </si>
  <si>
    <t>Supplemental Disclosure of Cash Flow Information</t>
  </si>
  <si>
    <t>Supplemental Cash Flow Information [Abstract]</t>
  </si>
  <si>
    <t>Supplemental Disclosure of Cash Flow Information The following table provides information regarding supplemental cash flow information: Year Ended December 31, 2019 2018 2017 (In millions) Supplemental Disclosure of Cash Flow Information: Cash Payments: Interest, net of capitalized interest $ 185 $ 148 $ 114 Income taxes, net of refunds 1 3 — Non-cash transactions: Accounts payable related to capital expenditures 10 54 39 Lease liabilities arising from the application of ASC 842 45 — — The following table reconciles cash and cash equivalents and restricted cash on the Consolidated Balance Sheets to cash, cash equivalents and restricted cash on the Consolidated Statements of Cash Flows: December 31, 2019 2018 (In millions) Cash and cash equivalents $ 4 $ 8 Restricted cash — 14 Cash, cash equivalents and restricted cash shown in the Consolidated Statement of Cash Flows $ 4 $ 22 As of December 31, 2018 , Restricted cash included $14 million of cash collateral which was provided by a third party as credit assurance. The cash collateral was released in 2019.</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natural gas transportation and storage services to CenterPoint Energy’s LDCs in Arkansas, Louisiana, Oklahoma and Northeast Texas under a combination of contracts that include the following types of services: firm transportation, firm transportation with seasonal demand, firm storage, firm no-notice transportation with storage and maximum rate firm transportation. The term of these contracts is through March 31, 2021. MRT provides firm transportation and firm storage services to CenterPoint Energy’s LDCs in Arkansas and Louisiana. Contracts for these services are in effect through May 15, 2023 and will remain in effect thereafter unless and until terminated by either party upon twelve months’ prior written notice. The Partnership may agree to reimburse the costs that its customers incur to make required modifications for the repair and maintenance of pipelines that impact customer delivery points. For the years ended December 31, 2019 and 2018 , we reimbursed CenterPoint Energy’s LDCs $2 million and $1 million , respectively, in connection with receipt facility modifications that were necessitated by the repair and maintenance of our pipelines and in connection with a reimbursement associated with an unplanned pipeline outage. For the year ended December 31, 2017 , we reimbursed CenterPoint Energy’s LDCs $1 million in connection with receipt facility modifications that were necessitated by the repair and maintenance of our pipelines. Transportation and Storage Agreement with OGE Energy EOIT provides no-notice load-following transportation and storage services to four of OGE Energy’s generating facilities. Service is provided to three generating facilities under a transportation agreement with a primary term of April 1, 2019 through May 1, 2024, which will remain in effect from year to year thereafter unless either party provides notice of termination to the other party at least 180 days prior to the commencement of the succeeding annual period. Service is provided to one additional generating facility in Muskogee, Oklahoma under a transportation agreement with a primary term of December 1, 2018 through December 1, 2038. EOIT has agreed to pay OGE Energy $2 million and to waive $5 million of demand fee charges as a result of damage that occurred to the Muskogee facility during commissioning as a result of the failure of certain filters on the connected transportation pipeline, which is included in the Partnership’s results of operations as of December 31, 2019.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6% , 5% and 5% of total revenues during the years ended December 31, 2019 , 2018 and 2017 , respectively. Amounts of total revenues from affiliated companies included in the Partnership’s Consolidated Statements of Income are summarized as follows: Year Ended December 31, 2019 2018 2017 (In millions) Gas transportation and storage service revenues — CenterPoint Energy $ 108 $ 111 $ 110 Natural gas product sales — CenterPoint Energy 8 11 6 Gas transportation and storage service revenues — OGE Energy 41 37 35 Natural gas product sales — OGE Energy 10 4 2 Total revenues — affiliated companies $ 167 $ 163 $ 153 Amounts of natural gas purchased from affiliated companies included in the Partnership’s Consolidated Statements of Income are summarized as follows: Year Ended December 31, 2019 2018 2017 (In millions) Cost of natural gas purchases — CenterPoint Energy $ — $ 3 $ 1 Cost of natural gas purchases — OGE Energy 33 23 19 Total cost of natural gas purchases — affiliated companies $ 33 $ 26 $ 20 Corporate services, operating lease expense and seconded employee The Partnership receives services and support functions from each of CenterPoint Energy and OGE Energy under services agreements for an initial term that ended on April 30, 2016. The services agreements automatically extend year-to-year at the end of the initial term, unless terminated by the Partnership with at least 90 days’ notice prior to the end of any extension. Additionally, the Partnership may terminate these services agreements at any time with 180 days’ notice, if approved by the Board of Enable GP. The Partnership reimburses CenterPoint Energy and OGE Energy for these services up to annual caps, which for 2019 are $1 million and $1 million , respectively. The Partnership leased office and data center space from an affiliate of CenterPoint Energy in Shreveport, Louisiana. The term of the lease was effective on October 1, 2016 and ended on December 31, 2019. During the years ended December 31, 2019 , 2018 and 2017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 cap of $5 million in 2019 and thereafter, unless and until secondment is terminated. Amounts charged to the Partnership by affiliates for corporate services, operating lease and seconded employees, are primarily included in Operation and maintenance expenses and General and administrative expenses in the Partnership’s Consolidated Statements of Income are as follows: Year Ended December 31, 2019 2018 2017 (In millions) Corporate Services — CenterPoint Energy $ — $ 1 $ 3 Operating Lease — CenterPoint Energy 1 1 1 Seconded Employee Costs — OGE Energy 18 29 31 Corporate Services — OGE Energy — 1 3 Total corporate services, operating lease and seconded employee expense $ 19 $ 32 $ 38</t>
  </si>
  <si>
    <t>Commitments and Contingencies</t>
  </si>
  <si>
    <t>Commitments and Contingencies Disclosure [Abstract]</t>
  </si>
  <si>
    <t>Commitments and Contingencies Commercial Obligations On January 1, 2017, the Partnership entered into a 10 -year gathering and processing agreement, which became effective on July 1, 2018, with an affiliate of Energy Transfer, LP for 400 MMcf/d of deliveries to the Godley Plant in Johnson County, Texas. As of December 31, 2019 , the Partnership estimates the remaining associated minimum volume commitment fee to be $192 million in the aggregate. Minimum volume commitment fees are expected to be $23 million per year from 2020 through 2027 and $11 million in 2028 . On September 13, 2018, the Partnership executed a precedent agreement for the development of the Gulf Run Pipeline, an interstate natural gas transportation project. On January 30, 2019, a final investment decision was made by Golden Pass LNG, the cornerstone shipper for the LNG facility to be served by the Gulf Run Pipeline project. Subject to approval of the project by FERC, the Partnership will be required to construct a large-diameter pipeline from northern Louisiana to Gulf Coast markets. In addition, the Partnership may transfer existing EGT transportation infrastructure to the Gulf Run Pipeline. Under the precedent agreement, the Partnership estimates the cost to complete the Gulf Run Pipeline project would be as much as $500 million and the project is backed by a 20 -year firm transportation service. The Gulf Run Pipeline connects natural gas producing regions in the U.S., including the Haynesville, Marcellus, Utica and Barnett shales and the Mid-Continent region. The project is expected to be placed into service in 2022. On September 23, 2019, the Partnership entered into an agreement to sell its undivided 1/12th interest in the Bistineau Storage Facility in Louisiana for approximately $19 million . Until such time as the sale closes, the Partnership will continue to utilize this facility to provide storage services to its customers. On January 27, 2020, FERC approved the sale. The Partnership anticipates closing the sale on April 1, 2020. Legal, Regulatory and Other Matter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Income Taxes The Partnership’s earnings are generally not subject to income tax ( other than Texas state margin taxes and taxes associated with the Partnership’s corporate subsidiary Enable Midstream Services) and are taxable at the individual partner level. The Partnership and its non-corporate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Consequently, the Consolidated Statements of Income do not include an income tax provision (other than Texas state margin taxes and taxes associated with the Partnership’s corporate subsidiary). On December 22, 2017, the act known as the “Tax Cuts and Jobs Act,” was signed into law which lowered the corporate tax rate from 35% to 21% for tax years beginning after December 31, 2017. As a result of this new law, the Partnership’s corporate subsidiaries re-valued their deferred income tax assets and liabilities as of December 31, 2017, which resulted in recording a federal deferred income tax benefit of $1 million for the year ended December 31, 2017. The items comprising income tax expense are as follows: Year Ended December 31, 2019 2018 2017 (In millions) Provision for current income taxes Federal $ — $ — $ 1 State — — 1 Total provision for current income taxes — — 2 Benefit for deferred income taxes, net Federal $ (1 ) $ (1 ) $ (2 ) State — — (1 ) Total benefit for deferred income taxes, net (1 ) (1 ) (3 ) Total income tax benefit $ (1 ) $ (1 ) $ (1 ) The components of Deferred Income Taxes as of December 31, 2019 and 2018 were as follows: December 31, 2019 2018 (In millions) Deferred tax liabilities, net: Non-current: Intercompany management fee $ 17 $ 16 Depreciation 6 5 Accrued compensation (19 ) (16 ) Total deferred tax liabilities, net $ 4 $ 5 Uncertain Income Tax Positions There were no unrecognized tax benefits as of December 31, 2019 , 2018 and 2017 . Tax Audits and Settlements The federal income tax return of the Partnership has been audited through the 2013 tax year.</t>
  </si>
  <si>
    <t>Equity Based Compensation</t>
  </si>
  <si>
    <t>Share-based Payment Arrangement [Abstract]</t>
  </si>
  <si>
    <t>Equity-Based Compensation Enable GP has adopted the Enable Midstream Partners, LP Long Term Incentive Plan (LTIP) for officers, directors and employees of the Partnership and its affiliates, including any individual who provides services to the Partnership as a seconded employee . The LTIP provides for the following types of awards: restricted units, phantom units, appreciations rights, option rights, cash incentive awards, performance units, distribution equivalent rights, and other awards denominated in, payable in, valued in or otherwise based on or related to common units. The LTIP is administered by the Compensation Committee of the Board of Directors. With respect to any grant of equity as long-term incentive awards to our independent directors and our officers subject to reporting under Section 16 of the Exchange Act, the Compensation Committee makes recommendations to the Board of Directors and any such awards will only be effective upon the approval of the Board of Directors. The LTIP limits the number of units that may be delivered pursuant to vested awards to 13,100,000 common units, subject to proportionate adjustment in the event of unit splits and similar events. Common units cancelled, forfeited, expired or cash settled are available for delivery pursuant to other awards. The Board of Directors may terminate or amend the long-term incentive plan at any time with respect to any units for which a grant has not yet been made, including amending the long-term incentive plan to increase the number of units that may be granted subject to the requirements of the exchange upon which the common units are listed at that time. However, no change in any outstanding grant may be made that would be adverse to the participant without the consent of the participant. Performance unit, restricted unit and phantom unit awards are classified as equity on the Partnership’s Consolidated Balance Sheet. The following table summarizes the Partnership’s equity-based compensation expense for the years ended December 31, 2019 , 2018 and 2017 related to performance units, restricted units and phantom units for the Partnership’s employees and independent directors: Year Ended December 31, 2019 2018 2017 (In millions) Performance units $ 9 $ 9 $ 10 Restricted units — 1 2 Phantom units 7 6 3 Total equity-based compensation expense $ 16 $ 16 $ 15 Performance Units Awards of performance based phantom units (performance units) have been made under the LTIP in 2019 , 2018 and 2017 to certain officers and employees providing services to the Partnership. Subject to the achievement of performance goals, the performance unit awards cliff vest three years from the grant date, with distribution equivalent rights paid at vesting. The performance goals for 2019 , 2018 and 2017 awards are based on total unitholder return over a three -calendar year performance cycle. Total unitholder return is based on the relative performance of the Partnership’s common units against a peer group. The performance unit awards have a payout from zero to 200% of the target based on the level of achievement of the performance goal. Performance unit awards are paid out in common units, with distribution equivalent rights paid in cash at vesting. Any unearned performance units are cancelled. Pay out requires the confirmation of the achievement of the performance level by the Compensation Committee. Prior to vesting, performance units are subject to forfeiture if the recipient’s employment with the Partnership is terminated for any reason other than death, disability, retirement or termination other than for cause within two years of a change in control. In the event of retirement, a participant will receive a prorated payment based on the target performance or a prorated payment based on the actual performance of the performance goals during the award cycle, based on the grant year. The fair value of each performance unit award was estimated on the grant date using a lattice-based valuation model. The valuation information factored into the model includes the expected distribution yield, expected price volatility, risk-free interest rate and the probable outcome of the market condition over the expected life of the performance units. Equity-based compensation expense for each performance unit award is a fixed amount determined at the grant date fair value and is recognized over the three -year award cycle regardless of whether performance units are awarded at the end of the award cycle. Distributions are accumulated and paid at vesting and, therefore, are included in the fair value calculation of the performance unit award. The expected price volatility for the awards granted in 2019 , 2018 and 2017 is based on three years of daily stock price observations, to determine the total unitholder return ranking. The risk-free interest rate for the performance unit grants is based on the three -year U.S. Treasury yield curve in effect at the time of the grant.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 2019 2018 2017 Number of units granted 638,798 551,742 468,626 Fair value of units granted $ 19.95 $ 17.70 $ 19.27 Expected price volatility 34.2 % 44.2 % 47.3 % Risk-free interest rate 2.54 % 2.36 % 1.57 % Distribution yield 8.38 % 8.56 % 9.10 % Expected life of units (in years) 3 3 3 Phantom Units Awards of phantom units have been made under the LTIP in 2019 , 2018 and 2017 to certain officers and employees providing services to the Partnership. Except for Phantom units granted to retirement eligible employees, which vest in annual tranches, phantom units cliff-vest on the first, second or third anniversary of the grant date with distribution equivalent rights paid during the vesting period. Phantom unit awards are paid out in common units, with distribution equivalent rights paid in cash. Any unearned phantom units are cancelled. Prior to vesting, phantom units are subject to forfeiture if the recipient’s employment with the Partnership is terminated for any reason other than death, disability, retirement or termination other than for cause within two years of a change in control. The fair value of the phantom units was based on the closing market price of the Partnership’s common unit on the grant date. Equity-based compensation expense for the phantom unit is a fixed amount determined at the grant date fair value and is recognized as services are rendered by employees over the vesting period. Distributions on phantom units are paid during the vesting period and, therefore, are included in the fair value calculation. The expected life of the phantom unit is based on the applicable vesting period. The number of phantom units granted and the grant date fair value are shown in the following table. 2019 2018 2017 Phantom units granted 695,486 546,708 392,338 Fair value of phantom units granted $8.95 - $15.04 $13.74 - $17.00 $15.44 - $16.93 Other Awards In 2019 , 2018 and 2017 , the Board of Directors granted common units to the independent directors of Enable GP, for their service as directors, which vested immediately. The fair value of the common units was based on the closing market price of the Partnership’s common unit on the grant date. 2019 2018 2017 Common units granted 28,221 16,335 16,653 Fair value of common units granted $ 10.43 $ 14.94 $ 15.03 Units Outstanding A summary of the activity for the Partnership’s performance units and phantom units as of December 31, 2019 and changes during 2019 are shown in the following table. Performance Units Phantom Units Number of Units Weighted Average Grant-Date Fair Value, Per Unit Number of Units Weighted Average Grant-Date Fair Value, Per Unit (In millions, except unit data) Units outstanding at 12/31/2018 2,109,835 $ 14.33 1,447,590 $ 12.38 Granted (1) 638,798 19.95 695,486 14.26 Vested (2)(3) (1,174,597 ) 11.09 (608,755 ) 8.71 Forfeited (180,707 ) 18.96 (141,761 ) 14.89 Units outstanding at 12/31/2019 1,393,329 19.04 1,392,560 14.65 Aggregate intrinsic value of units outstanding at December 31, 2019 $ 14 $ 14 _____________________ (1) For performance units, this represents the target number of performance units granted. The actual number of performance units earned, if any, is dependent upon performance and may range from 0 % to 200 % of the target. (2) Performance units vested as of December 31, 2019 include 1,097,846 and 26,986 units from 2016 grants, which were approved by the Board of Directors in 2016 and paid out at 200% , or 2,195,692 units on March 1, 2019 and 53,972 units on September 6, 2019, based on the level of achievement of a performance goal established by the Board of Directors over the performance period of January 1, 2016 through December 31, 2018. (3) Performance units outstanding as of December 31, 2019 include 378,109 units from the 2017 annual grants, which were approved by the Board of Directors in 2017 and, based on the level of achievement of a performance goal established by the Board of Directors over a performance period of January 1, 2017 through December 31, 2019, will no t vest. The de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19 , 2018 and 2017 are shown in the following tables. Year Ended December 31, 2019 Performance Units Restricted Stock Phantom Units (In millions) Aggregate intrinsic value of units vested $ 34 $ — $ 9 Fair value of units vested 13 — 5 Year Ended December 31, 2018 Performance Units Restricted Stock Phantom Units (In millions) Aggregate intrinsic value of units vested $ 11 $ 3 $ 1 Fair value of units vested 7 4 — Year Ended December 31, 2017 Performance Units Restricted Stock Phantom Units (In millions) Aggregate intrinsic value of units vested $ 5 $ 2 $ — Fair value of units vested 10 4 — Unrecognized Compensation Expense A summary of the Partnership’s unrecognized compensation expense for its non-vested performance units and phantom units, and the weighted-average periods over which the compensation cost is expected to be recognized are shown in the following table. December 31, 2019 Unrecognized Compensation Cost (In millions) Weighted Average to be Recognized (In years) Performance Units $ 12 1.32 Phantom Units 9 1.24 Total $ 21 As of December 31, 2019 , there were 6,353,205 units available for issuance under the long-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 The Partnership uses operating income as the measure of profit or loss for its reportable segments.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Financial data for reportable segments are as follows: Year Ended December 31, 2019 Gathering and Transportation (1) Eliminations Total (In millions) Product sales $ 1,449 $ 487 $ (403 ) $ 1,533 Service revenues 889 551 (13 ) 1,427 Total Revenues 2,338 1,038 (416 ) 2,960 Cost of natural gas and natural gas liquids, excluding depreciation and amortization shown separately 1,203 491 (415 ) 1,279 Operation and maintenance, General and administrative 320 207 (1 ) 526 Depreciation and amortization 308 125 — 433 Impairments 86 — — 86 Taxes other than income tax 41 26 — 67 Operating Income $ 380 $ 189 $ — $ 569 Total Assets $ 9,739 $ 5,886 $ (3,359 ) $ 12,266 Capital expenditures $ 314 $ 118 $ — $ 432 Year Ended December 31, 2018 Gathering and Transportation (1) Eliminations Total (In millions) Product sales $ 2,016 $ 625 $ (535 ) $ 2,106 Service revenues 802 537 (14 ) 1,325 Total Revenues 2,818 1,162 (549 ) 3,431 Cost of natural gas and natural gas liquids, excluding depreciation and amortization shown separately 1,741 628 (550 ) 1,819 Operation and maintenance, General and administrative 312 189 — 501 Depreciation and amortization 263 135 — 398 Impairments — — — — Taxes other than income tax 38 27 — 65 Operating Income $ 464 $ 183 $ 1 $ 648 Total Assets $ 9,874 $ 5,805 $ (3,235 ) $ 12,444 Capital expenditures, including acquisitions $ 981 $ 190 $ — $ 1,171 Year Ended December 31, 2017 Gathering and Processing Transportation and Storage (1) Eliminations Total (In millions) Product sales $ 1,538 $ 621 $ (506 ) $ 1,653 Service revenues 632 525 (7 ) 1,150 Total Revenues 2,170 1,146 (513 ) 2,803 Cost of natural gas and natural gas liquids, excluding depreciation and amortization shown separately 1,285 604 (508 ) 1,381 Operation and maintenance, General and administrative 289 179 (4 ) 464 Depreciation and amortization 232 134 — 366 Impairments — — — — Taxes other than income tax 37 27 — 64 Operating Income $ 327 $ 202 $ (1 ) $ 528 Total Assets $ 9,079 $ 5,616 $ (3,102 ) $ 11,593 Capital expenditures $ 601 $ 113 $ — $ 714 _____________________ (1) Equity in earnings of equity method affiliate is included in Other Income (Expense) on the Consolidated Statements of Income and is not included in the table above. See Note 11 for discussion regarding ownership interest in SESH and related equity earnings included in the transportation and storage reportable segment for the years ended December 31, 2019 , 2018 and 2017 .</t>
  </si>
  <si>
    <t>Quarterly Financial Data (Unaudited)</t>
  </si>
  <si>
    <t>Quarterly Financial Information Disclosure [Abstract]</t>
  </si>
  <si>
    <t>Quarterly Financial Data (Unaudited) Summarized unaudited quarterly financial data for 2019 and 2018 are as follows: Quarters Ended March 31, 2019 June 30, 2019 September 30, 2019 December 31, 2019 (in millions, except per unit data) Total Revenues $ 795 $ 735 $ 699 $ 731 Cost of natural gas and natural gas liquids 378 317 263 321 Operating income (1) 165 167 175 62 Net income 123 124 133 20 Net income attributable to limited partners 122 124 132 18 Net income attributable to common units 113 115 123 9 Basic earnings per unit Common units $ 0.26 $ 0.26 $ 0.28 $ 0.02 Diluted earnings per unit Common units $ 0.26 $ 0.26 $ 0.28 $ 0.02 Quarters Ended March 31, 2018 June 30, 2018 September 30, 2018 December 31, 2018 (in millions, except per unit data) Total Revenues $ 748 $ 805 $ 928 $ 950 Cost of natural gas and natural gas liquids 375 444 516 484 Operating income 139 126 171 212 Net income 114 95 139 175 Net income attributable to limited partners 114 95 138 174 Net income attributable to common units 105 86 129 165 Basic earnings per unit Common Units $ 0.24 $ 0.20 $ 0.30 $ 0.38 Diluted earnings per unit Common Units $ 0.24 $ 0.20 $ 0.30 $ 0.38 _____________________ (1) The Partnership recorded an impairment to goodwill of $86 million during the fourth quarter related to the Anadarko Basin reporting unit, included in the gathering and processing reportable segment. See Note 10</t>
  </si>
  <si>
    <t>Summary of Significant Accounting Policies (Policies)</t>
  </si>
  <si>
    <t>Organization</t>
  </si>
  <si>
    <t xml:space="preserve">Organization Enable Midstream Partners, LP (Partnership) is a Delaware limited partnership formed on May 1, 2013.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9 , CenterPoint Energy held approximately 53.7% or 233,856,623 of the Partnership’s common units, and OGE Energy held approximately 25.5% or 110,982,805 of the Partnership’s common units. Additionally, CenterPoint Energy holds 14,520,000 Series A Preferred Units. See Note 7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years ended December 31, 2019 , 2018 and 2017 , the Partnership owned a 50% interest in SESH. See Note 11 for further discussion of SESH. For the years ended December 31, 2019 , 2018 and 2017 , the Partnership held a 50% ownership interest in Atoka and consolidated Atoka in its Consolidated Financial Statements as EOIT acted as the managing member of Atoka and had control over the operations of Atoka. In addition, for the period November 1, 2018 through December 31, 2019 , the Partnership owned a 60% interest in ESCP, which is consolidated in its Consolidated Financial Statements as EOCS acted as the managing member of ESCP and had control over the operations of ESCP. </t>
  </si>
  <si>
    <t>Basis of Presentation</t>
  </si>
  <si>
    <t xml:space="preserve">Basis of Presentation The accompanying consolidated financial statements and related notes of the Partnership have been prepared pursuant to the rules and regulations of the SEC and GAAP.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s on the Consolidated Statements of Income as follows: Product sales: Product sales represent the sale of natural gas, NGLs, crude oil and condensate where the product is purchased and used in connection with providing the Partnership’s midstream services. Service revenues: Service revenues represent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pon its adoption on January 1, 2018. As the Partnership adopted using the modified retrospective method, revenue for all periods prior to January 1, 2018 were recognized in accordance with “Revenue Recognition” (Topic 605). Please see Note 3 for a description of the impact of adoption.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
  </si>
  <si>
    <t>Natural Gas and Natural Gas Liquids Purchases</t>
  </si>
  <si>
    <t xml:space="preserve">Natural Gas and Natural Gas Liquids Purchases Cost of natural gas and natural gas liquids represents the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t>
  </si>
  <si>
    <t>Operation and Maintenance and General and Administrative Expense</t>
  </si>
  <si>
    <t>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to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t>
  </si>
  <si>
    <t>Environmental Costs</t>
  </si>
  <si>
    <t>Depreciation and Amortization</t>
  </si>
  <si>
    <t>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t>
  </si>
  <si>
    <t>Income Taxes The Partnership’s earnings are not subject to income tax ( other than Texas state margin taxes and taxes associated with the Partnership’s corporate subsidiary Enable Midstream Services) and are taxable at the individual partner level. For more information, see Note 18 .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si>
  <si>
    <t>Cash and Cash Equivalents</t>
  </si>
  <si>
    <t>Cash and Cash Equivalents The Partnership considers cash equivalents to be short-term, highly liquid investments with maturities of three</t>
  </si>
  <si>
    <t>Restricted Cash</t>
  </si>
  <si>
    <t>Accounts Receivable and Allowance for Doubtful Accounts</t>
  </si>
  <si>
    <t>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each of the years ended December 31, 2019 and 2018 , and $1 million for the year ended December 31, 2017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reportable segment, to provide operational support for the intrastate pipeline deliveries and to manage leased intrastate storage capacity. Natural gas liquids inventory is held, through the gathering and processing reportable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19 , 2018 and 2017 , the Partnership recorded write-downs to net realizable value related to natural gas and natural gas liquids inventory of $8 million , $4 million and $2 million , respectively. The cost of gas associated with sales of natural gas and natural gas liquids inventory is presented in Cost of natural gas and natural gas liquids, excluding depreciation and amortization on the Consolidated Statements of Income.</t>
  </si>
  <si>
    <t>Gas Imbalances</t>
  </si>
  <si>
    <t>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t>
  </si>
  <si>
    <t>Long-Lived Assets (including Intangible Assets) and Assessing Impairment of Long-lived Assets (including Intangible Assets) and Goodwill</t>
  </si>
  <si>
    <t xml:space="preserve">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4 .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The resulting fair value of the reporting unit is then compared to the carrying amount of the reporting unit and an impairment charge is recorded to goodwill for the difference. The Partnership performs its goodwill impairment testing at the reporting unit, which is one level below the transportation and storage and gathering and processing reportable segment level. </t>
  </si>
  <si>
    <t>Regulatory Assets and Liabilities</t>
  </si>
  <si>
    <t>Capitalization of Interest and Allowance for Funds Used During Construction</t>
  </si>
  <si>
    <t>Derivative Instruments</t>
  </si>
  <si>
    <t>Derivative Instruments The Partnership is exposed to various market risks. These risks arise from transactions entered into in the normal course of business. At times, the Partnership utilizes commodity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commodity derivative instruments not designated as hedging instruments, the gain or loss on the derivative is recognized in Product sales in the Consolidated Statements of Income. A commodity derivative may be designated as a normal purchase or normal sale if the intent is to physically receive or deliver the product for use or sale in the normal course of business. At times, the Partnership utilizes interest rate derivative instruments such as swaps to mitigate the impact of changes in interest rates on its operating results and cash flows. Such derivatives are recognized in the Partnership’s Consolidated Balance Sheets at their fair value. For interest rate derivative instruments designated as cash flow hedging instruments, the gain or loss on the derivative is recognized in Accumulated other comprehensive loss and will be reclassified to Interest expense in the same period in which the hedged transaction is recognized in earnings. The Partnership’s policies prohibit the use of leveraged financial instruments. A leveraged financial instrument, for this purpose, is a transaction involving a derivative whose financial impact will be based on an amount other than the notional amount or volume of the instrument. The Partnership is exposed to certain risks relating to its ongoing business operations. The primary risks managed using derivative instruments are commodity price and interest rate risks. The Partnership is also exposed to credit risk in its business operations. Commodity Price Risk The Partnership uses forward physical contracts, commodity price swap contracts and commodity price option features to manage its commodity price risk exposures.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price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it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19 and 2018 , the Partnership had no commodity derivative instruments that were designated as cash flow or fair value hedges for accounting purposes. Interest Rate Risk The Partnership uses interest rate swap contracts to manage its interest rate risk exposures. The Partnership recognizes its interest rate derivative instruments as Other Assets or Liabilities in the Consolidated Balance Sheets at fair value with such amounts classified as current or long-term based on their anticipated settlement. The Partnership’s interest rate swap contracts are designated as cash flow hedging instruments for accounting purposes. For interest rate derivative instruments designated as cash flow hedging instruments, the gain or loss on the derivative is recognized currently in Accumulated other comprehensive loss and will be reclassified to Interest expense in the same period the hedged transaction affects earnings. As of December 31, 2019 , the Partnership had no interest rate derivative instruments that were designated as fair value hedges for accounting purposes. As of December 31, 2018 , the Partnership had no outstanding interest rate derivative instrument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 Quantitative Disclosures Related to Derivative Instruments Not Designated as Hedging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over-the-counter WTI crude oil swaps and swaptions for condensate sales, and over-the-counter interest rate swaps traded in observable markets with less volume and transaction frequency than active markets. We consider the valuation of our interest rate derivatives as Level 2 as the primary input, the LIBOR curve, is based on quotes from an active exchange of Eurodollar futures for the same period as the future interest swap settlement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19 , there were no contracts classified as Level 3. The Partnership determines the appropriate level for each financial asset and liability on a quarterly basis and recognizes transfers between levels at the end of the reporting period. For the year ended December 31, 2019 , there were no transfers between levels. The impact to the fair value of derivatives due to credit risk is calculated using the probability of default based on S&amp; P’s and/or internally generated ratings. The fair value of derivative assets is adjusted for credit risk. The fair value of derivative liabilities is adjusted for credit risk only if the impact is deemed material.</t>
  </si>
  <si>
    <t>Equity-Based Compensation The Partnership awards equity-based compensation to officers, directors and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
  </si>
  <si>
    <t>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 The Partnership uses operating income as the measure of profit or loss for its reportable segments.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t>
  </si>
  <si>
    <t>Summary of Significant Accounting Policies (Tables)</t>
  </si>
  <si>
    <t>Schedule of Inventory</t>
  </si>
  <si>
    <t>The cost of gas associated with sales of natural gas and natural gas liquids inventory is presented in Cost of natural gas and natural gas liquids, excluding depreciation and amortization on the Consolidated Statements of Income. December 31, 2019 2018 (In millions) Materials and supplies $ 32 $ 31 Natural gas and natural gas liquids 14 19 Total Inventory $ 46 $ 50</t>
  </si>
  <si>
    <t>Revenues (Tables)</t>
  </si>
  <si>
    <t>Disaggregation of Revenue</t>
  </si>
  <si>
    <t>The following tables disaggregate total revenues by major source from contracts with customers and the gain on derivative activity for the years ended December 31, 2019 and 2018 . Year Ended December 31, 2019 Gathering and Transportation Eliminations Total (In millions) Revenues: Product sales: Natural gas $ 368 $ 464 $ (384 ) $ 448 Natural gas liquids 943 19 (19 ) 943 Condensate 126 — — 126 Total revenues from natural gas, natural gas liquids, and condensate 1,437 483 (403 ) 1,517 Gain on derivative activity 12 4 — 16 Total Product sales $ 1,449 $ 487 $ (403 ) $ 1,533 Service revenues: Demand revenues $ 274 $ 489 $ — $ 763 Volume-dependent revenues 615 62 (13 ) 664 Total Service revenues $ 889 $ 551 $ (13 ) $ 1,427 Total Revenues $ 2,338 $ 1,038 $ (416 ) $ 2,960 Year Ended December 31, 2018 Gathering and Transportation Eliminations Total (In millions) Revenues: Product sales: Natural gas $ 480 $ 590 $ (506 ) $ 564 Natural gas liquids 1,405 30 (30 ) 1,405 Condensate 126 — — 126 Total revenues from natural gas, natural gas liquids, and condensate 2,011 620 (536 ) 2,095 Gain on derivative activity 5 5 1 11 Total Product sales $ 2,016 $ 625 $ (535 ) $ 2,106 Service revenues: Demand revenues $ 252 $ 472 $ — $ 724 Volume-dependent revenues 550 65 (14 ) 601 Total Service revenues $ 802 $ 537 $ (14 ) $ 1,325 Total Revenues $ 2,818 $ 1,162 $ (549 ) $ 3,431</t>
  </si>
  <si>
    <t>Schedule of Accounts Receivable</t>
  </si>
  <si>
    <t>The following table summarizes the components of accounts receivable: December 31, December 31, (In millions) Accounts Receivable: Customers $ 239 $ 297 Contract assets (1) 18 6 Non-customers 12 6 Total Accounts Receivable (2) $ 269 $ 30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6 million of contract assets related to firm transportation contracts with tiered rates, which are reflected in Other Assets. (2) Total Accounts Receivable includes Accounts receivables, net of allowance for doubtful accounts and Accounts receivable—affiliated companies.</t>
  </si>
  <si>
    <t>Summary of Timing Recognition of Contract Liabilities</t>
  </si>
  <si>
    <t>The table below summarizes the change in the contract liabilities for the year ended December 31, 2019 : December 31, December 31, Amounts recognized in revenues (In millions) Deferred revenues (1) $ 48 $ 48 $ 24 The table below summarizes the timing of recognition of these contract liabilities as of December 31, 2019 : 2020 2021 2022 2023 2024 and After (In millions) Deferred revenues (1) $ 25 $ 6 $ 6 $ 5 $ 6 ____________________ (1) Deferred revenues includes deferred revenue — affiliated companies. This amount is included in Other current liabilities and Other long-term liabilities.</t>
  </si>
  <si>
    <t>Summary of Timing Recognition of Remaining Performance Obligations</t>
  </si>
  <si>
    <t>The table below summarizes the timing of recognition of the remaining performance obligations as of December 31, 2019 : 2020 2021 2022 2023 2024 and After (In millions) Transportation and Storage (1) $ 461 $ 298 $ 238 $ 225 $ 699 Gathering and Processing 137 121 123 121 313 Total remaining performance obligations $ 598 $ 419 $ 361 $ 346 $ 1,012</t>
  </si>
  <si>
    <t>Leases (Tables)</t>
  </si>
  <si>
    <t>Lease, Cost</t>
  </si>
  <si>
    <t>The table below summarizes lease cost for the year ended December 31, 2019 : Year Ended December 31, 2019 Gathering and Transportation Total (In millions) Lease Cost: Operating lease cost $ 11 $ — $ 11 Short-term lease cost 22 2 24 Variable lease cost 1 — 1 Total Lease Cost $ 34 $ 2 $ 36</t>
  </si>
  <si>
    <t>Lessee, Operating Lease, Liability, Maturity</t>
  </si>
  <si>
    <t>Under ASC 842, as of December 31, 2019 , the Partnership has operating lease obligations expiring at various dates. The $4 million difference between undiscounted cash flows for operating leases and our $40 million of lease obligations is due to the impact of the applicable discount rate. Undiscounted cash flows for operating lease liabilities are as follows: Year Ended December 31, 2020 2021 2022 2023 2024 2025 and After Total (In millions) Noncancellable operating leases $ 11 $ 7 $ 6 $ 6 $ 4 $ 10 $ 44</t>
  </si>
  <si>
    <t>Schedule of Future Minimum Rental Payments for Operating Leases</t>
  </si>
  <si>
    <t>s of December 31, 2018 , the Partnership had the following future minimum payments for operating lease obligations as follows : Year Ended December 31, 2019 2020-2021 2022-2023 After 2023 Total (In millions) Noncancellable operating leases $ 14 $ 6 $ 6 $ 14 $ 40</t>
  </si>
  <si>
    <t>Acquisitions (Tables)</t>
  </si>
  <si>
    <t>Schedule of Assets Acquired and Liabilities Assumed</t>
  </si>
  <si>
    <t>The following table presents the fair value of the identified assets acquired and liabilities assumed at the acquisition date: Purchase price allocation (in millions): Assets acquired: Cash $ 1 Current Assets 3 Property, plant and equipment 124 Intangibles 259 Goodwill 86 Liabilities assumed: Current liabilities 1 Less: Noncontrolling interest at fair value 28 Total identifiable net assets $ 444 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t>
  </si>
  <si>
    <t>Earnings Per Limited Partner Unit (Tables)</t>
  </si>
  <si>
    <t>Schedule Of Earnings Per Unit For Common And Subordinated Limited Partner Units</t>
  </si>
  <si>
    <t>The following table illustrates the Partnership’s calculation of earnings per unit for common and subordinated units: Year Ended December 31, 2019 2018 2017 (In millions, except per unit data) Net income $ 400 $ 523 $ 437 Net income attributable to noncontrolling interests 4 2 1 Series A Preferred Unit distributions 36 36 36 General partner interest in net income — — — Net income available to common and subordinated units $ 360 $ 485 $ 400 Net income allocable to common units $ 360 $ 485 $ 273 Net income allocable to subordinated units — — 127 Net income available to common and subordinated units $ 360 $ 485 $ 400 Net income allocable to common units $ 360 $ 485 $ 273 Dilutive effect of Series A Preferred Unit distribution — — — Diluted net income allocable to common units 360 485 273 Diluted net income allocable to subordinated units — — 127 Total $ 360 $ 485 $ 400 Basic weighted average number of outstanding Common units (1) 436 434 296 Subordinated units — — 137 Total 436 434 433 Basic earnings per unit Common units $ 0.83 $ 1.12 $ 0.92 Subordinated units $ — $ — $ 0.93 Basic weighted average number of outstanding common units (1) 436 434 296 Dilutive effect of Series A Preferred Units — — — Dilutive effect of performance units 1 2 1 Diluted weighted average number of outstanding common units 437 436 297 Diluted weighted average number of outstanding subordinated units — — 137 Total 437 436 434 Diluted earnings per unit Common units $ 0.82 $ 1.11 $ 0.92 Subordinated units $ — $ — $ 0.93 ____________________ (1) Basic weighted average number of outstanding common units for the years ended December 31, 2019 , 2018 , and 2017 includes approximately one million time-based phantom units.</t>
  </si>
  <si>
    <t>Partners' Equity (Tables)</t>
  </si>
  <si>
    <t>Schedule Of Equity Transactions With Limited Partner</t>
  </si>
  <si>
    <t>The Partnership paid or has authorized payment of the following cash distributions to common and subordinated unitholders, as applicable, during 2019 , 2018 and 2017 (in millions, except for per unit amounts): Quarter Ended Record Date Payment Date Per Unit Distribution Total Cash Distribution 2019 December 31, 2019 (1) February 18, 2020 February 25, 2020 $ 0.3305 $ 144 September 30, 2019 November 19, 2019 November 26, 2019 $ 0.3305 $ 144 June 30, 2019 August 20, 2019 August 27, 2019 $ 0.3305 $ 144 March 31, 2019 May 21, 2019 May 29, 2019 $ 0.318 $ 138 2018 December 31, 2018 February 19, 2019 February 26, 2019 $ 0.318 $ 138 September 30, 2018 November 16, 2018 November 29, 2018 $ 0.318 $ 138 June 30, 2018 August 21, 2018 August 28, 2018 $ 0.318 $ 138 March 31, 2018 May 22, 2018 May 29, 2018 $ 0.318 $ 138 2017 December 31, 2017 February 20, 2018 February 27, 2018 $ 0.318 $ 138 September 30, 2017 November 14, 2017 November 21, 2017 $ 0.318 $ 138 June 30, 2017 August 22, 2017 August 29, 2017 $ 0.318 $ 138 March 31, 2017 May 23, 2017 May 30, 2017 $ 0.318 $ 137 _____________________ (1) The Board of Directors declared a $0.3305 per common unit cash distribution on February 7, 2020 , to be paid on February 25, 2020 , to common unitholders of record at the close of business on February 18, 2020 .</t>
  </si>
  <si>
    <t>Schedule of Cash Distributions to Series A Preferred Unitholders</t>
  </si>
  <si>
    <t>The Partnership paid or has authorized payment of the following cash distributions to holders of the Series A Preferred Units during 2019 , 2018 , and 2017 (in millions, except for per unit amounts): Quarter Ended Record Date Payment Date Per Unit Distribution Total Cash Distribution 2019 December 31, 2019 (1) February 7, 2020 February 14, 2020 $ 0.625 $ 9 September 30, 2019 November 5, 2019 November 14, 2019 $ 0.625 $ 9 June 30, 2019 August 2, 2019 August 14, 2019 $ 0.625 $ 9 March 31, 2019 April 29, 2019 May 15, 2019 $ 0.625 $ 9 2018 December 31, 2018 February 8, 2019 February 14, 2019 $ 0.625 $ 9 September 30, 2018 November 6, 2018 November 14, 2018 $ 0.625 $ 9 June 30, 2018 August 1, 2018 August 14, 2018 $ 0.625 $ 9 March 31, 2018 May 1, 2018 May 15, 2018 $ 0.625 $ 9 2017 December 31, 2017 February 9, 2018 February 15, 2018 $ 0.625 $ 9 September 30, 2017 October 31, 2017 November 14, 2017 $ 0.625 $ 9 June 30, 2017 July 31, 2017 August 14, 2017 $ 0.625 $ 9 March 31, 2017 May 2, 2017 May 12, 2017 $ 0.625 $ 9 _____________________ (1) The Board of Directors declared a $0.625 per Series A Preferred Unit cash distribution on February 7, 2020 , to be paid on February 14, 2020 to Series A Preferred unitholders of record at the close of business on February 7, 2020 .</t>
  </si>
  <si>
    <t>Property, Plant and Equipment (Tables)</t>
  </si>
  <si>
    <t>Property, plant and equipment includes the following: Weighted Average Useful Lives (Years) December 31, 2019 2018 (In millions) Property, plant and equipment, gross: Gathering and Processing 33 $ 8,252 $ 8,011 Transportation and Storage 39 4,778 4,740 Construction work-in-progress 131 148 Total $ 13,161 $ 12,899 Accumulated depreciation: Gathering and Processing 1,252 1,063 Transportation and Storage 1,039 965 Total accumulated depreciation 2,291 2,028 Property, plant and equipment, net $ 10,870 $ 10,871</t>
  </si>
  <si>
    <t>Intangible Assets, Net (Tables)</t>
  </si>
  <si>
    <t>Schedule of Finite-Lived Intangible Assets</t>
  </si>
  <si>
    <t>The Partnership has intangible assets associated with customer relationships related to the acquisitions of Enogex LLC, Monarch Natural Gas, LLC, ETGP and EOCS as follows: December 31, 2019 2018 (In millions) Customer relationships: Total intangible assets (1) $ 840 $ 840 Accumulated amortization 239 177 Net intangible assets $ 601 $ 663 ____________________ (1) See Note 5 for discussion of the acquisition of EOCS and ETGP during the years ended December 31, 2018 and 2017, respectively.</t>
  </si>
  <si>
    <t>Schedule of Finite-Lived Intangible Assets, Future Amortization Expense</t>
  </si>
  <si>
    <t>The following table summarizes the Partnership’s expected amortization of intangible assets for each of the next five years: 2020 2021 2022 2023 2024 (In millions) Expected amortization of intangible assets $ 62 $ 62 $ 62 $ 62 $ 62</t>
  </si>
  <si>
    <t>Goodwill (Tables)</t>
  </si>
  <si>
    <t>Schedule of Goodwill</t>
  </si>
  <si>
    <t>The change in carrying amount of goodwill in each of our reportable segments is as follows: Gathering and Processing Transportation and Storage Total (in millions) Balance as of December 31, 2017 $ 12 $ — $ 12 EOCS Acquisition (1) 86 — 86 Balance as of December 31, 2018 $ 98 $ — $ 98 Goodwill impairment $ (86 ) $ — $ (86 ) Balance as of December 31, 2019 $ 12 $ — $ 12 _____________________ (1) See Note 5 for further discussion.</t>
  </si>
  <si>
    <t>Investment in Equity Method Affiliate (Tables)</t>
  </si>
  <si>
    <t>Schedule of Investments Detail</t>
  </si>
  <si>
    <t>SESH: Year Ended December 31, 2019 2018 2017 (In millions) Equity in Earnings of Equity Method Affiliate $ 17 $ 26 $ 28 Distributions from Equity Method Affiliate (1) 25 33 33 ____________________ (1) Distributions from equity method affiliate includes a $17 million , $26 million and $28 million return on investment and a $8 million , $7 million and $5 million return of investment for the years ended December 31, 2019 , 2018 and 2017 , respectively. Summarized financial information of SESH: December 31, 2019 2018 (In millions) Balance Sheets: Current assets $ 49 $ 30 Property, plant and equipment, net 1,060 1,078 Total assets $ 1,109 $ 1,108 Current liabilities $ 30 $ 13 Long-term debt 398 397 Members’ equity 681 698 Total liabilities and members’ equity $ 1,109 $ 1,108 Reconciliation: Investment in SESH $ 309 $ 317 Less: Capitalized interest on investment in SESH (1 ) (1 ) Add: Basis differential, net of amortization 33 33 The Partnership’s share of members’ equity $ 341 $ 349 Year Ended December 31, 2019 2018 2017 (In millions) Income Statements: Revenues $ 109 $ 112 $ 113 Operating income 50 67 72 Net income 33 50 54</t>
  </si>
  <si>
    <t>Debt (Tables)</t>
  </si>
  <si>
    <t>Schedule of Debt</t>
  </si>
  <si>
    <t>The following table presents the Partnership’s outstanding debt as of December 31, 2019 and 2018 . December 31, 2019 December 31, 2018 Outstanding Principal Premium (Discount) (1) Total Debt Outstanding Principal Premium (Discount) (1) Total Debt (In millions) Commercial Paper $ 155 $ — $ 155 $ 649 $ — $ 649 Revolving Credit Facility — — — 250 — 250 2019 Term Loan Agreement 800 — 800 — — — 2019 Notes — — — 500 — 500 2024 Notes 600 — 600 600 — 600 2027 Notes 700 (2 ) 698 700 (2 ) 698 2028 Notes 800 (5 ) 795 800 (6 ) 794 2029 Notes 550 (1 ) 549 — — — 2044 Notes 550 — 550 550 — 550 EOIT Senior Notes 250 1 251 250 7 257 Total debt $ 4,405 $ (7 ) $ 4,398 $ 4,299 $ (1 ) $ 4,298 Less: Short-term debt (2) 155 649 Less: Current portion of long-term debt (3) 251 500 Less: Unamortized debt expense (4) 23 20 Total long-term debt $ 3,969 $ 3,129 ___________________ (1) Unamortized premium (discount) on long-term debt is amortized over the life of the respective debt. (2) Short-term debt includes $155 million and $649 million of commercial paper outstanding as of December 31, 2019 and 2018 , respectively. (3) As of December 31, 2019 , Current portion of long-term debt includes the $251 million outstanding balance of the EOIT Senior Notes due March 15, 2020. At December 31, 2018 , Current portion of long-term debt included the $500 million outstanding balance of the 2019 Notes due May 15, 2019. (4) As of December 31, 2019 and 2018 , there was an additional $4 million and $6 million , respectively, of unamortized debt expense related to the Revolving Credit Facility included in Other assets, not included above. Unamortized debt expense is amortized over the life of the respective debt.</t>
  </si>
  <si>
    <t>Schedule of Maturities of Long-term Debt</t>
  </si>
  <si>
    <t>Maturities of outstanding debt, excluding unamortized premiums (discounts), are as follows (in millions): 2020 $ 405 2021 — 2022 800 2023 — 2024 600 Thereafter $ 2,600</t>
  </si>
  <si>
    <t>Derivative Instruments and Hedging Activities (Tables)</t>
  </si>
  <si>
    <t>Schedule of Derivative Instruments</t>
  </si>
  <si>
    <t>As of December 31, 2019 and December 31, 2018 , the Partnership had the following derivative instruments that were designated as hedging instruments for accounting purposes: December 31, 2019 December 31, 2018 Gross Notional Value (In millions) Interest rate swaps $ 300 $ — As of December 31, 2019 and 2018 , the Partnership had the following derivative instruments that were not designated as hedging instruments for accounting purposes: December 31, 2019 December 31, 2018 Gross Notional Volume Purchases Sales Purchases Sales Natural gas— TBtu (1) Financial fixed futures/swaps 10 19 16 28 Financial basis futures/swaps 11 30 18 29 Financial swaptions (2) — 2 — 1 Physical purchases/sales — 6 — 11 Crude oil (for condensate)— MBbl (3) Financial futures/swaps — 990 — 945 Financial swaptions (2) — 225 — 30 Natural gas liquids— MBbl (4) Financial futures/swaps 2,490 2,415 270 2,535 ____________________ (1) As of December 31, 2019 , 86.6% of the natural gas contracts had durations of one year or less and 13.4% had durations of more than one year and less than two years. As of December 31, 2018 , 74.0% of the natural gas contracts had durations of one year or less, 24.2% had durations of more than one year and less than two years and 1.8% had durations of more than two years. (2)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3) As of December 31, 2019 , 72.8% of the crude oil (for condensate) contracts had durations of one year or less and 27.2% had durations of more than one year and less than two years. As of December 31, 2018 , 76.9% of the crude oil (for condensate) contracts had durations of one year or less and 23.1% had durations of more than one year and less than two years. (4) As of December 31, 2019 , 72.2% of the natural gas liquids contracts had durations of one year or less and 27.8% had durations of more than one year and less than two years. As of December 31, 2018 , 86.1% of the natural gas liquids contracts had durations of one year or less and 13.9% had durations of more than one year and less than two years.</t>
  </si>
  <si>
    <t>Schedule of Derivative Assets at Fair Value</t>
  </si>
  <si>
    <t>The fair value of the derivative instruments that are presented in the Partnership’s Consolidated Balance Sheets at December 31, 2019 and 2018 that were not designated as hedging instruments for accounting purposes are as follows: December 31, 2019 December 31, 2018 Fair Value Instrument Balance Sheet Location Assets Liabilities Assets Liabilities (In millions) Natural gas Financial futures/swaps Other Current $ 7 $ 5 $ 3 $ 5 Financial futures/swaps Other — 1 — 2 Physical purchases/sales Other Current 5 — 3 — Physical purchases/sales Other — — 4 — Crude oil (for condensate) Financial futures/swaps Other Current 1 19 9 3 Financial futures/swaps Other — 8 2 — Natural gas liquids Financial futures/swaps Other Current 25 3 10 1 Financial futures/swaps Other 11 2 2 — Total gross derivatives (1) $ 49 $ 38 $ 33 $ 11 _____________________ (1) See Note 14 for a reconciliation of the Partnership’s total derivatives fair value to the Partnership’s Consolidated Balance Sheets as of December 31, 2019 and 2018 . The fair value of the derivative instruments that are presented in the Partnership’s Consolidated Balance Sheets as of December 31, 2019 and December 31, 2018 that were designated as hedging instruments for accounting purposes are as follows: December 31, 2019 December 31, 2018 Fair Value Instrument Balance Sheet Location Assets Liabilities Assets Liabilities (In millions) Interest rate swaps Other Current $ — $ 1 $ — $ — Interest rate swaps Other — 2 — — Total gross interest rate derivatives (1) $ — $ 3 $ — $ — _____________________ (1) All interest rate derivative instruments that were designated as cash flow hedges are considered Level 2 as of December 31, 2019 .</t>
  </si>
  <si>
    <t>Schedule of Other Derivatives Not Designated as Hedging Instruments, Statements of Financial Performance and Financial Position, Location</t>
  </si>
  <si>
    <t>The following table presents the components of gain (loss) on derivative activity in the Partnership’s Consolidated Statements of Income for the years ended December 31, 2019 , 2018 and 2017 : Year Ended December 31, 2019 2018 2017 (In millions) Change in fair value of derivatives $ (11 ) $ 26 $ 28 Realized gain (loss) on derivatives 27 (15 ) (9 ) Gain on derivative activity $ 16 $ 11 $ 19 The following table presents the effect of derivative instruments on the Partnership’s Consolidated Statements of Income for the years ended December 31, 2019 , 2018 and 2017 : Amounts Recognized in Income Year Ended December 31, 2019 2018 2017 (In millions) Natural Gas Financial futures/swaps gains (losses) $ 13 $ (8 ) $ 20 Physical purchases/sales gains 2 7 9 Crude oil (for condensate) Financial futures/swaps (losses) gains (41 ) 6 (1 ) Natural gas liquids Financial futures/swaps gains (losses) 42 6 (9 ) Total $ 16 $ 11 $ 19</t>
  </si>
  <si>
    <t>Fair Value Measurements (Tables)</t>
  </si>
  <si>
    <t>Schedule of Fair Value and Carrying Amount of Financial Instruments</t>
  </si>
  <si>
    <t>The following table summarizes the fair value and carrying amount of the Partnership’s financial instruments at December 31, 2019 and 2018 : December 31, 2019 December 31, 2018 Carrying Amount Fair Value Carrying Amount Fair Value (In millions) Debt Revolving Credit Facility (Level 2) (1) $ — $ — $ 250 $ 250 2019 Term Loan Agreement (Level 2) 800 800 — — 2019 Notes (Level 2) — — 500 497 2024 Notes (Level 2) 600 614 600 571 2027 Notes (Level 2) 698 698 698 642 2028 Notes (Level 2) 795 811 794 764 2029 Notes (Level 2) 549 526 — — 2044 Notes (Level 2) 550 506 550 445 EOIT Senior Notes (Level 2) 251 252 257 256</t>
  </si>
  <si>
    <t>Schedule of Assets and Liabilities Measured at Fair Value on a Recurring Basis</t>
  </si>
  <si>
    <t xml:space="preserve"> December 31, 2019 Commodity Contracts Gas Imbalances (1) Assets Liabilities Assets (2) Liabilities (3) (In millions) Quoted market prices in active market for identical assets (Level 1) $ 5 $ 31 $ — $ — Significant other observable inputs (Level 2) 44 7 14 11 Unobservable inputs (Level 3) — — — — Total fair value 49 38 14 11 Netting adjustments (37 ) (37 ) — — Total $ 12 $ 1 $ 14 $ 11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9 and 2018 . (2) Gas imbalance assets exclude fuel reserves for under retained fuel due from shippers of $21 million and $11 million at December 31, 2019 and 2018 , respectively, which fuel reserves are based on the value of natural gas at the time the imbalance was created and which are not subject to revaluation at fair market value. (3) Gas imbalance liabilities exclude fuel reserves for over retained fuel due to shippers of $8 million and $5 million at December 31, 2019 and 2018 , respectively, which fuel reserves are based on the value of natural gas at the time the imbalance was created and which are not subject to revaluation at fair market value.</t>
  </si>
  <si>
    <t>Fair Value, Net Derivative Asset (Liability) Measured on Recurring Basis, Unobservable Input Reconciliation</t>
  </si>
  <si>
    <t>The following tables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s of December 31, 2017 $ (5 ) Losses included in earnings (23 ) Settlements 7 Transfers out of Level 3 21 Balance as of December 31, 2018 $ —</t>
  </si>
  <si>
    <t>Supplemental Disclosure of Cash Flow Information (Tables)</t>
  </si>
  <si>
    <t>Schedule of Cash Flow, Supplemental Disclosures</t>
  </si>
  <si>
    <t>The following table provides information regarding supplemental cash flow information: Year Ended December 31, 2019 2018 2017 (In millions) Supplemental Disclosure of Cash Flow Information: Cash Payments: Interest, net of capitalized interest $ 185 $ 148 $ 114 Income taxes, net of refunds 1 3 — Non-cash transactions: Accounts payable related to capital expenditures 10 54 39 Lease liabilities arising from the application of ASC 842 45 — —</t>
  </si>
  <si>
    <t>Schedule of Restricted Cash and Cash Equivalents</t>
  </si>
  <si>
    <t>The following table reconciles cash and cash equivalents and restricted cash on the Consolidated Balance Sheets to cash, cash equivalents and restricted cash on the Consolidated Statements of Cash Flows: December 31, 2019 2018 (In millions) Cash and cash equivalents $ 4 $ 8 Restricted cash — 14 Cash, cash equivalents and restricted cash shown in the Consolidated Statement of Cash Flows $ 4 $ 22 As of December 31, 2018 , Restricted cash included $14 million of cash collateral which was provided by a third party as credit assurance. The cash collateral was released in 2019.</t>
  </si>
  <si>
    <t>Related Party Transactions (Tables)</t>
  </si>
  <si>
    <t>Schedule of Revenues from Related Parties</t>
  </si>
  <si>
    <t>Amounts of total revenues from affiliated companies included in the Partnership’s Consolidated Statements of Income are summarized as follows: Year Ended December 31, 2019 2018 2017 (In millions) Gas transportation and storage service revenues — CenterPoint Energy $ 108 $ 111 $ 110 Natural gas product sales — CenterPoint Energy 8 11 6 Gas transportation and storage service revenues — OGE Energy 41 37 35 Natural gas product sales — OGE Energy 10 4 2 Total revenues — affiliated companies $ 167 $ 163 $ 153</t>
  </si>
  <si>
    <t>Schedule of Natural Gas Purchased From Related Parties</t>
  </si>
  <si>
    <t>Amounts of natural gas purchased from affiliated companies included in the Partnership’s Consolidated Statements of Income are summarized as follows: Year Ended December 31, 2019 2018 2017 (In millions) Cost of natural gas purchases — CenterPoint Energy $ — $ 3 $ 1 Cost of natural gas purchases — OGE Energy 33 23 19 Total cost of natural gas purchases — affiliated companies $ 33 $ 26 $ 20</t>
  </si>
  <si>
    <t>Schedule of Amounts Charged to Partnership by Related Parties</t>
  </si>
  <si>
    <t>Amounts charged to the Partnership by affiliates for corporate services, operating lease and seconded employees, are primarily included in Operation and maintenance expenses and General and administrative expenses in the Partnership’s Consolidated Statements of Income are as follows: Year Ended December 31, 2019 2018 2017 (In millions) Corporate Services — CenterPoint Energy $ — $ 1 $ 3 Operating Lease — CenterPoint Energy 1 1 1 Seconded Employee Costs — OGE Energy 18 29 31 Corporate Services — OGE Energy — 1 3 Total corporate services, operating lease and seconded employee expense $ 19 $ 32 $ 38</t>
  </si>
  <si>
    <t>Income Taxes (Tables)</t>
  </si>
  <si>
    <t>Schedule of Components of Income Tax Expense (Benefit)</t>
  </si>
  <si>
    <t>The items comprising income tax expense are as follows: Year Ended December 31, 2019 2018 2017 (In millions) Provision for current income taxes Federal $ — $ — $ 1 State — — 1 Total provision for current income taxes — — 2 Benefit for deferred income taxes, net Federal $ (1 ) $ (1 ) $ (2 ) State — — (1 ) Total benefit for deferred income taxes, net (1 ) (1 ) (3 ) Total income tax benefit $ (1 ) $ (1 ) $ (1 )</t>
  </si>
  <si>
    <t>Schedule of Deferred Tax Assets and Liabilities</t>
  </si>
  <si>
    <t>The components of Deferred Income Taxes as of December 31, 2019 and 2018 were as follows: December 31, 2019 2018 (In millions) Deferred tax liabilities, net: Non-current: Intercompany management fee $ 17 $ 16 Depreciation 6 5 Accrued compensation (19 ) (16 ) Total deferred tax liabilities, net $ 4 $ 5</t>
  </si>
  <si>
    <t>Equity Based Compensation (Tables)</t>
  </si>
  <si>
    <t>Disclosure of Share-based Compensation Arrangements by Share-based Payment Award</t>
  </si>
  <si>
    <t>The following table summarizes the Partnership’s equity-based compensation expense for the years ended December 31, 2019 , 2018 and 2017 related to performance units, restricted units and phantom units for the Partnership’s employees and independent directors: Year Ended December 31, 2019 2018 2017 (In millions) Performance units $ 9 $ 9 $ 10 Restricted units — 1 2 Phantom units 7 6 3 Total equity-based compensation expense $ 16 $ 16 $ 15</t>
  </si>
  <si>
    <t>Schedule of Valuation Assumptions</t>
  </si>
  <si>
    <t>The number of performance units granted based on total unitholder return and the assumptions used to calculate the grant date fair value of the performance units based on total unitholder return are shown in the following table. 2019 2018 2017 Number of units granted 638,798 551,742 468,626 Fair value of units granted $ 19.95 $ 17.70 $ 19.27 Expected price volatility 34.2 % 44.2 % 47.3 % Risk-free interest rate 2.54 % 2.36 % 1.57 % Distribution yield 8.38 % 8.56 % 9.10 % Expected life of units (in years) 3 3 3</t>
  </si>
  <si>
    <t>Phantom Units, Grants in Period And Grant Date Fair Value</t>
  </si>
  <si>
    <t>The number of phantom units granted and the grant date fair value are shown in the following table. 2019 2018 2017 Phantom units granted 695,486 546,708 392,338 Fair value of phantom units granted $8.95 - $15.04 $13.74 - $17.00 $15.44 - $16.93</t>
  </si>
  <si>
    <t>Common units, Grants in Period and Grant Date Fair Value</t>
  </si>
  <si>
    <t>The fair value of the common units was based on the closing market price of the Partnership’s common unit on the grant date. 2019 2018 2017 Common units granted 28,221 16,335 16,653 Fair value of common units granted $ 10.43 $ 14.94 $ 15.03</t>
  </si>
  <si>
    <t>Schedule of Share-based Compensation, Activity</t>
  </si>
  <si>
    <t>A summary of the activity for the Partnership’s performance units and phantom units as of December 31, 2019 and changes during 2019 are shown in the following table. Performance Units Phantom Units Number of Units Weighted Average Grant-Date Fair Value, Per Unit Number of Units Weighted Average Grant-Date Fair Value, Per Unit (In millions, except unit data) Units outstanding at 12/31/2018 2,109,835 $ 14.33 1,447,590 $ 12.38 Granted (1) 638,798 19.95 695,486 14.26 Vested (2)(3) (1,174,597 ) 11.09 (608,755 ) 8.71 Forfeited (180,707 ) 18.96 (141,761 ) 14.89 Units outstanding at 12/31/2019 1,393,329 19.04 1,392,560 14.65 Aggregate intrinsic value of units outstanding at December 31, 2019 $ 14 $ 14 _____________________ (1) For performance units, this represents the target number of performance units granted. The actual number of performance units earned, if any, is dependent upon performance and may range from 0 % to 200 % of the target. (2) Performance units vested as of December 31, 2019 include 1,097,846 and 26,986 units from 2016 grants, which were approved by the Board of Directors in 2016 and paid out at 200% , or 2,195,692 units on March 1, 2019 and 53,972 units on September 6, 2019, based on the level of achievement of a performance goal established by the Board of Directors over the performance period of January 1, 2016 through December 31, 2018. (3) Performance units outstanding as of December 31, 2019 include 378,109 units from the 2017 annual grants, which were approved by the Board of Directors in 2017 and, based on the level of achievement of a performance goal established by the Board of Directors over a performance period of January 1, 2017 through December 31, 2019, will no t vest. The de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19 , 2018 and 2017 are shown in the following tables. Year Ended December 31, 2019 Performance Units Restricted Stock Phantom Units (In millions) Aggregate intrinsic value of units vested $ 34 $ — $ 9 Fair value of units vested 13 — 5 Year Ended December 31, 2018 Performance Units Restricted Stock Phantom Units (In millions) Aggregate intrinsic value of units vested $ 11 $ 3 $ 1 Fair value of units vested 7 4 — Year Ended December 31, 2017 Performance Units Restricted Stock Phantom Units (In millions) Aggregate intrinsic value of units vested $ 5 $ 2 $ — Fair value of units vested 10 4 —</t>
  </si>
  <si>
    <t>Schedule of Unrecognized Compensation Cost, Nonvested Awards</t>
  </si>
  <si>
    <t xml:space="preserve">A summary of the Partnership’s unrecognized compensation expense for its non-vested performance units and phantom units, and the weighted-average periods over which the compensation cost is expected to be recognized are shown in the following table. December 31, 2019 Unrecognized Compensation Cost (In millions) Weighted Average to be Recognized (In years) Performance Units $ 12 1.32 Phantom Units 9 1.24 Total $ 21 </t>
  </si>
  <si>
    <t>Reportable Segments (Tables)</t>
  </si>
  <si>
    <t>Schedule of Financial Data for Business Segments and Services</t>
  </si>
  <si>
    <t>Financial data for reportable segments are as follows: Year Ended December 31, 2019 Gathering and Transportation (1) Eliminations Total (In millions) Product sales $ 1,449 $ 487 $ (403 ) $ 1,533 Service revenues 889 551 (13 ) 1,427 Total Revenues 2,338 1,038 (416 ) 2,960 Cost of natural gas and natural gas liquids, excluding depreciation and amortization shown separately 1,203 491 (415 ) 1,279 Operation and maintenance, General and administrative 320 207 (1 ) 526 Depreciation and amortization 308 125 — 433 Impairments 86 — — 86 Taxes other than income tax 41 26 — 67 Operating Income $ 380 $ 189 $ — $ 569 Total Assets $ 9,739 $ 5,886 $ (3,359 ) $ 12,266 Capital expenditures $ 314 $ 118 $ — $ 432 Year Ended December 31, 2018 Gathering and Transportation (1) Eliminations Total (In millions) Product sales $ 2,016 $ 625 $ (535 ) $ 2,106 Service revenues 802 537 (14 ) 1,325 Total Revenues 2,818 1,162 (549 ) 3,431 Cost of natural gas and natural gas liquids, excluding depreciation and amortization shown separately 1,741 628 (550 ) 1,819 Operation and maintenance, General and administrative 312 189 — 501 Depreciation and amortization 263 135 — 398 Impairments — — — — Taxes other than income tax 38 27 — 65 Operating Income $ 464 $ 183 $ 1 $ 648 Total Assets $ 9,874 $ 5,805 $ (3,235 ) $ 12,444 Capital expenditures, including acquisitions $ 981 $ 190 $ — $ 1,171 Year Ended December 31, 2017 Gathering and Processing Transportation and Storage (1) Eliminations Total (In millions) Product sales $ 1,538 $ 621 $ (506 ) $ 1,653 Service revenues 632 525 (7 ) 1,150 Total Revenues 2,170 1,146 (513 ) 2,803 Cost of natural gas and natural gas liquids, excluding depreciation and amortization shown separately 1,285 604 (508 ) 1,381 Operation and maintenance, General and administrative 289 179 (4 ) 464 Depreciation and amortization 232 134 — 366 Impairments — — — — Taxes other than income tax 37 27 — 64 Operating Income $ 327 $ 202 $ (1 ) $ 528 Total Assets $ 9,079 $ 5,616 $ (3,102 ) $ 11,593 Capital expenditures $ 601 $ 113 $ — $ 714 _____________________ (1) Equity in earnings of equity method affiliate is included in Other Income (Expense) on the Consolidated Statements of Income and is not included in the table above. See Note 11 for discussion regarding ownership interest in SESH and related equity earnings included in the transportation and storage reportable segment for the years ended December 31, 2019 , 2018 and 2017 .</t>
  </si>
  <si>
    <t>Quarterly Financial Data (Unaudited) (Tables)</t>
  </si>
  <si>
    <t>Schedule of Quarterly Financial Information</t>
  </si>
  <si>
    <t>Summarized unaudited quarterly financial data for 2019 and 2018 are as follows: Quarters Ended March 31, 2019 June 30, 2019 September 30, 2019 December 31, 2019 (in millions, except per unit data) Total Revenues $ 795 $ 735 $ 699 $ 731 Cost of natural gas and natural gas liquids 378 317 263 321 Operating income (1) 165 167 175 62 Net income 123 124 133 20 Net income attributable to limited partners 122 124 132 18 Net income attributable to common units 113 115 123 9 Basic earnings per unit Common units $ 0.26 $ 0.26 $ 0.28 $ 0.02 Diluted earnings per unit Common units $ 0.26 $ 0.26 $ 0.28 $ 0.02 Quarters Ended March 31, 2018 June 30, 2018 September 30, 2018 December 31, 2018 (in millions, except per unit data) Total Revenues $ 748 $ 805 $ 928 $ 950 Cost of natural gas and natural gas liquids 375 444 516 484 Operating income 139 126 171 212 Net income 114 95 139 175 Net income attributable to limited partners 114 95 138 174 Net income attributable to common units 105 86 129 165 Basic earnings per unit Common Units $ 0.24 $ 0.20 $ 0.30 $ 0.38 Diluted earnings per unit Common Units $ 0.24 $ 0.20 $ 0.30 $ 0.38 _____________________ (1) The Partnership recorded an impairment to goodwill of $86 million during the fourth quarter related to the Anadarko Basin reporting unit, included in the gathering and processing reportable segment. See Note 10</t>
  </si>
  <si>
    <t>Summary of Significant Accounting Policies - Narrative (Details)</t>
  </si>
  <si>
    <t>2 Months Ended</t>
  </si>
  <si>
    <t>3 Months Ended</t>
  </si>
  <si>
    <t>Dec. 31, 2018USD ($)</t>
  </si>
  <si>
    <t>Dec. 31, 2019USD ($)board_membershares</t>
  </si>
  <si>
    <t>Sep. 30, 2019USD ($)</t>
  </si>
  <si>
    <t>[1]</t>
  </si>
  <si>
    <t>Jun. 30, 2019USD ($)</t>
  </si>
  <si>
    <t>Mar. 31, 2019USD ($)</t>
  </si>
  <si>
    <t>Sep. 30, 2018USD ($)</t>
  </si>
  <si>
    <t>Jun. 30, 2018USD ($)</t>
  </si>
  <si>
    <t>Mar. 31, 2018USD ($)</t>
  </si>
  <si>
    <t>Dec. 31, 2019USD ($)board_membersegmentshares</t>
  </si>
  <si>
    <t>Dec. 31, 2017USD ($)</t>
  </si>
  <si>
    <t>Significant Accounting Policies [Line Items]</t>
  </si>
  <si>
    <t>Number of reportable segments | segment</t>
  </si>
  <si>
    <t>Number of representatives designated by each of CenterPoint Energy and OGE Energy | board_member</t>
  </si>
  <si>
    <t>Number of independent board members | board_member</t>
  </si>
  <si>
    <t>Minimum percentage of vote required by all unitholders</t>
  </si>
  <si>
    <t>75.00%</t>
  </si>
  <si>
    <t>Environmental exit costs</t>
  </si>
  <si>
    <t>Allowance for doubtful accounts receivable</t>
  </si>
  <si>
    <t>AFUDC, capitalized interest</t>
  </si>
  <si>
    <t>Participant contribution percentage, maximum</t>
  </si>
  <si>
    <t>70.00%</t>
  </si>
  <si>
    <t>Employer matching contribution percentage</t>
  </si>
  <si>
    <t>100.00%</t>
  </si>
  <si>
    <t>Employer matching contribution percentage, percent of participant's eligible compensation</t>
  </si>
  <si>
    <t>6.00%</t>
  </si>
  <si>
    <t>Partnership contributions</t>
  </si>
  <si>
    <t>Materials and Supplies</t>
  </si>
  <si>
    <t>Write down of materials and supplies inventory</t>
  </si>
  <si>
    <t>Natural gas</t>
  </si>
  <si>
    <t>SESH</t>
  </si>
  <si>
    <t>Limited partner ownership percentage interest</t>
  </si>
  <si>
    <t>50.00%</t>
  </si>
  <si>
    <t>Ownership percentage</t>
  </si>
  <si>
    <t>Total revenue | Customer Concentration Risk</t>
  </si>
  <si>
    <t>Concentration risk percentage</t>
  </si>
  <si>
    <t>11.00%</t>
  </si>
  <si>
    <t>0.00%</t>
  </si>
  <si>
    <t>CenterPoint | Common Units</t>
  </si>
  <si>
    <t>Units outstanding (in units) | shares</t>
  </si>
  <si>
    <t>OGE Energy | Common Units</t>
  </si>
  <si>
    <t>Atoka</t>
  </si>
  <si>
    <t>Limited Partner | CenterPoint</t>
  </si>
  <si>
    <t>Percentage share of management rights</t>
  </si>
  <si>
    <t>Percentage share of incentive distribution rights</t>
  </si>
  <si>
    <t>40.00%</t>
  </si>
  <si>
    <t>53.70%</t>
  </si>
  <si>
    <t>Limited Partner | CenterPoint | Series A 10% Fixed to Floating Non Cumulative Redeemable Perpetual Preferred Units</t>
  </si>
  <si>
    <t>Preferred units issued | shares</t>
  </si>
  <si>
    <t>Limited Partner | OGE Energy</t>
  </si>
  <si>
    <t>60.00%</t>
  </si>
  <si>
    <t>25.50%</t>
  </si>
  <si>
    <t>Third Party One | Volume of natural gas liquids | Customer Concentration Risk</t>
  </si>
  <si>
    <t>12.00%</t>
  </si>
  <si>
    <t>13.00%</t>
  </si>
  <si>
    <t>Third Party One | Total revenue | Customer Concentration Risk</t>
  </si>
  <si>
    <t>4.00%</t>
  </si>
  <si>
    <t>5.00%</t>
  </si>
  <si>
    <t>Third Party Two | Volume of natural gas liquids | Customer Concentration Risk</t>
  </si>
  <si>
    <t>8.00%</t>
  </si>
  <si>
    <t>Third Party Two | Total revenue | Customer Concentration Risk</t>
  </si>
  <si>
    <t>VPP</t>
  </si>
  <si>
    <t>Defined Benefit And Retiree Medical Plans | OGE Energy</t>
  </si>
  <si>
    <t>Reimbursement of benefits</t>
  </si>
  <si>
    <t>Text selection found with no content.</t>
  </si>
  <si>
    <t>Summary of Significant Accounting Policies - Inventory (Details) - USD ($) $ in Millions</t>
  </si>
  <si>
    <t>Materials and supplies</t>
  </si>
  <si>
    <t>Natural gas and natural gas liquids</t>
  </si>
  <si>
    <t>Total Inventory</t>
  </si>
  <si>
    <t>Revenues - Disaggregation of Revenue (Details) - USD ($) $ in Millions</t>
  </si>
  <si>
    <t>Sep. 30, 2019</t>
  </si>
  <si>
    <t>Jun. 30, 2019</t>
  </si>
  <si>
    <t>Mar. 31, 2019</t>
  </si>
  <si>
    <t>Sep. 30, 2018</t>
  </si>
  <si>
    <t>Jun. 30, 2018</t>
  </si>
  <si>
    <t>Mar. 31, 2018</t>
  </si>
  <si>
    <t>Disaggregation of Revenue [Line Items]</t>
  </si>
  <si>
    <t>Total revenues from natural gas, natural gas liquids, and condensate</t>
  </si>
  <si>
    <t>Gain (loss) on derivative activity</t>
  </si>
  <si>
    <t>Natural gas liquids</t>
  </si>
  <si>
    <t>Condensate Natural Gas</t>
  </si>
  <si>
    <t>Demand Service Revenue</t>
  </si>
  <si>
    <t>Volume Dependant Service Revenue</t>
  </si>
  <si>
    <t>Operating Segments | Gathering and Processing</t>
  </si>
  <si>
    <t>Operating Segments | Gathering and Processing | Natural gas</t>
  </si>
  <si>
    <t>Operating Segments | Gathering and Processing | Natural gas liquids</t>
  </si>
  <si>
    <t>Operating Segments | Gathering and Processing | Condensate Natural Gas</t>
  </si>
  <si>
    <t>Operating Segments | Gathering and Processing | Product</t>
  </si>
  <si>
    <t>Operating Segments | Gathering and Processing | Demand Service Revenue</t>
  </si>
  <si>
    <t>Operating Segments | Gathering and Processing | Volume Dependant Service Revenue</t>
  </si>
  <si>
    <t>Operating Segments | Gathering and Processing | Natural Gas, Gathering, Transportation, Marketing and Processing</t>
  </si>
  <si>
    <t>Operating Segments | Transportation and Storage</t>
  </si>
  <si>
    <t>Operating Segments | Transportation and Storage | Natural gas</t>
  </si>
  <si>
    <t>Operating Segments | Transportation and Storage | Natural gas liquids</t>
  </si>
  <si>
    <t>Operating Segments | Transportation and Storage | Condensate Natural Gas</t>
  </si>
  <si>
    <t>Operating Segments | Transportation and Storage | Product</t>
  </si>
  <si>
    <t>Operating Segments | Transportation and Storage | Demand Service Revenue</t>
  </si>
  <si>
    <t>Operating Segments | Transportation and Storage | Volume Dependant Service Revenue</t>
  </si>
  <si>
    <t>Operating Segments | Transportation and Storage | Natural Gas, Gathering, Transportation, Marketing and Processing</t>
  </si>
  <si>
    <t>Eliminations</t>
  </si>
  <si>
    <t>Eliminations | Natural gas</t>
  </si>
  <si>
    <t>Eliminations | Natural gas liquids</t>
  </si>
  <si>
    <t>Eliminations | Condensate Natural Gas</t>
  </si>
  <si>
    <t>Eliminations | Product</t>
  </si>
  <si>
    <t>Eliminations | Demand Service Revenue</t>
  </si>
  <si>
    <t>Eliminations | Volume Dependant Service Revenue</t>
  </si>
  <si>
    <t>Eliminations | Natural Gas, Gathering, Transportation, Marketing and Processing</t>
  </si>
  <si>
    <t>Revenues - Accounts Receivable (Details) - USD ($) $ in Millions</t>
  </si>
  <si>
    <t>Customers</t>
  </si>
  <si>
    <t>Contract assets</t>
  </si>
  <si>
    <t>Non-customers</t>
  </si>
  <si>
    <t>Total Accounts Receivable</t>
  </si>
  <si>
    <t>[2]</t>
  </si>
  <si>
    <t>Firm Service Transportation [Member]</t>
  </si>
  <si>
    <t>(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6 million of contract assets related to firm transportation contracts with tiered rates, which are reflected in Other Assets.</t>
  </si>
  <si>
    <t>(2) Total Accounts Receivable includes Accounts receivables, net of allowance for doubtful accounts and Accounts receivable—affiliated companies.</t>
  </si>
  <si>
    <t>Revenues - Summary of Changes in Contract Liabilities (Details) - USD ($) $ in Millions</t>
  </si>
  <si>
    <t>Revenue, Initial Application Period Cumulative Effect Transition [Line Items]</t>
  </si>
  <si>
    <t>Deferred revenues</t>
  </si>
  <si>
    <t>Calculated under Revenue Guidance in Effect before Topic 606</t>
  </si>
  <si>
    <t>Accounting Standards Update 2014-09 | Difference between Revenue Guidance in Effect before and after Topic 606</t>
  </si>
  <si>
    <t>Revenues - Summary of Recognition Contract Liabilities (Details) $ in Millions</t>
  </si>
  <si>
    <t>Dec. 31, 2019USD ($)</t>
  </si>
  <si>
    <t>2020</t>
  </si>
  <si>
    <t>2021</t>
  </si>
  <si>
    <t>2022</t>
  </si>
  <si>
    <t>2023</t>
  </si>
  <si>
    <t>2024 and After</t>
  </si>
  <si>
    <t>Revenues - Summary of Recognition of Remaining Performance Obligations (Details) $ in Millions</t>
  </si>
  <si>
    <t>Revenue, Remaining Performance Obligation, Expected Timing of Satisfaction, Start Date [Axis]: 2020-01-01</t>
  </si>
  <si>
    <t>Revenue, Remaining Performance Obligation, Expected Timing of Satisfaction [Line Items]</t>
  </si>
  <si>
    <t>Total remaining performance obligations</t>
  </si>
  <si>
    <t>Revenue, Remaining Performance Obligation, Expected Timing of Satisfaction, Start Date [Axis]: 2020-01-01 | Transportation and Storage</t>
  </si>
  <si>
    <t>Revenue, Remaining Performance Obligation, Expected Timing of Satisfaction, Start Date [Axis]: 2020-01-01 | Gathering and Processing</t>
  </si>
  <si>
    <t>Revenue, Remaining Performance Obligation, Expected Timing of Satisfaction, Start Date [Axis]: 2021-01-01</t>
  </si>
  <si>
    <t>Revenue, Remaining Performance Obligation, Expected Timing of Satisfaction, Start Date [Axis]: 2021-01-01 | Transportation and Storage</t>
  </si>
  <si>
    <t>Revenue, Remaining Performance Obligation, Expected Timing of Satisfaction, Start Date [Axis]: 2021-01-01 | Gathering and Processing</t>
  </si>
  <si>
    <t>Revenue, Remaining Performance Obligation, Expected Timing of Satisfaction, Start Date [Axis]: 2022-01-01</t>
  </si>
  <si>
    <t>Revenue, Remaining Performance Obligation, Expected Timing of Satisfaction, Start Date [Axis]: 2022-01-01 | Transportation and Storage</t>
  </si>
  <si>
    <t>Revenue, Remaining Performance Obligation, Expected Timing of Satisfaction, Start Date [Axis]: 2022-01-01 | Gathering and Processing</t>
  </si>
  <si>
    <t>Revenue, Remaining Performance Obligation, Expected Timing of Satisfaction, Start Date [Axis]: 2023-01-01</t>
  </si>
  <si>
    <t>Revenue, Remaining Performance Obligation, Expected Timing of Satisfaction, Start Date [Axis]: 2023-01-01 | Transportation and Storage</t>
  </si>
  <si>
    <t>Revenue, Remaining Performance Obligation, Expected Timing of Satisfaction, Start Date [Axis]: 2023-01-01 | Gathering and Processing</t>
  </si>
  <si>
    <t>Revenue, Remaining Performance Obligation, Expected Timing of Satisfaction, Start Date [Axis]: 2024-01-01</t>
  </si>
  <si>
    <t>Revenue, Remaining Performance Obligation, Expected Timing of Satisfaction, Start Date [Axis]: 2024-01-01 | Transportation and Storage</t>
  </si>
  <si>
    <t>Revenue, Remaining Performance Obligation, Expected Timing of Satisfaction, Start Date [Axis]: 2024-01-01 | Gathering and Processing</t>
  </si>
  <si>
    <t>Leases - Narrative (Details) $ in Millions</t>
  </si>
  <si>
    <t>87 Months Ended</t>
  </si>
  <si>
    <t>96 Months Ended</t>
  </si>
  <si>
    <t>Dec. 31, 2019USD ($)ft²agreement</t>
  </si>
  <si>
    <t>Dec. 31, 2025USD ($)</t>
  </si>
  <si>
    <t>Jan. 01, 2019USD ($)</t>
  </si>
  <si>
    <t>Aug. 28, 2018ft²</t>
  </si>
  <si>
    <t>Lessee, Lease, Description [Line Items]</t>
  </si>
  <si>
    <t>Operating lease right-of-use asset</t>
  </si>
  <si>
    <t>Weighted average remaining lease term</t>
  </si>
  <si>
    <t>6 years 4 months 24 days</t>
  </si>
  <si>
    <t>Weighted average discount rate</t>
  </si>
  <si>
    <t>5.40%</t>
  </si>
  <si>
    <t>Lease cost</t>
  </si>
  <si>
    <t>Difference between undiscounted cash flows for operation leases</t>
  </si>
  <si>
    <t>Lease payments due</t>
  </si>
  <si>
    <t>Number of compression service agreements | agreement</t>
  </si>
  <si>
    <t>Number of compression service agreements on month to month basis | agreement</t>
  </si>
  <si>
    <t>Number of compression service agreements expiring next twelve months | agreement</t>
  </si>
  <si>
    <t>Number of gas treating agreements | agreement</t>
  </si>
  <si>
    <t>Number of gas treating lease agreements on month to month basis | agreement</t>
  </si>
  <si>
    <t>Number of gas treating lease agreements expiring in 2021 | agreement</t>
  </si>
  <si>
    <t>Number of gas treating lease agreements expiring in 2022 | agreement</t>
  </si>
  <si>
    <t>Rental expense</t>
  </si>
  <si>
    <t>Equipment</t>
  </si>
  <si>
    <t>Building</t>
  </si>
  <si>
    <t>Renewal options (up to)</t>
  </si>
  <si>
    <t>15 years</t>
  </si>
  <si>
    <t>Maximum | Equipment</t>
  </si>
  <si>
    <t>Expected lease term (in years)</t>
  </si>
  <si>
    <t>5 years</t>
  </si>
  <si>
    <t>Lease term</t>
  </si>
  <si>
    <t>3 years</t>
  </si>
  <si>
    <t>Maximum | Building</t>
  </si>
  <si>
    <t>10 years</t>
  </si>
  <si>
    <t>Minimum | Equipment</t>
  </si>
  <si>
    <t>1 year</t>
  </si>
  <si>
    <t>Minimum | Building</t>
  </si>
  <si>
    <t>7 years</t>
  </si>
  <si>
    <t>Other Assets</t>
  </si>
  <si>
    <t>Other Current Liabilities</t>
  </si>
  <si>
    <t>Current obligations</t>
  </si>
  <si>
    <t>Other Liabilities</t>
  </si>
  <si>
    <t>Other obligations</t>
  </si>
  <si>
    <t>Principal executive offices</t>
  </si>
  <si>
    <t>Lease payments</t>
  </si>
  <si>
    <t>Area of office space (in square feet) | ft²</t>
  </si>
  <si>
    <t>Houston, Texas</t>
  </si>
  <si>
    <t>Bank of Oklahoma Park Plaza</t>
  </si>
  <si>
    <t>Minimum lease payments in next year</t>
  </si>
  <si>
    <t>Lease payments per year thereafter</t>
  </si>
  <si>
    <t>Scenario, Forecast | Houston, Texas</t>
  </si>
  <si>
    <t>Leases - Summary of Lease Expense (Details) $ in Millions</t>
  </si>
  <si>
    <t>Operating lease cost</t>
  </si>
  <si>
    <t>Short-term lease cost</t>
  </si>
  <si>
    <t>Variable lease cost</t>
  </si>
  <si>
    <t>Total Lease Cost</t>
  </si>
  <si>
    <t>Gathering and Processing</t>
  </si>
  <si>
    <t>Transportation and Storage</t>
  </si>
  <si>
    <t>Leases - Schedule of Operating Lease Obligations Expiration (Details) $ in Millions</t>
  </si>
  <si>
    <t>2024</t>
  </si>
  <si>
    <t>2025 and After</t>
  </si>
  <si>
    <t>Leases - Operating Lease Obligation under ASC 840 (Details) $ in Millions</t>
  </si>
  <si>
    <t>2020-2021</t>
  </si>
  <si>
    <t>2022-2023</t>
  </si>
  <si>
    <t>After 2023</t>
  </si>
  <si>
    <t>Acquisitions - Narrative (Details) $ in Millions</t>
  </si>
  <si>
    <t>Nov. 01, 2018USD ($)mi</t>
  </si>
  <si>
    <t>Oct. 04, 2017USD ($)</t>
  </si>
  <si>
    <t>General and Administrative Expense</t>
  </si>
  <si>
    <t>Business Acquisition [Line Items]</t>
  </si>
  <si>
    <t>Acquisition costs associated with the transaction (less than $1 million)</t>
  </si>
  <si>
    <t>Velocity Holdings, LLC</t>
  </si>
  <si>
    <t>Aggregate purchase price</t>
  </si>
  <si>
    <t>Percentage of Pipeline System Acquired</t>
  </si>
  <si>
    <t>Number of miles in pipeline system acquired | mi</t>
  </si>
  <si>
    <t>Less: Noncontrolling interest at fair value</t>
  </si>
  <si>
    <t>Align Midstream, LLC</t>
  </si>
  <si>
    <t>Align Midstream, LLC | General and Administrative Expense</t>
  </si>
  <si>
    <t>Customer Relationships</t>
  </si>
  <si>
    <t>Weighted average useful life (in years)</t>
  </si>
  <si>
    <t>14 years</t>
  </si>
  <si>
    <t>Customer Relationships | Velocity Holdings, LLC</t>
  </si>
  <si>
    <t>Customer Relationships | Align Midstream, LLC</t>
  </si>
  <si>
    <t>Acquisitions - Schedule of Assets and Liabilities Assumed (Details) - USD ($) $ in Millions</t>
  </si>
  <si>
    <t>Nov. 01, 2018</t>
  </si>
  <si>
    <t>Oct. 04, 2017</t>
  </si>
  <si>
    <t>Assets acquired:</t>
  </si>
  <si>
    <t>Business Combination, Recognized Identifiable Assets Acquired and Liabilities Assumed, Cash and Equivalents</t>
  </si>
  <si>
    <t>Accounts receivable</t>
  </si>
  <si>
    <t>Other intangible assets</t>
  </si>
  <si>
    <t>Liabilities assumed:</t>
  </si>
  <si>
    <t>Current liabilities</t>
  </si>
  <si>
    <t>Total identifiable net assets</t>
  </si>
  <si>
    <t>Earnings Per Limited Partner Unit (Details) - USD ($) $ / shares in Units, shares in Millions</t>
  </si>
  <si>
    <t>Earnings Per Share, Basic, by Common Class, Including Two Class Method [Line Items]</t>
  </si>
  <si>
    <t>Net income attributable to noncontrolling interests</t>
  </si>
  <si>
    <t>Series A Preferred Unit distributions</t>
  </si>
  <si>
    <t>General partner interest in net income</t>
  </si>
  <si>
    <t>Dilutive effect of Series A Preferred Unit distribution</t>
  </si>
  <si>
    <t>Diluted net income (loss)</t>
  </si>
  <si>
    <t>Basic weighted average number of outstanding</t>
  </si>
  <si>
    <t>Basic earnings (loss) per unit</t>
  </si>
  <si>
    <t>Diluted weighted average number of outstanding units</t>
  </si>
  <si>
    <t>Dilutive effect of Series A Preferred Units (in units)</t>
  </si>
  <si>
    <t>Dilutive effect of performance units (in units)</t>
  </si>
  <si>
    <t>Diluted earnings (loss) per unit</t>
  </si>
  <si>
    <t>Performance Units, Restricted Units, and Phantom Units</t>
  </si>
  <si>
    <t>Dilutive effect of unit-based awards (in dollars per unit) (less than $.01)</t>
  </si>
  <si>
    <t>Phantom units</t>
  </si>
  <si>
    <t>Basic weighted average number of outstanding common units for the years ended December 31, 2019 , 2018 , and 2017 includes approximately one million time-based phantom units.</t>
  </si>
  <si>
    <t>Partners' Equity - Schedule of Cash Distributions (Details) - USD ($) $ / shares in Units, $ in Millions</t>
  </si>
  <si>
    <t>Feb. 25, 2020</t>
  </si>
  <si>
    <t>Feb. 18, 2020</t>
  </si>
  <si>
    <t>Feb. 14, 2020</t>
  </si>
  <si>
    <t>Feb. 07, 2020</t>
  </si>
  <si>
    <t>Nov. 26, 2019</t>
  </si>
  <si>
    <t>Nov. 19, 2019</t>
  </si>
  <si>
    <t>Nov. 14, 2019</t>
  </si>
  <si>
    <t>Nov. 05, 2019</t>
  </si>
  <si>
    <t>Aug. 27, 2019</t>
  </si>
  <si>
    <t>Aug. 20, 2019</t>
  </si>
  <si>
    <t>Aug. 14, 2019</t>
  </si>
  <si>
    <t>Aug. 02, 2019</t>
  </si>
  <si>
    <t>May 29, 2019</t>
  </si>
  <si>
    <t>May 21, 2019</t>
  </si>
  <si>
    <t>May 15, 2019</t>
  </si>
  <si>
    <t>Apr. 29, 2019</t>
  </si>
  <si>
    <t>Feb. 26, 2019</t>
  </si>
  <si>
    <t>Feb. 19, 2019</t>
  </si>
  <si>
    <t>Feb. 14, 2019</t>
  </si>
  <si>
    <t>Feb. 08, 2019</t>
  </si>
  <si>
    <t>Nov. 29, 2018</t>
  </si>
  <si>
    <t>Nov. 16, 2018</t>
  </si>
  <si>
    <t>Nov. 14, 2018</t>
  </si>
  <si>
    <t>Nov. 06, 2018</t>
  </si>
  <si>
    <t>Aug. 28, 2018</t>
  </si>
  <si>
    <t>Aug. 21, 2018</t>
  </si>
  <si>
    <t>Aug. 14, 2018</t>
  </si>
  <si>
    <t>Aug. 01, 2018</t>
  </si>
  <si>
    <t>May 29, 2018</t>
  </si>
  <si>
    <t>May 22, 2018</t>
  </si>
  <si>
    <t>May 15, 2018</t>
  </si>
  <si>
    <t>May 14, 2018</t>
  </si>
  <si>
    <t>May 01, 2018</t>
  </si>
  <si>
    <t>Feb. 27, 2018</t>
  </si>
  <si>
    <t>Feb. 20, 2018</t>
  </si>
  <si>
    <t>Feb. 15, 2018</t>
  </si>
  <si>
    <t>Feb. 09, 2018</t>
  </si>
  <si>
    <t>Nov. 21, 2017</t>
  </si>
  <si>
    <t>Nov. 14, 2017</t>
  </si>
  <si>
    <t>Oct. 31, 2017</t>
  </si>
  <si>
    <t>Aug. 29, 2017</t>
  </si>
  <si>
    <t>Aug. 22, 2017</t>
  </si>
  <si>
    <t>Aug. 14, 2017</t>
  </si>
  <si>
    <t>Jul. 31, 2017</t>
  </si>
  <si>
    <t>May 30, 2017</t>
  </si>
  <si>
    <t>May 23, 2017</t>
  </si>
  <si>
    <t>May 12, 2017</t>
  </si>
  <si>
    <t>May 02, 2017</t>
  </si>
  <si>
    <t>Distribution Made to Limited Partner [Line Items]</t>
  </si>
  <si>
    <t>Record Date</t>
  </si>
  <si>
    <t>Nov. 19,
		2019</t>
  </si>
  <si>
    <t>Aug. 20,
		2019</t>
  </si>
  <si>
    <t>May 21,
		2019</t>
  </si>
  <si>
    <t>Feb. 19,
		2019</t>
  </si>
  <si>
    <t>Nov. 16,
		2018</t>
  </si>
  <si>
    <t>Aug. 21,
		2018</t>
  </si>
  <si>
    <t>May 22,
		2018</t>
  </si>
  <si>
    <t>Feb. 20,
		2018</t>
  </si>
  <si>
    <t>Nov. 14,
		2017</t>
  </si>
  <si>
    <t>Aug. 22,
		2017</t>
  </si>
  <si>
    <t>May 23,
		2017</t>
  </si>
  <si>
    <t>Payment Date</t>
  </si>
  <si>
    <t>Nov. 26,
		2019</t>
  </si>
  <si>
    <t>Aug. 27,
		2019</t>
  </si>
  <si>
    <t>May 29,
		2019</t>
  </si>
  <si>
    <t>Feb. 26,
		2019</t>
  </si>
  <si>
    <t>Nov. 29,
		2018</t>
  </si>
  <si>
    <t>Aug. 28,
		2018</t>
  </si>
  <si>
    <t>May 29,
		2018</t>
  </si>
  <si>
    <t>Feb. 27,
		2018</t>
  </si>
  <si>
    <t>Nov. 21,
		2017</t>
  </si>
  <si>
    <t>Aug. 29,
		2017</t>
  </si>
  <si>
    <t>May 30,
		2017</t>
  </si>
  <si>
    <t>Series A 10% Fixed to Floating Non Cumulative Redeemable Perpetual Preferred Units | Preferred Units</t>
  </si>
  <si>
    <t>Nov. 5,
		2019</t>
  </si>
  <si>
    <t>Aug. 2,
		2019</t>
  </si>
  <si>
    <t>Apr. 29,
		2019</t>
  </si>
  <si>
    <t>Feb. 8,
		2019</t>
  </si>
  <si>
    <t>Nov. 6,
		2018</t>
  </si>
  <si>
    <t>Aug. 1,
		2018</t>
  </si>
  <si>
    <t>May 1,
		2018</t>
  </si>
  <si>
    <t>Feb. 9,
		2018</t>
  </si>
  <si>
    <t>Oct. 31,
		2017</t>
  </si>
  <si>
    <t>Jul. 31,
		2017</t>
  </si>
  <si>
    <t>May 2,
		2017</t>
  </si>
  <si>
    <t>Nov. 14,
		2019</t>
  </si>
  <si>
    <t>Aug. 14,
		2019</t>
  </si>
  <si>
    <t>May 15,
		2019</t>
  </si>
  <si>
    <t>Feb. 14,
		2019</t>
  </si>
  <si>
    <t>Nov. 14,
		2018</t>
  </si>
  <si>
    <t>Aug. 14,
		2018</t>
  </si>
  <si>
    <t>May 15,
		2018</t>
  </si>
  <si>
    <t>Feb. 15,
		2018</t>
  </si>
  <si>
    <t>Aug. 14,
		2017</t>
  </si>
  <si>
    <t>May 12,
		2017</t>
  </si>
  <si>
    <t>Cash Distribution</t>
  </si>
  <si>
    <t>Per unit distribution, paid (in dollars per unit)</t>
  </si>
  <si>
    <t>Total Cash Distribution</t>
  </si>
  <si>
    <t>Common unit cash distribution declared (in dollars per unit)</t>
  </si>
  <si>
    <t>Cash Distribution | Series A 10% Fixed to Floating Non Cumulative Redeemable Perpetual Preferred Units | Preferred Units</t>
  </si>
  <si>
    <t>Subsequent Event | Series A 10% Fixed to Floating Non Cumulative Redeemable Perpetual Preferred Units | Preferred Units</t>
  </si>
  <si>
    <t>Feb. 7,
		2020</t>
  </si>
  <si>
    <t>Feb. 14,
		2020</t>
  </si>
  <si>
    <t>Subsequent Event | Cash Distribution</t>
  </si>
  <si>
    <t>Subsequent Event | Cash Distribution | Series A 10% Fixed to Floating Non Cumulative Redeemable Perpetual Preferred Units | Preferred Units</t>
  </si>
  <si>
    <t>Subsequent Event | Scenario, Forecast</t>
  </si>
  <si>
    <t>Feb. 18,
		2020</t>
  </si>
  <si>
    <t>Feb. 25,
		2020</t>
  </si>
  <si>
    <t>The Board of Directors declared a $0.625 per Series A Preferred Unit cash distribution on February 7, 2020 , to be paid on February 14, 2020 to Series A Preferred unitholders of record at the close of business on February 7, 2020 .</t>
  </si>
  <si>
    <t>The Board of Directors declared a $0.3305 per common unit cash distribution on February 7, 2020 , to be paid on February 25, 2020 , to common unitholders of record at the close of business on February 18, 2020 .</t>
  </si>
  <si>
    <t>Partners' Equity - Narrative (Details) - USD ($)</t>
  </si>
  <si>
    <t>Aug. 30, 2017</t>
  </si>
  <si>
    <t>Feb. 18, 2016</t>
  </si>
  <si>
    <t>Limited partners' capital account, required quarterly distribution period</t>
  </si>
  <si>
    <t>60 days</t>
  </si>
  <si>
    <t>Conversion ratio</t>
  </si>
  <si>
    <t>Limited partners capital account, minimum quarterly distribution, annualized</t>
  </si>
  <si>
    <t>150.00%</t>
  </si>
  <si>
    <t>Aggregate offering price</t>
  </si>
  <si>
    <t>Number of common units in public offering</t>
  </si>
  <si>
    <t>Common units remained available for issuance through the ATM Program</t>
  </si>
  <si>
    <t>Commissions</t>
  </si>
  <si>
    <t>Series A 10% Fixed to Floating Non Cumulative Redeemable Perpetual Preferred Units</t>
  </si>
  <si>
    <t>Annual percentage rate</t>
  </si>
  <si>
    <t>10.00%</t>
  </si>
  <si>
    <t>Liquidation preference (in dollars per share)</t>
  </si>
  <si>
    <t>Duration of cash distributions</t>
  </si>
  <si>
    <t>Redemption price (in dollars per share)</t>
  </si>
  <si>
    <t>Series A 10% Fixed to Floating Non Cumulative Redeemable Perpetual Preferred Units | LIBOR</t>
  </si>
  <si>
    <t>8.50%</t>
  </si>
  <si>
    <t>Private Placement | Series A 10% Fixed to Floating Non Cumulative Redeemable Perpetual Preferred Units</t>
  </si>
  <si>
    <t>Issuance of Series A Preferred Units (in units)</t>
  </si>
  <si>
    <t>Cash purchase price (in dollars per unit)</t>
  </si>
  <si>
    <t>ATM Program</t>
  </si>
  <si>
    <t>Subordinated Units | Limited Partner | OGE Energy</t>
  </si>
  <si>
    <t>Units outstanding (in units)</t>
  </si>
  <si>
    <t>Subordinated Units | Limited Partner | CenterPoint</t>
  </si>
  <si>
    <t>Distribution Subordination Period 1</t>
  </si>
  <si>
    <t>Limited partners' capital account, minimum annualized quarterly distribution (in dollars per unit)</t>
  </si>
  <si>
    <t>Distribution Subordination Period 2</t>
  </si>
  <si>
    <t>Limited partners' capital account, maximum annualized quarterly distribution (in dollars per unit)</t>
  </si>
  <si>
    <t>Maximum</t>
  </si>
  <si>
    <t>Limited partners' capital account, incentive distribution rights, percentage</t>
  </si>
  <si>
    <t>Minimum</t>
  </si>
  <si>
    <t>Incentive distribution, distribution (in dollars per unit)</t>
  </si>
  <si>
    <t>Property, Plant and Equipment - Narrative (Details) - USD ($) $ in Millions</t>
  </si>
  <si>
    <t>Property, Plant and Equipment [Line Items]</t>
  </si>
  <si>
    <t>Property, plant and equipment, gross</t>
  </si>
  <si>
    <t>Accumulated depreciation</t>
  </si>
  <si>
    <t>Depreciation expense</t>
  </si>
  <si>
    <t>Weighted Average Useful Lives (Years)</t>
  </si>
  <si>
    <t>33 years</t>
  </si>
  <si>
    <t>39 years</t>
  </si>
  <si>
    <t>Construction work-in-progress</t>
  </si>
  <si>
    <t>Intangible Assets, Net - Narrative (Details) - USD ($) $ in Millions</t>
  </si>
  <si>
    <t>Finite-Lived Intangible Assets [Line Items]</t>
  </si>
  <si>
    <t>Intangible assets with indefinite useful lives</t>
  </si>
  <si>
    <t>Amortization expense</t>
  </si>
  <si>
    <t>Expected amortization of intangible assets, 2020</t>
  </si>
  <si>
    <t>Expected amortization of intangible assets, 2021</t>
  </si>
  <si>
    <t>Expected amortization of intangible assets, 2022</t>
  </si>
  <si>
    <t>Expected amortization of intangible assets, 2023</t>
  </si>
  <si>
    <t>Expected amortization of intangible assets, 2024</t>
  </si>
  <si>
    <t>Total intangible assets</t>
  </si>
  <si>
    <t>Accumulated amortization</t>
  </si>
  <si>
    <t>Net intangible assets</t>
  </si>
  <si>
    <t>(1) See Note 5 for discussion of the acquisition of EOCS and ETGP during the years ended December 31, 2018 and 2017, respectively.</t>
  </si>
  <si>
    <t>Goodwill (Details) - USD ($) $ in Millions</t>
  </si>
  <si>
    <t>Goodwill [Roll Forward]</t>
  </si>
  <si>
    <t>Goodwill impairment</t>
  </si>
  <si>
    <t>Velocity Holdings, LLC | Gathering and Processing</t>
  </si>
  <si>
    <t>Goodwill acquired</t>
  </si>
  <si>
    <t>Velocity Holdings, LLC | Transportation and Storage</t>
  </si>
  <si>
    <t>(1) See Note 5 for further discussion.</t>
  </si>
  <si>
    <t>Investment in Equity Method Affiliate - Narrative (Details) - USD ($) $ in Millions</t>
  </si>
  <si>
    <t>Schedule of Equity Method Investments [Line Items]</t>
  </si>
  <si>
    <t>SESH | Shared Operations Service Agreements | Equity Method Investee</t>
  </si>
  <si>
    <t>SESH | Spectra Energy Partners, LP</t>
  </si>
  <si>
    <t>Percentage distributions</t>
  </si>
  <si>
    <t>Investment in Equity Method Affiliate - Schedule of Investments (Details) - USD ($) $ in Millions</t>
  </si>
  <si>
    <t>Investment in Equity Method Affiliates:</t>
  </si>
  <si>
    <t>Distributions from unconsolidated affiliates</t>
  </si>
  <si>
    <t>Return of investment</t>
  </si>
  <si>
    <t>Distributions from equity method affiliate</t>
  </si>
  <si>
    <t>Distributions from equity method affiliate includes a $17 million , $26 million and $28 million return on investment and a $8 million , $7 million and $5 million return of investment for the years ended December 31, 2019 , 2018 and 2017 , respectively.</t>
  </si>
  <si>
    <t>Investment in Equity Method Affiliate - Financial Information of SESH (Details) - USD ($) $ in Millions</t>
  </si>
  <si>
    <t>Balance Sheets:</t>
  </si>
  <si>
    <t>Investment in SESH</t>
  </si>
  <si>
    <t>Current assets</t>
  </si>
  <si>
    <t>Total assets</t>
  </si>
  <si>
    <t>Long-term debt</t>
  </si>
  <si>
    <t>Members’ equity</t>
  </si>
  <si>
    <t>Total liabilities and members’ equity</t>
  </si>
  <si>
    <t>Less: Capitalized interest on investment in SESH</t>
  </si>
  <si>
    <t>Add: Basis differential, net of amortization</t>
  </si>
  <si>
    <t>The Partnership’s share of members’ equity</t>
  </si>
  <si>
    <t>Income Statements:</t>
  </si>
  <si>
    <t>Equity Method Investment, Summarized Financial Information, Operating Income</t>
  </si>
  <si>
    <t>Debt - Schedule of Outstanding Debt (Details) - USD ($)</t>
  </si>
  <si>
    <t>Sep. 13, 2019</t>
  </si>
  <si>
    <t>Jan. 29, 2019</t>
  </si>
  <si>
    <t>Debt Instrument [Line Items]</t>
  </si>
  <si>
    <t>Amount of debt outstanding</t>
  </si>
  <si>
    <t>Debt Instrument, Unamortized Discount (Premium), Net</t>
  </si>
  <si>
    <t>Long-term Debt, before Debt Issuance Costs, Net</t>
  </si>
  <si>
    <t>Debt Issuance Costs, Gross</t>
  </si>
  <si>
    <t>Long-term Debt, Excluding Current Maturities</t>
  </si>
  <si>
    <t>2019 Term Loan Agreement [Member]</t>
  </si>
  <si>
    <t>Face amount</t>
  </si>
  <si>
    <t>Loans Payable | 2019 Term Loan Agreement [Member]</t>
  </si>
  <si>
    <t>Senior Notes | 2019 Notes (Level 2)</t>
  </si>
  <si>
    <t>Long-term Debt, before Debt Issuance Costs, Net, Current Maturities</t>
  </si>
  <si>
    <t>[3]</t>
  </si>
  <si>
    <t>Senior Notes | 2024 Notes (Level 2)</t>
  </si>
  <si>
    <t>Senior Notes | 2027 Notes (Level 2)</t>
  </si>
  <si>
    <t>Senior Notes | 2028 Notes (Level 2)</t>
  </si>
  <si>
    <t>Senior Notes | Senior Notes, Due in 2029 [Member]</t>
  </si>
  <si>
    <t>Less: Unamortized debt expense</t>
  </si>
  <si>
    <t>Senior Notes | 2044 Notes (Level 2)</t>
  </si>
  <si>
    <t>Senior Notes | Senior Notes, Due March 2020 at 6.25%</t>
  </si>
  <si>
    <t>Revolving Credit Facility</t>
  </si>
  <si>
    <t>Debt Issuance Costs, Line of Credit Arrangements, Net</t>
  </si>
  <si>
    <t>Commercial Paper</t>
  </si>
  <si>
    <t>[4]</t>
  </si>
  <si>
    <t>Subsidiary of Common Parent | Senior Notes | Senior Notes, Due March 2020 at 6.25%</t>
  </si>
  <si>
    <t>Premium (Discount) on long-term debt</t>
  </si>
  <si>
    <t>Unamortized premium (discount) on long-term debt is amortized over the life of the respective debt.</t>
  </si>
  <si>
    <t>As of December 31, 2019 and 2018 , there was an additional $4 million and $6 million , respectively, of unamortized debt expense related to the Revolving Credit Facility included in Other assets, not included above. Unamortized debt expense is amortized over the life of the respective debt.</t>
  </si>
  <si>
    <t>As of December 31, 2019 , Current portion of long-term debt includes the $251 million outstanding balance of the EOIT Senior Notes due March 15, 2020. At December 31, 2018 , Current portion of long-term debt included the $500 million</t>
  </si>
  <si>
    <t xml:space="preserve">Short-term debt includes $155 million and $649 million of commercial paper outstanding as of December 31, 2019 and 2018 , respectively. </t>
  </si>
  <si>
    <t>Debt - Maturities of Long Term Debt (Details) $ in Millions</t>
  </si>
  <si>
    <t>Long-term debt maturities in 2020</t>
  </si>
  <si>
    <t>Long-term debt maturities in 2021</t>
  </si>
  <si>
    <t>Long-term debt maturities in 2022</t>
  </si>
  <si>
    <t>Long-term debt maturities in 2023</t>
  </si>
  <si>
    <t>Long-term debt maturities in 2024</t>
  </si>
  <si>
    <t>Thereafter</t>
  </si>
  <si>
    <t>Debt - Narrative (Details)</t>
  </si>
  <si>
    <t>Sep. 16, 2019USD ($)</t>
  </si>
  <si>
    <t>Sep. 13, 2019USD ($)</t>
  </si>
  <si>
    <t>Apr. 06, 2018USD ($)time</t>
  </si>
  <si>
    <t>Jan. 29, 2019USD ($)</t>
  </si>
  <si>
    <t>Commercial paper, authorized</t>
  </si>
  <si>
    <t>Maximum borrowing capacity</t>
  </si>
  <si>
    <t>Letters of credit principal advances</t>
  </si>
  <si>
    <t>Letters of credit outstanding amount</t>
  </si>
  <si>
    <t>Unused capacity, commitment fee percentage</t>
  </si>
  <si>
    <t>0.20%</t>
  </si>
  <si>
    <t>Covenant, acceleration of indebtedness, threshold amount</t>
  </si>
  <si>
    <t>Covenant, acceleration of indebtedness, nonpayment of uninsured money judgments, threshold amount</t>
  </si>
  <si>
    <t>Term loan facility, term</t>
  </si>
  <si>
    <t>Line of Credit Facility, Increase in Maximum Borrowing Capacity</t>
  </si>
  <si>
    <t>Number of times option may be exercised | time</t>
  </si>
  <si>
    <t>Additional term of loan</t>
  </si>
  <si>
    <t>Revolving Credit Facility | LIBOR</t>
  </si>
  <si>
    <t>Basis spread on variable rate percentage</t>
  </si>
  <si>
    <t>1.50%</t>
  </si>
  <si>
    <t>Revolving Credit Facility | Minimum</t>
  </si>
  <si>
    <t>Threshold for debt covenant ratio</t>
  </si>
  <si>
    <t>Revolving Credit Facility | Maximum</t>
  </si>
  <si>
    <t>Consolidated debt to EBITDA ratio</t>
  </si>
  <si>
    <t>Threshold for debt covenant ratio for acquisitions</t>
  </si>
  <si>
    <t>Weighted average interest rate percentage</t>
  </si>
  <si>
    <t>3.10%</t>
  </si>
  <si>
    <t>Debt Instrument, Repaid Amount</t>
  </si>
  <si>
    <t>Debt Instrument, Principle Advance</t>
  </si>
  <si>
    <t>Debt Instrument, Covenant, Consolidated Debt to EBITDA Ratio, Maximum</t>
  </si>
  <si>
    <t>Debt Instrument, Covenant, Acquisition Purchase Price in Rolling 12 Month Period, Minimum</t>
  </si>
  <si>
    <t>2019 Term Loan Agreement [Member] | LIBOR</t>
  </si>
  <si>
    <t>Fixed percentage interest rate</t>
  </si>
  <si>
    <t>1.25%</t>
  </si>
  <si>
    <t>2019 Term Loan Agreement [Member] | Minimum | Eurodollar [Member]</t>
  </si>
  <si>
    <t>0.75%</t>
  </si>
  <si>
    <t>2019 Term Loan Agreement [Member] | Minimum | Base Rate [Member]</t>
  </si>
  <si>
    <t>2019 Term Loan Agreement [Member] | Maximum | Eurodollar [Member]</t>
  </si>
  <si>
    <t>2019 Term Loan Agreement [Member] | Maximum | Base Rate [Member]</t>
  </si>
  <si>
    <t>0.50%</t>
  </si>
  <si>
    <t>4.15%</t>
  </si>
  <si>
    <t>Proceeds from Issuance of Senior Long-term Debt</t>
  </si>
  <si>
    <t>Unamortized debt expense</t>
  </si>
  <si>
    <t>Effective interest rate percentage</t>
  </si>
  <si>
    <t>4.31%</t>
  </si>
  <si>
    <t>5.20%</t>
  </si>
  <si>
    <t>5.08%</t>
  </si>
  <si>
    <t>4.57%</t>
  </si>
  <si>
    <t>Senior Notes | Senior Notes including 2019 Notes, 2024 Notes, and 2044 Notes</t>
  </si>
  <si>
    <t>Unamortized discount</t>
  </si>
  <si>
    <t>4.01%</t>
  </si>
  <si>
    <t>2.29%</t>
  </si>
  <si>
    <t>3.84%</t>
  </si>
  <si>
    <t>Derivative Instruments and Hedging Activities - Quantitative Disclosures Related to Derivative Instruments (Details) bbl in Thousands, MMBTU in Millions, $ in Millions</t>
  </si>
  <si>
    <t>Dec. 31, 2019USD ($)MMBTUbbl</t>
  </si>
  <si>
    <t>Dec. 31, 2018USD ($)MMBTUbbl</t>
  </si>
  <si>
    <t>Derivative [Line Items]</t>
  </si>
  <si>
    <t>Fair value hedges</t>
  </si>
  <si>
    <t>Designated as Hedging Instrument</t>
  </si>
  <si>
    <t>Derivative asset</t>
  </si>
  <si>
    <t>Derivative liability</t>
  </si>
  <si>
    <t>Designated cash flow hedges</t>
  </si>
  <si>
    <t>Designated as Hedging Instrument | Interest rate swaps</t>
  </si>
  <si>
    <t>Derivative, notional amount</t>
  </si>
  <si>
    <t>Not Designated as Hedging Instrument</t>
  </si>
  <si>
    <t>Not Designated as Hedging Instrument | Financial fixed futures/swaps | Purchases</t>
  </si>
  <si>
    <t>Derivative, gross notional volume (TBtu) | MMBTU</t>
  </si>
  <si>
    <t>Not Designated as Hedging Instrument | Financial fixed futures/swaps | Sales</t>
  </si>
  <si>
    <t>Not Designated as Hedging Instrument | Financial basis futures/swaps | Purchases</t>
  </si>
  <si>
    <t>Not Designated as Hedging Instrument | Financial basis futures/swaps | Sales</t>
  </si>
  <si>
    <t>Not Designated as Hedging Instrument | Financial swaptions - natural gas | Purchases</t>
  </si>
  <si>
    <t>Not Designated as Hedging Instrument | Financial swaptions - natural gas | Sales</t>
  </si>
  <si>
    <t>Not Designated as Hedging Instrument | Physical purchases/sales | Purchases</t>
  </si>
  <si>
    <t>Not Designated as Hedging Instrument | Physical purchases/sales | Sales</t>
  </si>
  <si>
    <t>Not Designated as Hedging Instrument | Financial futures/swaps- Crude oil (for condensate) | Purchases</t>
  </si>
  <si>
    <t>Derivative, gross notional volume (MBbl) | bbl</t>
  </si>
  <si>
    <t>Not Designated as Hedging Instrument | Financial futures/swaps- Crude oil (for condensate) | Sales</t>
  </si>
  <si>
    <t>Not Designated as Hedging Instrument | Financial swaptions - crude oil | Purchases</t>
  </si>
  <si>
    <t>Not Designated as Hedging Instrument | Financial swaptions - crude oil | Sales</t>
  </si>
  <si>
    <t>Not Designated as Hedging Instrument | Financial futures/swaps- Natural gas liquids | Purchases</t>
  </si>
  <si>
    <t>Not Designated as Hedging Instrument | Financial futures/swaps- Natural gas liquids | Sales</t>
  </si>
  <si>
    <t>Not Designated as Hedging Instrument | Natural gas</t>
  </si>
  <si>
    <t>Percent of contract with durations of one year or less</t>
  </si>
  <si>
    <t>86.60%</t>
  </si>
  <si>
    <t>74.00%</t>
  </si>
  <si>
    <t>Percent of contracts with durations of more than one year and less than two years</t>
  </si>
  <si>
    <t>13.40%</t>
  </si>
  <si>
    <t>24.20%</t>
  </si>
  <si>
    <t>Percent of contracts having durations of more than two years</t>
  </si>
  <si>
    <t>1.80%</t>
  </si>
  <si>
    <t>Not Designated as Hedging Instrument | Crude oil (for condensate)</t>
  </si>
  <si>
    <t>72.80%</t>
  </si>
  <si>
    <t>76.90%</t>
  </si>
  <si>
    <t>27.20%</t>
  </si>
  <si>
    <t>23.10%</t>
  </si>
  <si>
    <t>Not Designated as Hedging Instrument | Volume of natural gas liquids</t>
  </si>
  <si>
    <t>72.20%</t>
  </si>
  <si>
    <t>86.10%</t>
  </si>
  <si>
    <t>27.80%</t>
  </si>
  <si>
    <t>13.90%</t>
  </si>
  <si>
    <t>Other Noncurrent Assets | Designated as Hedging Instrument | Interest rate swaps</t>
  </si>
  <si>
    <t>Other Noncurrent Assets | Not Designated as Hedging Instrument | Natural gas | Financial futures/swaps</t>
  </si>
  <si>
    <t>Other Noncurrent Assets | Not Designated as Hedging Instrument | Natural gas | Physical purchases/sales</t>
  </si>
  <si>
    <t>Other Noncurrent Assets | Not Designated as Hedging Instrument | Crude oil (for condensate) | Financial futures/swaps</t>
  </si>
  <si>
    <t>Other Noncurrent Assets | Not Designated as Hedging Instrument | Volume of natural gas liquids | Financial futures/swaps</t>
  </si>
  <si>
    <t>Other Noncurrent Liabilities | Designated as Hedging Instrument | Interest rate swaps</t>
  </si>
  <si>
    <t>Other Noncurrent Liabilities | Not Designated as Hedging Instrument | Natural gas | Financial futures/swaps</t>
  </si>
  <si>
    <t>Other Noncurrent Liabilities | Not Designated as Hedging Instrument | Natural gas | Physical purchases/sales</t>
  </si>
  <si>
    <t>Other Noncurrent Liabilities | Not Designated as Hedging Instrument | Crude oil (for condensate) | Financial futures/swaps</t>
  </si>
  <si>
    <t>Other Noncurrent Liabilities | Not Designated as Hedging Instrument | Volume of natural gas liquids | Financial futures/swaps</t>
  </si>
  <si>
    <t>Other Current Assets | Designated as Hedging Instrument | Interest rate swaps</t>
  </si>
  <si>
    <t>Other Current Assets | Not Designated as Hedging Instrument | Natural gas | Financial futures/swaps</t>
  </si>
  <si>
    <t>Other Current Assets | Not Designated as Hedging Instrument | Natural gas | Physical purchases/sales</t>
  </si>
  <si>
    <t>Other Current Assets | Not Designated as Hedging Instrument | Crude oil (for condensate) | Financial futures/swaps</t>
  </si>
  <si>
    <t>Other Current Assets | Not Designated as Hedging Instrument | Volume of natural gas liquids | Financial futures/swaps</t>
  </si>
  <si>
    <t>Other Current Liabilities | Designated as Hedging Instrument | Interest rate swaps</t>
  </si>
  <si>
    <t>Other Current Liabilities | Not Designated as Hedging Instrument | Natural gas | Financial futures/swaps</t>
  </si>
  <si>
    <t>Other Current Liabilities | Not Designated as Hedging Instrument | Natural gas | Physical purchases/sales</t>
  </si>
  <si>
    <t>Other Current Liabilities | Not Designated as Hedging Instrument | Crude oil (for condensate) | Financial futures/swaps</t>
  </si>
  <si>
    <t>Other Current Liabilities | Not Designated as Hedging Instrument | Volume of natural gas liquids | Financial futures/swaps</t>
  </si>
  <si>
    <t>See Note 14 for a reconciliation of the Partnership’s total derivatives fair value to the Partnership’s Consolidated Balance Sheets as of December 31, 2019 and 2018 .</t>
  </si>
  <si>
    <t>As of December 31, 2019 , 86.6% of the natural gas contracts had durations of one year or less and 13.4% had durations of more than one year and less than two years. As of December 31, 2018 , 74.0% of the natural gas contracts had durations of one year or less, 24.2% had durations of more than one year and less than two years and 1.8% had durations of more than two years.</t>
  </si>
  <si>
    <t>As of December 31, 2019 , 72.8% of the crude oil (for condensate) contracts had durations of one year or less and 27.2% had durations of more than one year and less than two years. As of December 31, 2018 , 76.9%</t>
  </si>
  <si>
    <t>As of December 31, 2019 , 72.2% of the natural gas liquids contracts had durations of one year or less and 27.8% had durations of more than one year and less than two years. As of December 31, 2018 , 86.1% of the natural gas liquids contracts had durations of one year or less and 13.9% had durations of more than one year and less than two years.</t>
  </si>
  <si>
    <t>Derivative Instruments and Hedging Activities - Balance Sheet Location (Details) - Not Designated as Hedging Instrument - USD ($) $ in Millions</t>
  </si>
  <si>
    <t>Derivatives, Fair Value [Line Items]</t>
  </si>
  <si>
    <t>Natural gas | Financial futures/swaps | Other Current Assets</t>
  </si>
  <si>
    <t>Natural gas | Financial futures/swaps | Other Current Liabilities</t>
  </si>
  <si>
    <t>Natural gas | Financial futures/swaps | Other Noncurrent Assets</t>
  </si>
  <si>
    <t>Natural gas | Financial futures/swaps | Other Noncurrent Liabilities</t>
  </si>
  <si>
    <t>Natural gas | Physical purchases/sales | Other Current Assets</t>
  </si>
  <si>
    <t>Natural gas | Physical purchases/sales | Other Current Liabilities</t>
  </si>
  <si>
    <t>Natural gas | Physical purchases/sales | Other Noncurrent Assets</t>
  </si>
  <si>
    <t>Natural gas | Physical purchases/sales | Other Noncurrent Liabilities</t>
  </si>
  <si>
    <t>Crude oil (for condensate) | Financial futures/swaps | Other Current Assets</t>
  </si>
  <si>
    <t>Crude oil (for condensate) | Financial futures/swaps | Other Current Liabilities</t>
  </si>
  <si>
    <t>Crude oil (for condensate) | Financial futures/swaps | Other Noncurrent Assets</t>
  </si>
  <si>
    <t>Crude oil (for condensate) | Financial futures/swaps | Other Noncurrent Liabilities</t>
  </si>
  <si>
    <t>Natural gas liquids financial futures/swaps | Financial futures/swaps | Other Current Assets</t>
  </si>
  <si>
    <t>Natural gas liquids financial futures/swaps | Financial futures/swaps | Other Current Liabilities</t>
  </si>
  <si>
    <t>Natural gas liquids financial futures/swaps | Financial futures/swaps | Other Noncurrent Assets</t>
  </si>
  <si>
    <t>Natural gas liquids financial futures/swaps | Financial futures/swaps | Other Noncurrent Liabilities</t>
  </si>
  <si>
    <t>Derivative Instruments and Hedging Activities - Amounts Recognized in Income (Details) - USD ($) $ in Millions</t>
  </si>
  <si>
    <t>Derivative Instruments, Gain (Loss) [Line Items]</t>
  </si>
  <si>
    <t>Gain (loss) on derivative, net</t>
  </si>
  <si>
    <t>Change in fair value of derivatives</t>
  </si>
  <si>
    <t>Realized gain (loss) on derivatives</t>
  </si>
  <si>
    <t>Gain on derivative activity</t>
  </si>
  <si>
    <t>Cash collateral already posted</t>
  </si>
  <si>
    <t>Cash collateral posted</t>
  </si>
  <si>
    <t>Interest rate swaps</t>
  </si>
  <si>
    <t>Derivative, Gain on Derivative</t>
  </si>
  <si>
    <t>Natural gas | Physical purchases/sales</t>
  </si>
  <si>
    <t>Natural gas | Financial futures/swaps</t>
  </si>
  <si>
    <t>Crude oil (for condensate) | Financial futures/swaps</t>
  </si>
  <si>
    <t>Natural gas liquids financial futures/swaps | Financial futures/swaps</t>
  </si>
  <si>
    <t>Derivative Instruments and Hedging Activities - Derivative Instruments Designated as Hedging Instruments (Details) - Designated as Hedging Instrument - USD ($) $ in Millions</t>
  </si>
  <si>
    <t>Other Current Assets | Interest rate swaps</t>
  </si>
  <si>
    <t>Other Noncurrent Liabilities | Interest rate swaps</t>
  </si>
  <si>
    <t>Other Current Liabilities | Interest rate swaps</t>
  </si>
  <si>
    <t>Other Noncurrent Assets | Interest rate swaps</t>
  </si>
  <si>
    <t>Fair Value Measurements - Estimated Fair Value of Financial Instruments and Non-Financial Assets and Liabilities Measured at Fair Value on a Nonrecurring Basis (Details) - USD ($)</t>
  </si>
  <si>
    <t>Fair Value, Balance Sheet Grouping, Financial Statement Captions [Line Items]</t>
  </si>
  <si>
    <t>Revolving Credit Facility (Level 2) | Carrying Amount | Significant other observable inputs (Level 2) | Revolving Credit Facility (Level 2)</t>
  </si>
  <si>
    <t>Lines of Credit, Fair Value Disclosure</t>
  </si>
  <si>
    <t>Revolving Credit Facility (Level 2) | Fair Value | Significant other observable inputs (Level 2) | Revolving Credit Facility (Level 2)</t>
  </si>
  <si>
    <t>Loans Payable | Carrying Amount | Significant other observable inputs (Level 2) | 2019 Term Loan Agreement (Level 2)</t>
  </si>
  <si>
    <t>Loans Payable, Fair Value Disclosure</t>
  </si>
  <si>
    <t>Loans Payable | Fair Value | Significant other observable inputs (Level 2) | 2019 Term Loan Agreement (Level 2)</t>
  </si>
  <si>
    <t>Senior Notes | Carrying Amount | 2028 Notes (Level 2)</t>
  </si>
  <si>
    <t>Notes Payable, Fair Value Disclosure</t>
  </si>
  <si>
    <t>Senior Notes | Carrying Amount | Senior Notes, Due in 2029 [Member]</t>
  </si>
  <si>
    <t>Senior Notes | Carrying Amount | Significant other observable inputs (Level 2) | 2019 Notes (Level 2)</t>
  </si>
  <si>
    <t>Senior Notes | Carrying Amount | Significant other observable inputs (Level 2) | 2024 Notes (Level 2)</t>
  </si>
  <si>
    <t>Senior Notes | Carrying Amount | Significant other observable inputs (Level 2) | 2027 Notes (Level 2)</t>
  </si>
  <si>
    <t>Senior Notes | Carrying Amount | Significant other observable inputs (Level 2) | 2044 Notes (Level 2)</t>
  </si>
  <si>
    <t>Senior Notes | Fair Value | 2028 Notes (Level 2)</t>
  </si>
  <si>
    <t>Senior Notes | Fair Value | Senior Notes, Due in 2029 [Member]</t>
  </si>
  <si>
    <t>Senior Notes | Fair Value | Significant other observable inputs (Level 2) | 2019 Notes (Level 2)</t>
  </si>
  <si>
    <t>Senior Notes | Fair Value | Significant other observable inputs (Level 2) | 2024 Notes (Level 2)</t>
  </si>
  <si>
    <t>Senior Notes | Fair Value | Significant other observable inputs (Level 2) | 2027 Notes (Level 2)</t>
  </si>
  <si>
    <t>Senior Notes | Fair Value | Significant other observable inputs (Level 2) | 2044 Notes (Level 2)</t>
  </si>
  <si>
    <t>Subsidiary of Common Parent | Senior Notes | Carrying Amount | Significant other observable inputs (Level 2) | Senior Notes, Due March 2020 at 6.25%</t>
  </si>
  <si>
    <t>Subsidiary of Common Parent | Senior Notes | Fair Value | Significant other observable inputs (Level 2) | Senior Notes, Due March 2020 at 6.25%</t>
  </si>
  <si>
    <t>Borrowing capacity is effectively reduced by our borrowings outstanding under the commercial paper program. $155 million and $649 million of commercial paper was outstanding as of December 31, 2019 and 2018 , respectively.</t>
  </si>
  <si>
    <t>Fair Value Measurements - Fair Value Hierarchy (Details) - USD ($)</t>
  </si>
  <si>
    <t>Fair Value, Assets and Liabilities Measured on Recurring and Nonrecurring Basis [Line Items]</t>
  </si>
  <si>
    <t>Fuel reserves for under retained fuel due from shippers</t>
  </si>
  <si>
    <t>Fuel reserves for over retained fuel due from shippers</t>
  </si>
  <si>
    <t>Fair Value, Recurring | Commodity Contracts</t>
  </si>
  <si>
    <t>Derivative asset, fair value, before netting adjustments</t>
  </si>
  <si>
    <t>Derivative liability, fair value, before netting adjustments</t>
  </si>
  <si>
    <t>Derivative asset, netting adjustment</t>
  </si>
  <si>
    <t>Derivative liability, netting adjustment</t>
  </si>
  <si>
    <t>Derivative Asset</t>
  </si>
  <si>
    <t>Fair Value</t>
  </si>
  <si>
    <t>Fair Value, Recurring | Gas Imbalances</t>
  </si>
  <si>
    <t>[1],[2]</t>
  </si>
  <si>
    <t>[2],[3]</t>
  </si>
  <si>
    <t>Fair Value, Recurring | Quoted market prices in active market for identical assets (Level 1) | Commodity Contracts</t>
  </si>
  <si>
    <t>Derivative asset, fair value, gross asset</t>
  </si>
  <si>
    <t>Derivative asset, fair value, gross liability</t>
  </si>
  <si>
    <t>Fair Value, Recurring | Quoted market prices in active market for identical assets (Level 1) | Gas Imbalances</t>
  </si>
  <si>
    <t>Fair Value, Recurring | Significant other observable inputs (Level 2) | Commodity Contracts</t>
  </si>
  <si>
    <t>Fair Value, Recurring | Significant other observable inputs (Level 2) | Gas Imbalances</t>
  </si>
  <si>
    <t>Fair Value, Recurring | Unobservable inputs (Level 3) | Commodity Contracts</t>
  </si>
  <si>
    <t>Fair Value, Recurring | Unobservable inputs (Level 3) | Gas Imbalances</t>
  </si>
  <si>
    <t>Gas imbalance assets exclude fuel reserves for under retained fuel due from shippers of $21 million and $11 million at December 31, 2019 and 2018 ,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9 and 2018 .</t>
  </si>
  <si>
    <t>Gas imbalance liabilities exclude fuel reserves for over retained fuel due to shippers of $8 million and $5 million at December 31, 2019 and 2018 , respectively, which fuel reserves are based on the value of natural gas at the time the imbalance was created and which are not subject to revaluation at fair market value.</t>
  </si>
  <si>
    <t>Fair Value Measurements - Schedule of Changes in Fair Values of Level 3 Financial Assets (Details) - Natural gas liquids financial futures/swaps - Commodity Contracts $ in Millions</t>
  </si>
  <si>
    <t>Fair Value, Net Derivative Asset (Liability) Measured on Recurring Basis, Unobservable Input Reconciliation [Roll Forward]</t>
  </si>
  <si>
    <t>Beginning Balance</t>
  </si>
  <si>
    <t>Losses included in earnings</t>
  </si>
  <si>
    <t>Settlements</t>
  </si>
  <si>
    <t>Transfers out of Level 3</t>
  </si>
  <si>
    <t>Ending Balance</t>
  </si>
  <si>
    <t>Supplemental Disclosure of Cash Flow Information - Supplemental Disclosure of Cash Flow Information (Details) - USD ($) $ in Millions</t>
  </si>
  <si>
    <t>Interest, net of capitalized interest</t>
  </si>
  <si>
    <t>Income taxes, net of refunds</t>
  </si>
  <si>
    <t>Accounts payable related to capital expenditures</t>
  </si>
  <si>
    <t>Lease liabilities arising from the application of ASC 842</t>
  </si>
  <si>
    <t>Supplemental Disclosure of Cash Flow Information - Schedule of Reconciliation of Cash and Cash Equivalents and Restricted Cash (Details) - USD ($) $ in Millions</t>
  </si>
  <si>
    <t>Dec. 31, 2016</t>
  </si>
  <si>
    <t>Cash, cash equivalents and restricted cash shown in the Consolidated Statement of Cash Flows</t>
  </si>
  <si>
    <t>Restricted cash, cash collateral</t>
  </si>
  <si>
    <t>Related Party Transactions - Narrative (Details) - USD ($) $ in Millions</t>
  </si>
  <si>
    <t>Related Party Transaction [Line Items]</t>
  </si>
  <si>
    <t>Partnership's revenues from affiliated companies as a percent of total revenues</t>
  </si>
  <si>
    <t>CenterPoint and OGE Energy | Minimum</t>
  </si>
  <si>
    <t>Period notice of termination for reimbursements for all employee costs</t>
  </si>
  <si>
    <t>90 days</t>
  </si>
  <si>
    <t>CenterPoint | Certain Services and Support Functions</t>
  </si>
  <si>
    <t>Expense reimbursement annual caps</t>
  </si>
  <si>
    <t>OGE Energy | Minimum</t>
  </si>
  <si>
    <t>Period notice of termination prior to commencement of succeeding annual period</t>
  </si>
  <si>
    <t>180 days</t>
  </si>
  <si>
    <t>OGE Energy | Defined Benefit And Retiree Medical Plans</t>
  </si>
  <si>
    <t>Expense reimbursement in 2019</t>
  </si>
  <si>
    <t>OGE Energy | Certain Services and Support Functions</t>
  </si>
  <si>
    <t>Subsidiary of Common Parent | Amount Reimbursed for Costs Incurred in Modifications of Acquired Facility | Pipelines</t>
  </si>
  <si>
    <t>Amount of reimbursement</t>
  </si>
  <si>
    <t>CenterPoint | Subsidiary of Common Parent | Three Services included in Transportation and Storage Agreements</t>
  </si>
  <si>
    <t>Period of written notice prior to contract termination</t>
  </si>
  <si>
    <t>Related Party Transactions - Related Party Activity (Details) - USD ($) $ in Millions</t>
  </si>
  <si>
    <t>Revenues from affiliated companies</t>
  </si>
  <si>
    <t>Cost of goods sold from affiliate</t>
  </si>
  <si>
    <t>Total corporate services, operating lease and seconded employee expense</t>
  </si>
  <si>
    <t>CenterPoint</t>
  </si>
  <si>
    <t>CenterPoint | Gas Transportation and Storage</t>
  </si>
  <si>
    <t>CenterPoint | Gas Sales</t>
  </si>
  <si>
    <t>CenterPoint | Corporate Services</t>
  </si>
  <si>
    <t>CenterPoint | Operating Lease</t>
  </si>
  <si>
    <t>OGE Energy</t>
  </si>
  <si>
    <t>OGE Energy | Gas Transportation and Storage</t>
  </si>
  <si>
    <t>OGE Energy | Gas Sales</t>
  </si>
  <si>
    <t>OGE Energy | Seconded Employee Costs</t>
  </si>
  <si>
    <t>OGE Energy | Corporate Services</t>
  </si>
  <si>
    <t>Commitments and Contingencies - Narrative (Details) $ in Millions</t>
  </si>
  <si>
    <t>Sep. 23, 2019USD ($)</t>
  </si>
  <si>
    <t>Sep. 13, 2018</t>
  </si>
  <si>
    <t>Jan. 01, 2017MMcf</t>
  </si>
  <si>
    <t>Gathering and processing agreement term</t>
  </si>
  <si>
    <t>Energy deliveries (in MMcf/d) | MMcf</t>
  </si>
  <si>
    <t>Minimum volume commitment fee</t>
  </si>
  <si>
    <t>Minimum volume commitment fees per year from 2020 through 2027</t>
  </si>
  <si>
    <t>Minimum volume commitment fees in 2028</t>
  </si>
  <si>
    <t>Estimated cost to complete</t>
  </si>
  <si>
    <t>Firm transportation term</t>
  </si>
  <si>
    <t>20 years</t>
  </si>
  <si>
    <t>Proceeds from sale of interest in facility</t>
  </si>
  <si>
    <t>Income Taxes - Narrative (Details) - USD ($)</t>
  </si>
  <si>
    <t>Deferred income tax benefit</t>
  </si>
  <si>
    <t>Unrecognized tax benefits</t>
  </si>
  <si>
    <t>Income Taxes - Schedule of Expense (Benefit) (Details) - USD ($) $ in Millions</t>
  </si>
  <si>
    <t>Provision for current income taxes</t>
  </si>
  <si>
    <t>Federal</t>
  </si>
  <si>
    <t>State</t>
  </si>
  <si>
    <t>Total provision for current income taxes</t>
  </si>
  <si>
    <t>Benefit for deferred income taxes, net</t>
  </si>
  <si>
    <t>Total benefit for deferred income taxes, net</t>
  </si>
  <si>
    <t>Total income tax benefit</t>
  </si>
  <si>
    <t>Income Taxes - Deferred Tax Assets and Liabilities (Details) - USD ($) $ in Millions</t>
  </si>
  <si>
    <t>Deferred tax liabilities, net:</t>
  </si>
  <si>
    <t>Intercompany management fee</t>
  </si>
  <si>
    <t>Depreciation</t>
  </si>
  <si>
    <t>Total deferred tax liabilities, net</t>
  </si>
  <si>
    <t>Equity Based Compensation - Performance Units, Restricted Units and Phantom Units (Details) - USD ($) $ in Millions</t>
  </si>
  <si>
    <t>Share-based Compensation Arrangement by Share-based Payment Award [Line Items]</t>
  </si>
  <si>
    <t>Total equity-based compensation expense</t>
  </si>
  <si>
    <t>Performance units</t>
  </si>
  <si>
    <t>Restricted units</t>
  </si>
  <si>
    <t>Common Units | Long Term Incentive Plan</t>
  </si>
  <si>
    <t>Number of units that may be delivered pursuant to vested awards</t>
  </si>
  <si>
    <t>Equity Based Compensation - Performance Units (Details) - Performance units - $ / shares</t>
  </si>
  <si>
    <t>Vesting period</t>
  </si>
  <si>
    <t>Award cycle</t>
  </si>
  <si>
    <t>Period from change in control</t>
  </si>
  <si>
    <t>2 years</t>
  </si>
  <si>
    <t>Number of units granted (in units)</t>
  </si>
  <si>
    <t>Fair value of units granted (in dollars per share)</t>
  </si>
  <si>
    <t>Expected price volatility percentage</t>
  </si>
  <si>
    <t>34.20%</t>
  </si>
  <si>
    <t>44.20%</t>
  </si>
  <si>
    <t>47.30%</t>
  </si>
  <si>
    <t>Risk-free interest rate percentage</t>
  </si>
  <si>
    <t>2.54%</t>
  </si>
  <si>
    <t>2.36%</t>
  </si>
  <si>
    <t>1.57%</t>
  </si>
  <si>
    <t>Distribution yield percentage</t>
  </si>
  <si>
    <t>8.38%</t>
  </si>
  <si>
    <t>8.56%</t>
  </si>
  <si>
    <t>9.10%</t>
  </si>
  <si>
    <t>Expected life of units (in years)</t>
  </si>
  <si>
    <t>Awards Granted in 2017</t>
  </si>
  <si>
    <t>Duration of daily stock price observations to determine expected price volatility</t>
  </si>
  <si>
    <t>Awards Granted in 2018</t>
  </si>
  <si>
    <t>Payout percentage from target level of achievement of performance goal</t>
  </si>
  <si>
    <t>200.00%</t>
  </si>
  <si>
    <t>Equity Based Compensation - Phantom Units (Details) - $ / shares</t>
  </si>
  <si>
    <t>Units granted (in units)</t>
  </si>
  <si>
    <t>Phantom units | Certain Partnership Employees and Independent Directors of Enable GP | Minimum</t>
  </si>
  <si>
    <t>Phantom units | Certain Partnership Employees and Independent Directors of Enable GP | Maximum</t>
  </si>
  <si>
    <t>Other Awards | Independent Directors Of Enable GP</t>
  </si>
  <si>
    <t>Equity Based Compensation - Equity Units Activity (Details) - USD ($) $ / shares in Units, $ in Millions</t>
  </si>
  <si>
    <t>Share-based Compensation Arrangement by Share-based Payment Award, Equity Instruments Other than Options, Nonvested, Number of Shares [Roll Forward]</t>
  </si>
  <si>
    <t>Units Outstanding at 12/31/2018 (in units)</t>
  </si>
  <si>
    <t>Vested (in units)</t>
  </si>
  <si>
    <t>Forfeited (in units)</t>
  </si>
  <si>
    <t>Units Outstanding at 12/31/2019 (in units)</t>
  </si>
  <si>
    <t>Weighted Average Grant-Date Fair Value, Per Unit</t>
  </si>
  <si>
    <t>Units Outstanding at 12/31/2018 (in dollars per share)</t>
  </si>
  <si>
    <t>Granted (in dollars per share)</t>
  </si>
  <si>
    <t>Vested (in dollars per share)</t>
  </si>
  <si>
    <t>Forfeited (in dollars per share)</t>
  </si>
  <si>
    <t>Units Outstanding at 12/31/2019 (in dollars per share)</t>
  </si>
  <si>
    <t>December 31, 2019</t>
  </si>
  <si>
    <t>Aggregate intrinsic value of units vested</t>
  </si>
  <si>
    <t>Fair value of units vested</t>
  </si>
  <si>
    <t>Performance units | Minimum</t>
  </si>
  <si>
    <t>Performance units | Maximum</t>
  </si>
  <si>
    <t>Annual Grant in 2016 | Performance units</t>
  </si>
  <si>
    <t>Annual Grant in 2016 | Performance units | Maximum</t>
  </si>
  <si>
    <t>Officer Annual Grant in 2016 | Performance units</t>
  </si>
  <si>
    <t>Annual Grant in 2016 at 200% | Performance units</t>
  </si>
  <si>
    <t>Officer Annual Grant in 2016 at 200% | Performance units</t>
  </si>
  <si>
    <t>Awards Granted in 2017 | Performance units</t>
  </si>
  <si>
    <t>Annual Grant in 2017 at 0% | Performance units | Maximum</t>
  </si>
  <si>
    <t>Certain Partnership Employees and Independent Directors of Enable GP | Phantom units | Minimum</t>
  </si>
  <si>
    <t>Certain Partnership Employees and Independent Directors of Enable GP | Phantom units | Maximum</t>
  </si>
  <si>
    <t>Equity Based Compensation - Unrecognized Compensation Cost (Details) - USD ($) $ in Millions</t>
  </si>
  <si>
    <t>Unrecognized Compensation Cost (In millions)</t>
  </si>
  <si>
    <t>Long Term Incentive Plan | Common Units</t>
  </si>
  <si>
    <t>Shares available for issuance</t>
  </si>
  <si>
    <t>Weighted Average to be Recognized (In years)</t>
  </si>
  <si>
    <t>1 year 3 months 25 days</t>
  </si>
  <si>
    <t>1 year 2 months 26 days</t>
  </si>
  <si>
    <t>Reportable Segments - Schedule of Financial Data for Business Segments and Services (Details) $ in Millions</t>
  </si>
  <si>
    <t>Dec. 31, 2019USD ($)segment</t>
  </si>
  <si>
    <t>Segment Reporting Information [Line Items]</t>
  </si>
  <si>
    <t>Operation and maintenance, General and administrative</t>
  </si>
  <si>
    <t>Impairments</t>
  </si>
  <si>
    <t>Assets</t>
  </si>
  <si>
    <t>Product | Operating Segments | Gathering and Processing</t>
  </si>
  <si>
    <t>Product | Operating Segments | Transportation and Storage</t>
  </si>
  <si>
    <t>Product | Eliminations</t>
  </si>
  <si>
    <t>Natural Gas, Gathering, Transportation, Marketing and Processing | Operating Segments | Gathering and Processing</t>
  </si>
  <si>
    <t>Natural Gas, Gathering, Transportation, Marketing and Processing | Operating Segments | Transportation and Storage</t>
  </si>
  <si>
    <t>Natural Gas, Gathering, Transportation, Marketing and Processing | Eliminations</t>
  </si>
  <si>
    <t>Equity in earnings of equity method affiliate is included in Other Income (Expense) on the Consolidated Statements of Income and is not included in the table above. See Note 11 for discussion regarding ownership interest in SESH and related equity earnings included in the transportation and storage reportable segment for the years ended December 31, 2019 , 2018 and 2017 .</t>
  </si>
  <si>
    <t>Quarterly Financial Data (Unaudited) (Details) - USD ($) $ / shares in Units, $ in Millions</t>
  </si>
  <si>
    <t>Effect of Fourth Quarter Events [Line Items]</t>
  </si>
  <si>
    <t>Operating income (loss)</t>
  </si>
  <si>
    <t>Net income attributable to limited partners</t>
  </si>
  <si>
    <t>Net income attributable to common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9</v>
      </c>
    </row>
    <row r="27" spans="1:4">
      <c r="A27" s="4" t="s">
        <v>50</v>
      </c>
      <c r="B27" s="4" t="s">
        <v>9</v>
      </c>
    </row>
    <row r="28" spans="1:4">
      <c r="A28" s="4" t="s">
        <v>51</v>
      </c>
      <c r="B28" s="4" t="s">
        <v>9</v>
      </c>
    </row>
    <row r="29" spans="1:4">
      <c r="A29" s="4" t="s">
        <v>52</v>
      </c>
      <c r="B29" s="4" t="s">
        <v>53</v>
      </c>
    </row>
    <row r="30" spans="1:4">
      <c r="A30" s="4" t="s">
        <v>54</v>
      </c>
      <c r="C30" s="5" t="n">
        <v>435206963</v>
      </c>
    </row>
    <row r="31" spans="1:4">
      <c r="A31" s="4" t="s">
        <v>55</v>
      </c>
      <c r="D31" s="6" t="n">
        <v>1200</v>
      </c>
    </row>
    <row r="32" spans="1:4">
      <c r="A32" s="4" t="s">
        <v>56</v>
      </c>
      <c r="B32" s="4" t="s">
        <v>46</v>
      </c>
    </row>
    <row r="33" spans="1:4">
      <c r="A33" s="4" t="s">
        <v>57</v>
      </c>
      <c r="B33" s="4" t="s">
        <v>46</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244</v>
      </c>
    </row>
    <row r="4" spans="1:2">
      <c r="A4" s="4" t="s">
        <v>122</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2960</v>
      </c>
      <c r="C4" s="6" t="n">
        <v>3431</v>
      </c>
      <c r="D4" s="6" t="n">
        <v>2803</v>
      </c>
    </row>
    <row r="5" spans="1:4">
      <c r="A5" s="3" t="s">
        <v>69</v>
      </c>
    </row>
    <row r="6" spans="1:4">
      <c r="A6" s="4" t="s">
        <v>70</v>
      </c>
      <c r="B6" s="5" t="n">
        <v>1279</v>
      </c>
      <c r="C6" s="5" t="n">
        <v>1819</v>
      </c>
      <c r="D6" s="5" t="n">
        <v>1381</v>
      </c>
    </row>
    <row r="7" spans="1:4">
      <c r="A7" s="4" t="s">
        <v>71</v>
      </c>
      <c r="B7" s="5" t="n">
        <v>423</v>
      </c>
      <c r="C7" s="5" t="n">
        <v>388</v>
      </c>
      <c r="D7" s="5" t="n">
        <v>369</v>
      </c>
    </row>
    <row r="8" spans="1:4">
      <c r="A8" s="4" t="s">
        <v>72</v>
      </c>
      <c r="B8" s="5" t="n">
        <v>103</v>
      </c>
      <c r="C8" s="5" t="n">
        <v>113</v>
      </c>
      <c r="D8" s="5" t="n">
        <v>95</v>
      </c>
    </row>
    <row r="9" spans="1:4">
      <c r="A9" s="4" t="s">
        <v>73</v>
      </c>
      <c r="B9" s="5" t="n">
        <v>433</v>
      </c>
      <c r="C9" s="5" t="n">
        <v>398</v>
      </c>
      <c r="D9" s="5" t="n">
        <v>366</v>
      </c>
    </row>
    <row r="10" spans="1:4">
      <c r="A10" s="4" t="s">
        <v>74</v>
      </c>
      <c r="B10" s="5" t="n">
        <v>86</v>
      </c>
      <c r="C10" s="5" t="n">
        <v>0</v>
      </c>
      <c r="D10" s="5" t="n">
        <v>0</v>
      </c>
    </row>
    <row r="11" spans="1:4">
      <c r="A11" s="4" t="s">
        <v>75</v>
      </c>
      <c r="B11" s="5" t="n">
        <v>67</v>
      </c>
      <c r="C11" s="5" t="n">
        <v>65</v>
      </c>
      <c r="D11" s="5" t="n">
        <v>64</v>
      </c>
    </row>
    <row r="12" spans="1:4">
      <c r="A12" s="4" t="s">
        <v>76</v>
      </c>
      <c r="B12" s="5" t="n">
        <v>2391</v>
      </c>
      <c r="C12" s="5" t="n">
        <v>2783</v>
      </c>
      <c r="D12" s="5" t="n">
        <v>2275</v>
      </c>
    </row>
    <row r="13" spans="1:4">
      <c r="A13" s="4" t="s">
        <v>77</v>
      </c>
      <c r="B13" s="5" t="n">
        <v>569</v>
      </c>
      <c r="C13" s="5" t="n">
        <v>648</v>
      </c>
      <c r="D13" s="5" t="n">
        <v>528</v>
      </c>
    </row>
    <row r="14" spans="1:4">
      <c r="A14" s="3" t="s">
        <v>78</v>
      </c>
    </row>
    <row r="15" spans="1:4">
      <c r="A15" s="4" t="s">
        <v>79</v>
      </c>
      <c r="B15" s="5" t="n">
        <v>-190</v>
      </c>
      <c r="C15" s="5" t="n">
        <v>-152</v>
      </c>
      <c r="D15" s="5" t="n">
        <v>-120</v>
      </c>
    </row>
    <row r="16" spans="1:4">
      <c r="A16" s="4" t="s">
        <v>80</v>
      </c>
      <c r="B16" s="5" t="n">
        <v>17</v>
      </c>
      <c r="C16" s="5" t="n">
        <v>26</v>
      </c>
      <c r="D16" s="5" t="n">
        <v>28</v>
      </c>
    </row>
    <row r="17" spans="1:4">
      <c r="A17" s="4" t="s">
        <v>81</v>
      </c>
      <c r="B17" s="5" t="n">
        <v>3</v>
      </c>
      <c r="C17" s="5" t="n">
        <v>0</v>
      </c>
      <c r="D17" s="5" t="n">
        <v>0</v>
      </c>
    </row>
    <row r="18" spans="1:4">
      <c r="A18" s="4" t="s">
        <v>82</v>
      </c>
      <c r="B18" s="5" t="n">
        <v>-170</v>
      </c>
      <c r="C18" s="5" t="n">
        <v>-126</v>
      </c>
      <c r="D18" s="5" t="n">
        <v>-92</v>
      </c>
    </row>
    <row r="19" spans="1:4">
      <c r="A19" s="3" t="s">
        <v>83</v>
      </c>
    </row>
    <row r="20" spans="1:4">
      <c r="A20" s="4" t="s">
        <v>83</v>
      </c>
      <c r="B20" s="5" t="n">
        <v>399</v>
      </c>
      <c r="C20" s="5" t="n">
        <v>522</v>
      </c>
      <c r="D20" s="5" t="n">
        <v>436</v>
      </c>
    </row>
    <row r="21" spans="1:4">
      <c r="A21" s="4" t="s">
        <v>84</v>
      </c>
      <c r="B21" s="5" t="n">
        <v>-1</v>
      </c>
      <c r="C21" s="5" t="n">
        <v>-1</v>
      </c>
      <c r="D21" s="5" t="n">
        <v>-1</v>
      </c>
    </row>
    <row r="22" spans="1:4">
      <c r="A22" s="3" t="s">
        <v>85</v>
      </c>
    </row>
    <row r="23" spans="1:4">
      <c r="A23" s="4" t="s">
        <v>85</v>
      </c>
      <c r="B23" s="5" t="n">
        <v>400</v>
      </c>
      <c r="C23" s="5" t="n">
        <v>523</v>
      </c>
      <c r="D23" s="5" t="n">
        <v>437</v>
      </c>
    </row>
    <row r="24" spans="1:4">
      <c r="A24" s="3" t="s">
        <v>86</v>
      </c>
    </row>
    <row r="25" spans="1:4">
      <c r="A25" s="4" t="s">
        <v>86</v>
      </c>
      <c r="B25" s="5" t="n">
        <v>4</v>
      </c>
      <c r="C25" s="5" t="n">
        <v>2</v>
      </c>
      <c r="D25" s="5" t="n">
        <v>1</v>
      </c>
    </row>
    <row r="26" spans="1:4">
      <c r="A26" s="3" t="s">
        <v>87</v>
      </c>
    </row>
    <row r="27" spans="1:4">
      <c r="A27" s="4" t="s">
        <v>87</v>
      </c>
      <c r="B27" s="5" t="n">
        <v>396</v>
      </c>
      <c r="C27" s="5" t="n">
        <v>521</v>
      </c>
      <c r="D27" s="5" t="n">
        <v>436</v>
      </c>
    </row>
    <row r="28" spans="1:4">
      <c r="A28" s="3" t="s">
        <v>88</v>
      </c>
    </row>
    <row r="29" spans="1:4">
      <c r="A29" s="4" t="s">
        <v>88</v>
      </c>
      <c r="B29" s="5" t="n">
        <v>36</v>
      </c>
      <c r="C29" s="5" t="n">
        <v>36</v>
      </c>
      <c r="D29" s="5" t="n">
        <v>36</v>
      </c>
    </row>
    <row r="30" spans="1:4">
      <c r="A30" s="3" t="s">
        <v>89</v>
      </c>
    </row>
    <row r="31" spans="1:4">
      <c r="A31" s="4" t="s">
        <v>89</v>
      </c>
      <c r="B31" s="5" t="n">
        <v>360</v>
      </c>
      <c r="C31" s="5" t="n">
        <v>485</v>
      </c>
      <c r="D31" s="5" t="n">
        <v>400</v>
      </c>
    </row>
    <row r="32" spans="1:4">
      <c r="A32" s="4" t="s">
        <v>90</v>
      </c>
    </row>
    <row r="33" spans="1:4">
      <c r="A33" s="3" t="s">
        <v>89</v>
      </c>
    </row>
    <row r="34" spans="1:4">
      <c r="A34" s="4" t="s">
        <v>89</v>
      </c>
      <c r="B34" s="6" t="n">
        <v>360</v>
      </c>
      <c r="C34" s="6" t="n">
        <v>485</v>
      </c>
      <c r="D34" s="6" t="n">
        <v>273</v>
      </c>
    </row>
    <row r="35" spans="1:4">
      <c r="A35" s="3" t="s">
        <v>91</v>
      </c>
    </row>
    <row r="36" spans="1:4">
      <c r="A36" s="4" t="s">
        <v>92</v>
      </c>
      <c r="B36" s="7" t="n">
        <v>0.83</v>
      </c>
      <c r="C36" s="7" t="n">
        <v>1.12</v>
      </c>
      <c r="D36" s="7" t="n">
        <v>0.92</v>
      </c>
    </row>
    <row r="37" spans="1:4">
      <c r="A37" s="4" t="s">
        <v>93</v>
      </c>
      <c r="B37" s="7" t="n">
        <v>0.82</v>
      </c>
      <c r="C37" s="7" t="n">
        <v>1.11</v>
      </c>
      <c r="D37" s="7" t="n">
        <v>0.92</v>
      </c>
    </row>
    <row r="38" spans="1:4">
      <c r="A38" s="4" t="s">
        <v>94</v>
      </c>
    </row>
    <row r="39" spans="1:4">
      <c r="A39" s="3" t="s">
        <v>89</v>
      </c>
    </row>
    <row r="40" spans="1:4">
      <c r="A40" s="4" t="s">
        <v>89</v>
      </c>
      <c r="B40" s="6" t="n">
        <v>0</v>
      </c>
      <c r="C40" s="6" t="n">
        <v>0</v>
      </c>
      <c r="D40" s="6" t="n">
        <v>127</v>
      </c>
    </row>
    <row r="41" spans="1:4">
      <c r="A41" s="3" t="s">
        <v>91</v>
      </c>
    </row>
    <row r="42" spans="1:4">
      <c r="A42" s="4" t="s">
        <v>92</v>
      </c>
      <c r="B42" s="6" t="n">
        <v>0</v>
      </c>
      <c r="C42" s="6" t="n">
        <v>0</v>
      </c>
      <c r="D42" s="7" t="n">
        <v>0.93</v>
      </c>
    </row>
    <row r="43" spans="1:4">
      <c r="A43" s="4" t="s">
        <v>93</v>
      </c>
      <c r="B43" s="6" t="n">
        <v>0</v>
      </c>
      <c r="C43" s="6" t="n">
        <v>0</v>
      </c>
      <c r="D43" s="7" t="n">
        <v>0.93</v>
      </c>
    </row>
    <row r="44" spans="1:4">
      <c r="A44" s="4" t="s">
        <v>95</v>
      </c>
    </row>
    <row r="45" spans="1:4">
      <c r="A45" s="3" t="s">
        <v>67</v>
      </c>
    </row>
    <row r="46" spans="1:4">
      <c r="A46" s="4" t="s">
        <v>68</v>
      </c>
      <c r="B46" s="6" t="n">
        <v>1533</v>
      </c>
      <c r="C46" s="6" t="n">
        <v>2106</v>
      </c>
      <c r="D46" s="6" t="n">
        <v>1653</v>
      </c>
    </row>
    <row r="47" spans="1:4">
      <c r="A47" s="4" t="s">
        <v>96</v>
      </c>
    </row>
    <row r="48" spans="1:4">
      <c r="A48" s="3" t="s">
        <v>67</v>
      </c>
    </row>
    <row r="49" spans="1:4">
      <c r="A49" s="4" t="s">
        <v>68</v>
      </c>
      <c r="B49" s="6" t="n">
        <v>1427</v>
      </c>
      <c r="C49" s="6" t="n">
        <v>1325</v>
      </c>
      <c r="D49" s="6" t="n">
        <v>11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3</v>
      </c>
    </row>
    <row r="11" spans="1:2">
      <c r="A11" s="4" t="s">
        <v>294</v>
      </c>
      <c r="B11" s="4" t="s">
        <v>295</v>
      </c>
    </row>
    <row r="12" spans="1:2">
      <c r="A12" s="4" t="s">
        <v>268</v>
      </c>
      <c r="B12" s="4" t="s">
        <v>296</v>
      </c>
    </row>
    <row r="13" spans="1:2">
      <c r="A13" s="4" t="s">
        <v>297</v>
      </c>
      <c r="B13" s="4" t="s">
        <v>298</v>
      </c>
    </row>
    <row r="14" spans="1:2">
      <c r="A14" s="4" t="s">
        <v>299</v>
      </c>
      <c r="B14" s="4" t="s">
        <v>299</v>
      </c>
    </row>
    <row r="15" spans="1:2">
      <c r="A15" s="4" t="s">
        <v>300</v>
      </c>
      <c r="B15" s="4" t="s">
        <v>300</v>
      </c>
    </row>
    <row r="16" spans="1:2">
      <c r="A16" s="4" t="s">
        <v>112</v>
      </c>
      <c r="B16" s="4" t="s">
        <v>301</v>
      </c>
    </row>
    <row r="17" spans="1:2">
      <c r="A17" s="4" t="s">
        <v>302</v>
      </c>
      <c r="B17" s="4" t="s">
        <v>303</v>
      </c>
    </row>
    <row r="18" spans="1:2">
      <c r="A18" s="4" t="s">
        <v>304</v>
      </c>
      <c r="B18" s="4" t="s">
        <v>305</v>
      </c>
    </row>
    <row r="19" spans="1:2">
      <c r="A19" s="4" t="s">
        <v>306</v>
      </c>
      <c r="B19" s="4" t="s">
        <v>306</v>
      </c>
    </row>
    <row r="20" spans="1:2">
      <c r="A20" s="4" t="s">
        <v>307</v>
      </c>
      <c r="B20" s="4" t="s">
        <v>307</v>
      </c>
    </row>
    <row r="21" spans="1:2">
      <c r="A21" s="4" t="s">
        <v>308</v>
      </c>
      <c r="B21" s="4" t="s">
        <v>309</v>
      </c>
    </row>
    <row r="22" spans="1:2">
      <c r="A22" s="4" t="s">
        <v>256</v>
      </c>
      <c r="B22" s="4" t="s">
        <v>310</v>
      </c>
    </row>
    <row r="23" spans="1:2">
      <c r="A23" s="4" t="s">
        <v>271</v>
      </c>
      <c r="B23" s="4" t="s">
        <v>311</v>
      </c>
    </row>
    <row r="24" spans="1:2">
      <c r="A24" s="4" t="s">
        <v>221</v>
      </c>
      <c r="B24" s="4" t="s">
        <v>223</v>
      </c>
    </row>
    <row r="25" spans="1:2">
      <c r="A25" s="4" t="s">
        <v>312</v>
      </c>
      <c r="B25" s="4" t="s">
        <v>313</v>
      </c>
    </row>
    <row r="26" spans="1:2">
      <c r="A26" s="4" t="s">
        <v>274</v>
      </c>
      <c r="B2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65</v>
      </c>
      <c r="D2" s="2" t="s">
        <v>66</v>
      </c>
    </row>
    <row r="3" spans="1:4">
      <c r="A3" s="3" t="s">
        <v>98</v>
      </c>
    </row>
    <row r="4" spans="1:4">
      <c r="A4" s="4" t="s">
        <v>99</v>
      </c>
      <c r="B4" s="6" t="n">
        <v>400</v>
      </c>
      <c r="C4" s="6" t="n">
        <v>523</v>
      </c>
      <c r="D4" s="6" t="n">
        <v>437</v>
      </c>
    </row>
    <row r="5" spans="1:4">
      <c r="A5" s="4" t="s">
        <v>100</v>
      </c>
      <c r="B5" s="5" t="n">
        <v>-3</v>
      </c>
      <c r="C5" s="5" t="n">
        <v>0</v>
      </c>
      <c r="D5" s="5" t="n">
        <v>0</v>
      </c>
    </row>
    <row r="6" spans="1:4">
      <c r="A6" s="4" t="s">
        <v>101</v>
      </c>
      <c r="B6" s="5" t="n">
        <v>0</v>
      </c>
      <c r="C6" s="5" t="n">
        <v>0</v>
      </c>
      <c r="D6" s="5" t="n">
        <v>0</v>
      </c>
    </row>
    <row r="7" spans="1:4">
      <c r="A7" s="4" t="s">
        <v>102</v>
      </c>
      <c r="B7" s="5" t="n">
        <v>-3</v>
      </c>
      <c r="C7" s="5" t="n">
        <v>0</v>
      </c>
      <c r="D7" s="5" t="n">
        <v>0</v>
      </c>
    </row>
    <row r="8" spans="1:4">
      <c r="A8" s="4" t="s">
        <v>103</v>
      </c>
      <c r="B8" s="5" t="n">
        <v>397</v>
      </c>
      <c r="C8" s="5" t="n">
        <v>523</v>
      </c>
      <c r="D8" s="5" t="n">
        <v>437</v>
      </c>
    </row>
    <row r="9" spans="1:4">
      <c r="A9" s="4" t="s">
        <v>104</v>
      </c>
      <c r="B9" s="5" t="n">
        <v>4</v>
      </c>
      <c r="C9" s="5" t="n">
        <v>2</v>
      </c>
      <c r="D9" s="5" t="n">
        <v>1</v>
      </c>
    </row>
    <row r="10" spans="1:4">
      <c r="A10" s="4" t="s">
        <v>105</v>
      </c>
      <c r="B10" s="6" t="n">
        <v>393</v>
      </c>
      <c r="C10" s="6" t="n">
        <v>521</v>
      </c>
      <c r="D10" s="6" t="n">
        <v>4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1</v>
      </c>
    </row>
    <row r="4" spans="1:2">
      <c r="A4" s="4" t="s">
        <v>240</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6" t="n">
        <v>4</v>
      </c>
      <c r="C3" s="6" t="n">
        <v>8</v>
      </c>
    </row>
    <row r="4" spans="1:3">
      <c r="A4" s="4" t="s">
        <v>109</v>
      </c>
      <c r="B4" s="5" t="n">
        <v>0</v>
      </c>
      <c r="C4" s="5" t="n">
        <v>14</v>
      </c>
    </row>
    <row r="5" spans="1:3">
      <c r="A5" s="4" t="s">
        <v>110</v>
      </c>
      <c r="B5" s="5" t="n">
        <v>244</v>
      </c>
      <c r="C5" s="5" t="n">
        <v>290</v>
      </c>
    </row>
    <row r="6" spans="1:3">
      <c r="A6" s="4" t="s">
        <v>111</v>
      </c>
      <c r="B6" s="5" t="n">
        <v>25</v>
      </c>
      <c r="C6" s="5" t="n">
        <v>19</v>
      </c>
    </row>
    <row r="7" spans="1:3">
      <c r="A7" s="4" t="s">
        <v>112</v>
      </c>
      <c r="B7" s="5" t="n">
        <v>46</v>
      </c>
      <c r="C7" s="5" t="n">
        <v>50</v>
      </c>
    </row>
    <row r="8" spans="1:3">
      <c r="A8" s="4" t="s">
        <v>113</v>
      </c>
      <c r="B8" s="5" t="n">
        <v>35</v>
      </c>
      <c r="C8" s="5" t="n">
        <v>29</v>
      </c>
    </row>
    <row r="9" spans="1:3">
      <c r="A9" s="4" t="s">
        <v>114</v>
      </c>
      <c r="B9" s="5" t="n">
        <v>35</v>
      </c>
      <c r="C9" s="5" t="n">
        <v>39</v>
      </c>
    </row>
    <row r="10" spans="1:3">
      <c r="A10" s="4" t="s">
        <v>115</v>
      </c>
      <c r="B10" s="5" t="n">
        <v>389</v>
      </c>
      <c r="C10" s="5" t="n">
        <v>449</v>
      </c>
    </row>
    <row r="11" spans="1:3">
      <c r="A11" s="3" t="s">
        <v>116</v>
      </c>
    </row>
    <row r="12" spans="1:3">
      <c r="A12" s="4" t="s">
        <v>117</v>
      </c>
      <c r="B12" s="5" t="n">
        <v>13161</v>
      </c>
      <c r="C12" s="5" t="n">
        <v>12899</v>
      </c>
    </row>
    <row r="13" spans="1:3">
      <c r="A13" s="4" t="s">
        <v>118</v>
      </c>
      <c r="B13" s="5" t="n">
        <v>2291</v>
      </c>
      <c r="C13" s="5" t="n">
        <v>2028</v>
      </c>
    </row>
    <row r="14" spans="1:3">
      <c r="A14" s="4" t="s">
        <v>119</v>
      </c>
      <c r="B14" s="5" t="n">
        <v>10870</v>
      </c>
      <c r="C14" s="5" t="n">
        <v>10871</v>
      </c>
    </row>
    <row r="15" spans="1:3">
      <c r="A15" s="3" t="s">
        <v>120</v>
      </c>
    </row>
    <row r="16" spans="1:3">
      <c r="A16" s="4" t="s">
        <v>121</v>
      </c>
      <c r="B16" s="5" t="n">
        <v>601</v>
      </c>
      <c r="C16" s="5" t="n">
        <v>663</v>
      </c>
    </row>
    <row r="17" spans="1:3">
      <c r="A17" s="4" t="s">
        <v>122</v>
      </c>
      <c r="B17" s="5" t="n">
        <v>12</v>
      </c>
      <c r="C17" s="5" t="n">
        <v>98</v>
      </c>
    </row>
    <row r="18" spans="1:3">
      <c r="A18" s="4" t="s">
        <v>123</v>
      </c>
      <c r="B18" s="5" t="n">
        <v>309</v>
      </c>
      <c r="C18" s="5" t="n">
        <v>317</v>
      </c>
    </row>
    <row r="19" spans="1:3">
      <c r="A19" s="4" t="s">
        <v>124</v>
      </c>
      <c r="B19" s="5" t="n">
        <v>85</v>
      </c>
      <c r="C19" s="5" t="n">
        <v>46</v>
      </c>
    </row>
    <row r="20" spans="1:3">
      <c r="A20" s="4" t="s">
        <v>125</v>
      </c>
      <c r="B20" s="5" t="n">
        <v>1007</v>
      </c>
      <c r="C20" s="5" t="n">
        <v>1124</v>
      </c>
    </row>
    <row r="21" spans="1:3">
      <c r="A21" s="4" t="s">
        <v>126</v>
      </c>
      <c r="B21" s="5" t="n">
        <v>12266</v>
      </c>
      <c r="C21" s="5" t="n">
        <v>12444</v>
      </c>
    </row>
    <row r="22" spans="1:3">
      <c r="A22" s="3" t="s">
        <v>127</v>
      </c>
    </row>
    <row r="23" spans="1:3">
      <c r="A23" s="4" t="s">
        <v>128</v>
      </c>
      <c r="B23" s="5" t="n">
        <v>161</v>
      </c>
      <c r="C23" s="5" t="n">
        <v>288</v>
      </c>
    </row>
    <row r="24" spans="1:3">
      <c r="A24" s="4" t="s">
        <v>129</v>
      </c>
      <c r="B24" s="5" t="n">
        <v>1</v>
      </c>
      <c r="C24" s="5" t="n">
        <v>4</v>
      </c>
    </row>
    <row r="25" spans="1:3">
      <c r="A25" s="4" t="s">
        <v>130</v>
      </c>
      <c r="B25" s="5" t="n">
        <v>155</v>
      </c>
      <c r="C25" s="5" t="n">
        <v>649</v>
      </c>
    </row>
    <row r="26" spans="1:3">
      <c r="A26" s="4" t="s">
        <v>131</v>
      </c>
      <c r="B26" s="5" t="n">
        <v>251</v>
      </c>
      <c r="C26" s="5" t="n">
        <v>500</v>
      </c>
    </row>
    <row r="27" spans="1:3">
      <c r="A27" s="4" t="s">
        <v>132</v>
      </c>
      <c r="B27" s="5" t="n">
        <v>32</v>
      </c>
      <c r="C27" s="5" t="n">
        <v>31</v>
      </c>
    </row>
    <row r="28" spans="1:3">
      <c r="A28" s="4" t="s">
        <v>113</v>
      </c>
      <c r="B28" s="5" t="n">
        <v>19</v>
      </c>
      <c r="C28" s="5" t="n">
        <v>22</v>
      </c>
    </row>
    <row r="29" spans="1:3">
      <c r="A29" s="4" t="s">
        <v>133</v>
      </c>
      <c r="B29" s="5" t="n">
        <v>31</v>
      </c>
      <c r="C29" s="5" t="n">
        <v>26</v>
      </c>
    </row>
    <row r="30" spans="1:3">
      <c r="A30" s="4" t="s">
        <v>134</v>
      </c>
      <c r="B30" s="5" t="n">
        <v>17</v>
      </c>
      <c r="C30" s="5" t="n">
        <v>38</v>
      </c>
    </row>
    <row r="31" spans="1:3">
      <c r="A31" s="4" t="s">
        <v>124</v>
      </c>
      <c r="B31" s="5" t="n">
        <v>113</v>
      </c>
      <c r="C31" s="5" t="n">
        <v>57</v>
      </c>
    </row>
    <row r="32" spans="1:3">
      <c r="A32" s="4" t="s">
        <v>135</v>
      </c>
      <c r="B32" s="5" t="n">
        <v>780</v>
      </c>
      <c r="C32" s="5" t="n">
        <v>1615</v>
      </c>
    </row>
    <row r="33" spans="1:3">
      <c r="A33" s="3" t="s">
        <v>136</v>
      </c>
    </row>
    <row r="34" spans="1:3">
      <c r="A34" s="4" t="s">
        <v>137</v>
      </c>
      <c r="B34" s="5" t="n">
        <v>4</v>
      </c>
      <c r="C34" s="5" t="n">
        <v>5</v>
      </c>
    </row>
    <row r="35" spans="1:3">
      <c r="A35" s="4" t="s">
        <v>138</v>
      </c>
      <c r="B35" s="5" t="n">
        <v>24</v>
      </c>
      <c r="C35" s="5" t="n">
        <v>23</v>
      </c>
    </row>
    <row r="36" spans="1:3">
      <c r="A36" s="4" t="s">
        <v>124</v>
      </c>
      <c r="B36" s="5" t="n">
        <v>80</v>
      </c>
      <c r="C36" s="5" t="n">
        <v>54</v>
      </c>
    </row>
    <row r="37" spans="1:3">
      <c r="A37" s="4" t="s">
        <v>139</v>
      </c>
      <c r="B37" s="5" t="n">
        <v>108</v>
      </c>
      <c r="C37" s="5" t="n">
        <v>82</v>
      </c>
    </row>
    <row r="38" spans="1:3">
      <c r="A38" s="4" t="s">
        <v>140</v>
      </c>
      <c r="B38" s="5" t="n">
        <v>3969</v>
      </c>
      <c r="C38" s="5" t="n">
        <v>3129</v>
      </c>
    </row>
    <row r="39" spans="1:3">
      <c r="A39" s="4" t="s">
        <v>141</v>
      </c>
      <c r="B39" s="4" t="s">
        <v>142</v>
      </c>
      <c r="C39" s="4" t="s">
        <v>142</v>
      </c>
    </row>
    <row r="40" spans="1:3">
      <c r="A40" s="3" t="s">
        <v>143</v>
      </c>
    </row>
    <row r="41" spans="1:3">
      <c r="A41" s="4" t="s">
        <v>144</v>
      </c>
      <c r="B41" s="6" t="n">
        <v>362</v>
      </c>
      <c r="C41" s="6" t="n">
        <v>362</v>
      </c>
    </row>
    <row r="42" spans="1:3">
      <c r="A42" s="4" t="s">
        <v>145</v>
      </c>
      <c r="B42" s="5" t="n">
        <v>435201365</v>
      </c>
      <c r="C42" s="5" t="n">
        <v>433232411</v>
      </c>
    </row>
    <row r="43" spans="1:3">
      <c r="A43" s="4" t="s">
        <v>146</v>
      </c>
      <c r="B43" s="6" t="n">
        <v>7013</v>
      </c>
      <c r="C43" s="6" t="n">
        <v>7218</v>
      </c>
    </row>
    <row r="44" spans="1:3">
      <c r="A44" s="4" t="s">
        <v>147</v>
      </c>
      <c r="B44" s="5" t="n">
        <v>-3</v>
      </c>
      <c r="C44" s="5" t="n">
        <v>0</v>
      </c>
    </row>
    <row r="45" spans="1:3">
      <c r="A45" s="4" t="s">
        <v>148</v>
      </c>
      <c r="B45" s="5" t="n">
        <v>37</v>
      </c>
      <c r="C45" s="5" t="n">
        <v>38</v>
      </c>
    </row>
    <row r="46" spans="1:3">
      <c r="A46" s="4" t="s">
        <v>149</v>
      </c>
      <c r="B46" s="5" t="n">
        <v>7409</v>
      </c>
      <c r="C46" s="5" t="n">
        <v>7618</v>
      </c>
    </row>
    <row r="47" spans="1:3">
      <c r="A47" s="4" t="s">
        <v>150</v>
      </c>
      <c r="B47" s="6" t="n">
        <v>12266</v>
      </c>
      <c r="C47" s="6" t="n">
        <v>12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2</v>
      </c>
    </row>
    <row r="3" spans="1:2">
      <c r="A3" s="3" t="s">
        <v>275</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78</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9"/>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46"/>
    <col customWidth="1" max="21" min="21" width="21"/>
    <col customWidth="1" max="22" min="22" width="21"/>
  </cols>
  <sheetData>
    <row r="1" spans="1:22">
      <c r="A1" s="1" t="s">
        <v>413</v>
      </c>
      <c r="C1" s="2" t="s">
        <v>414</v>
      </c>
      <c r="D1" s="2" t="s">
        <v>415</v>
      </c>
      <c r="T1" s="2" t="s">
        <v>1</v>
      </c>
    </row>
    <row r="2" spans="1:22">
      <c r="C2" s="2" t="s">
        <v>416</v>
      </c>
      <c r="D2" s="2" t="s">
        <v>417</v>
      </c>
      <c r="F2" s="2" t="s">
        <v>418</v>
      </c>
      <c r="G2" s="2" t="s">
        <v>419</v>
      </c>
      <c r="H2" s="2" t="s">
        <v>420</v>
      </c>
      <c r="I2" s="2" t="s">
        <v>419</v>
      </c>
      <c r="J2" s="2" t="s">
        <v>421</v>
      </c>
      <c r="K2" s="2" t="s">
        <v>419</v>
      </c>
      <c r="L2" s="2" t="s">
        <v>416</v>
      </c>
      <c r="N2" s="2" t="s">
        <v>422</v>
      </c>
      <c r="O2" s="2" t="s">
        <v>419</v>
      </c>
      <c r="P2" s="2" t="s">
        <v>423</v>
      </c>
      <c r="Q2" s="2" t="s">
        <v>419</v>
      </c>
      <c r="R2" s="2" t="s">
        <v>424</v>
      </c>
      <c r="S2" s="2" t="s">
        <v>419</v>
      </c>
      <c r="T2" s="2" t="s">
        <v>425</v>
      </c>
      <c r="U2" s="2" t="s">
        <v>416</v>
      </c>
      <c r="V2" s="2" t="s">
        <v>426</v>
      </c>
    </row>
    <row r="3" spans="1:22">
      <c r="A3" s="3" t="s">
        <v>427</v>
      </c>
    </row>
    <row r="4" spans="1:22">
      <c r="A4" s="4" t="s">
        <v>428</v>
      </c>
      <c r="T4" s="5" t="n">
        <v>2</v>
      </c>
    </row>
    <row r="5" spans="1:22">
      <c r="A5" s="4" t="s">
        <v>429</v>
      </c>
      <c r="D5" s="5" t="n">
        <v>2</v>
      </c>
      <c r="T5" s="5" t="n">
        <v>2</v>
      </c>
    </row>
    <row r="6" spans="1:22">
      <c r="A6" s="4" t="s">
        <v>430</v>
      </c>
      <c r="D6" s="5" t="n">
        <v>3</v>
      </c>
      <c r="T6" s="5" t="n">
        <v>3</v>
      </c>
    </row>
    <row r="7" spans="1:22">
      <c r="A7" s="4" t="s">
        <v>431</v>
      </c>
      <c r="T7" s="4" t="s">
        <v>432</v>
      </c>
    </row>
    <row r="8" spans="1:22">
      <c r="A8" s="4" t="s">
        <v>68</v>
      </c>
      <c r="D8" s="6" t="n">
        <v>731000000</v>
      </c>
      <c r="E8" s="4" t="s">
        <v>419</v>
      </c>
      <c r="F8" s="6" t="n">
        <v>699000000</v>
      </c>
      <c r="H8" s="6" t="n">
        <v>735000000</v>
      </c>
      <c r="J8" s="6" t="n">
        <v>795000000</v>
      </c>
      <c r="L8" s="6" t="n">
        <v>950000000</v>
      </c>
      <c r="M8" s="4" t="s">
        <v>419</v>
      </c>
      <c r="N8" s="6" t="n">
        <v>928000000</v>
      </c>
      <c r="P8" s="6" t="n">
        <v>805000000</v>
      </c>
      <c r="R8" s="6" t="n">
        <v>748000000</v>
      </c>
      <c r="T8" s="6" t="n">
        <v>2960000000</v>
      </c>
      <c r="U8" s="6" t="n">
        <v>3431000000</v>
      </c>
      <c r="V8" s="6" t="n">
        <v>2803000000</v>
      </c>
    </row>
    <row r="9" spans="1:22">
      <c r="A9" s="4" t="s">
        <v>433</v>
      </c>
      <c r="C9" s="6" t="n">
        <v>0</v>
      </c>
      <c r="L9" s="5" t="n">
        <v>0</v>
      </c>
      <c r="U9" s="5" t="n">
        <v>0</v>
      </c>
    </row>
    <row r="10" spans="1:22">
      <c r="A10" s="4" t="s">
        <v>108</v>
      </c>
      <c r="C10" s="5" t="n">
        <v>8000000</v>
      </c>
      <c r="D10" s="5" t="n">
        <v>4000000</v>
      </c>
      <c r="L10" s="5" t="n">
        <v>8000000</v>
      </c>
      <c r="T10" s="5" t="n">
        <v>4000000</v>
      </c>
      <c r="U10" s="5" t="n">
        <v>8000000</v>
      </c>
    </row>
    <row r="11" spans="1:22">
      <c r="A11" s="4" t="s">
        <v>109</v>
      </c>
      <c r="C11" s="5" t="n">
        <v>14000000</v>
      </c>
      <c r="D11" s="5" t="n">
        <v>0</v>
      </c>
      <c r="L11" s="5" t="n">
        <v>14000000</v>
      </c>
      <c r="T11" s="5" t="n">
        <v>0</v>
      </c>
      <c r="U11" s="5" t="n">
        <v>14000000</v>
      </c>
    </row>
    <row r="12" spans="1:22">
      <c r="A12" s="4" t="s">
        <v>434</v>
      </c>
      <c r="C12" s="5" t="n">
        <v>2000000</v>
      </c>
      <c r="D12" s="5" t="n">
        <v>2000000</v>
      </c>
      <c r="L12" s="5" t="n">
        <v>2000000</v>
      </c>
      <c r="T12" s="5" t="n">
        <v>2000000</v>
      </c>
      <c r="U12" s="5" t="n">
        <v>2000000</v>
      </c>
    </row>
    <row r="13" spans="1:22">
      <c r="A13" s="4" t="s">
        <v>138</v>
      </c>
      <c r="C13" s="6" t="n">
        <v>23000000</v>
      </c>
      <c r="D13" s="6" t="n">
        <v>24000000</v>
      </c>
      <c r="L13" s="6" t="n">
        <v>23000000</v>
      </c>
      <c r="T13" s="5" t="n">
        <v>24000000</v>
      </c>
      <c r="U13" s="5" t="n">
        <v>23000000</v>
      </c>
    </row>
    <row r="14" spans="1:22">
      <c r="A14" s="4" t="s">
        <v>435</v>
      </c>
      <c r="T14" s="6" t="n">
        <v>2000000</v>
      </c>
      <c r="U14" s="5" t="n">
        <v>6000000</v>
      </c>
      <c r="V14" s="5" t="n">
        <v>1000000</v>
      </c>
    </row>
    <row r="15" spans="1:22">
      <c r="A15" s="4" t="s">
        <v>436</v>
      </c>
      <c r="T15" s="4" t="s">
        <v>437</v>
      </c>
    </row>
    <row r="16" spans="1:22">
      <c r="A16" s="4" t="s">
        <v>438</v>
      </c>
      <c r="T16" s="4" t="s">
        <v>439</v>
      </c>
    </row>
    <row r="17" spans="1:22">
      <c r="A17" s="4" t="s">
        <v>440</v>
      </c>
      <c r="T17" s="4" t="s">
        <v>441</v>
      </c>
    </row>
    <row r="18" spans="1:22">
      <c r="A18" s="4" t="s">
        <v>442</v>
      </c>
      <c r="T18" s="6" t="n">
        <v>20000000</v>
      </c>
      <c r="U18" s="5" t="n">
        <v>19000000</v>
      </c>
      <c r="V18" s="5" t="n">
        <v>18000000</v>
      </c>
    </row>
    <row r="19" spans="1:22">
      <c r="A19" s="4" t="s">
        <v>443</v>
      </c>
    </row>
    <row r="20" spans="1:22">
      <c r="A20" s="3" t="s">
        <v>427</v>
      </c>
    </row>
    <row r="21" spans="1:22">
      <c r="A21" s="4" t="s">
        <v>444</v>
      </c>
      <c r="T21" s="5" t="n">
        <v>0</v>
      </c>
      <c r="U21" s="5" t="n">
        <v>0</v>
      </c>
      <c r="V21" s="5" t="n">
        <v>1000000</v>
      </c>
    </row>
    <row r="22" spans="1:22">
      <c r="A22" s="4" t="s">
        <v>445</v>
      </c>
    </row>
    <row r="23" spans="1:22">
      <c r="A23" s="3" t="s">
        <v>427</v>
      </c>
    </row>
    <row r="24" spans="1:22">
      <c r="A24" s="4" t="s">
        <v>444</v>
      </c>
      <c r="T24" s="6" t="n">
        <v>8000000</v>
      </c>
      <c r="U24" s="6" t="n">
        <v>4000000</v>
      </c>
      <c r="V24" s="6" t="n">
        <v>2000000</v>
      </c>
    </row>
    <row r="25" spans="1:22">
      <c r="A25" s="4" t="s">
        <v>446</v>
      </c>
    </row>
    <row r="26" spans="1:22">
      <c r="A26" s="3" t="s">
        <v>427</v>
      </c>
    </row>
    <row r="27" spans="1:22">
      <c r="A27" s="4" t="s">
        <v>447</v>
      </c>
      <c r="U27" s="4" t="s">
        <v>448</v>
      </c>
      <c r="V27" s="4" t="s">
        <v>448</v>
      </c>
    </row>
    <row r="28" spans="1:22">
      <c r="A28" s="4" t="s">
        <v>449</v>
      </c>
      <c r="D28" s="4" t="s">
        <v>448</v>
      </c>
      <c r="T28" s="4" t="s">
        <v>448</v>
      </c>
    </row>
    <row r="29" spans="1:22">
      <c r="A29" s="4" t="s">
        <v>450</v>
      </c>
    </row>
    <row r="30" spans="1:22">
      <c r="A30" s="3" t="s">
        <v>427</v>
      </c>
    </row>
    <row r="31" spans="1:22">
      <c r="A31" s="4" t="s">
        <v>451</v>
      </c>
      <c r="T31" s="4" t="s">
        <v>452</v>
      </c>
      <c r="U31" s="4" t="s">
        <v>453</v>
      </c>
      <c r="V31" s="4" t="s">
        <v>453</v>
      </c>
    </row>
    <row r="32" spans="1:22">
      <c r="A32" s="4" t="s">
        <v>68</v>
      </c>
      <c r="T32" s="6" t="n">
        <v>328000000</v>
      </c>
    </row>
    <row r="33" spans="1:22">
      <c r="A33" s="4" t="s">
        <v>454</v>
      </c>
    </row>
    <row r="34" spans="1:22">
      <c r="A34" s="3" t="s">
        <v>427</v>
      </c>
    </row>
    <row r="35" spans="1:22">
      <c r="A35" s="4" t="s">
        <v>455</v>
      </c>
      <c r="D35" s="5" t="n">
        <v>233856623</v>
      </c>
      <c r="T35" s="5" t="n">
        <v>233856623</v>
      </c>
    </row>
    <row r="36" spans="1:22">
      <c r="A36" s="4" t="s">
        <v>456</v>
      </c>
    </row>
    <row r="37" spans="1:22">
      <c r="A37" s="3" t="s">
        <v>427</v>
      </c>
    </row>
    <row r="38" spans="1:22">
      <c r="A38" s="4" t="s">
        <v>455</v>
      </c>
      <c r="D38" s="5" t="n">
        <v>110982805</v>
      </c>
      <c r="T38" s="5" t="n">
        <v>110982805</v>
      </c>
    </row>
    <row r="39" spans="1:22">
      <c r="A39" s="4" t="s">
        <v>457</v>
      </c>
    </row>
    <row r="40" spans="1:22">
      <c r="A40" s="3" t="s">
        <v>427</v>
      </c>
    </row>
    <row r="41" spans="1:22">
      <c r="A41" s="4" t="s">
        <v>447</v>
      </c>
      <c r="T41" s="4" t="s">
        <v>448</v>
      </c>
    </row>
    <row r="42" spans="1:22">
      <c r="A42" s="4" t="s">
        <v>458</v>
      </c>
    </row>
    <row r="43" spans="1:22">
      <c r="A43" s="3" t="s">
        <v>427</v>
      </c>
    </row>
    <row r="44" spans="1:22">
      <c r="A44" s="4" t="s">
        <v>459</v>
      </c>
      <c r="D44" s="4" t="s">
        <v>448</v>
      </c>
      <c r="T44" s="4" t="s">
        <v>448</v>
      </c>
    </row>
    <row r="45" spans="1:22">
      <c r="A45" s="4" t="s">
        <v>460</v>
      </c>
      <c r="D45" s="4" t="s">
        <v>461</v>
      </c>
      <c r="T45" s="4" t="s">
        <v>461</v>
      </c>
    </row>
    <row r="46" spans="1:22">
      <c r="A46" s="4" t="s">
        <v>447</v>
      </c>
      <c r="T46" s="4" t="s">
        <v>462</v>
      </c>
    </row>
    <row r="47" spans="1:22">
      <c r="A47" s="4" t="s">
        <v>463</v>
      </c>
    </row>
    <row r="48" spans="1:22">
      <c r="A48" s="3" t="s">
        <v>427</v>
      </c>
    </row>
    <row r="49" spans="1:22">
      <c r="A49" s="4" t="s">
        <v>464</v>
      </c>
      <c r="D49" s="5" t="n">
        <v>14520000</v>
      </c>
      <c r="T49" s="5" t="n">
        <v>14520000</v>
      </c>
    </row>
    <row r="50" spans="1:22">
      <c r="A50" s="4" t="s">
        <v>465</v>
      </c>
    </row>
    <row r="51" spans="1:22">
      <c r="A51" s="3" t="s">
        <v>427</v>
      </c>
    </row>
    <row r="52" spans="1:22">
      <c r="A52" s="4" t="s">
        <v>459</v>
      </c>
      <c r="D52" s="4" t="s">
        <v>448</v>
      </c>
      <c r="T52" s="4" t="s">
        <v>448</v>
      </c>
    </row>
    <row r="53" spans="1:22">
      <c r="A53" s="4" t="s">
        <v>460</v>
      </c>
      <c r="D53" s="4" t="s">
        <v>466</v>
      </c>
      <c r="T53" s="4" t="s">
        <v>466</v>
      </c>
    </row>
    <row r="54" spans="1:22">
      <c r="A54" s="4" t="s">
        <v>447</v>
      </c>
      <c r="T54" s="4" t="s">
        <v>467</v>
      </c>
    </row>
    <row r="55" spans="1:22">
      <c r="A55" s="4" t="s">
        <v>468</v>
      </c>
    </row>
    <row r="56" spans="1:22">
      <c r="A56" s="3" t="s">
        <v>427</v>
      </c>
    </row>
    <row r="57" spans="1:22">
      <c r="A57" s="4" t="s">
        <v>451</v>
      </c>
      <c r="T57" s="4" t="s">
        <v>469</v>
      </c>
      <c r="U57" s="4" t="s">
        <v>469</v>
      </c>
      <c r="V57" s="4" t="s">
        <v>470</v>
      </c>
    </row>
    <row r="58" spans="1:22">
      <c r="A58" s="4" t="s">
        <v>471</v>
      </c>
    </row>
    <row r="59" spans="1:22">
      <c r="A59" s="3" t="s">
        <v>427</v>
      </c>
    </row>
    <row r="60" spans="1:22">
      <c r="A60" s="4" t="s">
        <v>451</v>
      </c>
      <c r="T60" s="4" t="s">
        <v>472</v>
      </c>
      <c r="U60" s="4" t="s">
        <v>441</v>
      </c>
      <c r="V60" s="4" t="s">
        <v>473</v>
      </c>
    </row>
    <row r="61" spans="1:22">
      <c r="A61" s="4" t="s">
        <v>68</v>
      </c>
      <c r="B61" s="4" t="s">
        <v>419</v>
      </c>
      <c r="T61" s="6" t="n">
        <v>131000000</v>
      </c>
      <c r="U61" s="6" t="n">
        <v>214000000</v>
      </c>
      <c r="V61" s="6" t="n">
        <v>140000000</v>
      </c>
    </row>
    <row r="62" spans="1:22">
      <c r="A62" s="4" t="s">
        <v>474</v>
      </c>
    </row>
    <row r="63" spans="1:22">
      <c r="A63" s="3" t="s">
        <v>427</v>
      </c>
    </row>
    <row r="64" spans="1:22">
      <c r="A64" s="4" t="s">
        <v>451</v>
      </c>
      <c r="T64" s="4" t="s">
        <v>469</v>
      </c>
      <c r="U64" s="4" t="s">
        <v>475</v>
      </c>
      <c r="V64" s="4" t="s">
        <v>469</v>
      </c>
    </row>
    <row r="65" spans="1:22">
      <c r="A65" s="4" t="s">
        <v>476</v>
      </c>
    </row>
    <row r="66" spans="1:22">
      <c r="A66" s="3" t="s">
        <v>427</v>
      </c>
    </row>
    <row r="67" spans="1:22">
      <c r="A67" s="4" t="s">
        <v>451</v>
      </c>
      <c r="T67" s="4" t="s">
        <v>472</v>
      </c>
      <c r="U67" s="4" t="s">
        <v>472</v>
      </c>
      <c r="V67" s="4" t="s">
        <v>472</v>
      </c>
    </row>
    <row r="68" spans="1:22">
      <c r="A68" s="4" t="s">
        <v>68</v>
      </c>
      <c r="B68" s="4" t="s">
        <v>419</v>
      </c>
      <c r="T68" s="6" t="n">
        <v>119000000</v>
      </c>
      <c r="U68" s="6" t="n">
        <v>152000000</v>
      </c>
      <c r="V68" s="6" t="n">
        <v>127000000</v>
      </c>
    </row>
    <row r="69" spans="1:22">
      <c r="A69" s="4" t="s">
        <v>477</v>
      </c>
    </row>
    <row r="70" spans="1:22">
      <c r="A70" s="3" t="s">
        <v>427</v>
      </c>
    </row>
    <row r="71" spans="1:22">
      <c r="A71" s="4" t="s">
        <v>447</v>
      </c>
      <c r="C71" s="4" t="s">
        <v>466</v>
      </c>
    </row>
    <row r="72" spans="1:22">
      <c r="A72" s="4" t="s">
        <v>478</v>
      </c>
    </row>
    <row r="73" spans="1:22">
      <c r="A73" s="3" t="s">
        <v>427</v>
      </c>
    </row>
    <row r="74" spans="1:22">
      <c r="A74" s="4" t="s">
        <v>479</v>
      </c>
      <c r="T74" s="6" t="n">
        <v>3000000</v>
      </c>
      <c r="U74" s="6" t="n">
        <v>3000000</v>
      </c>
      <c r="V74" s="6" t="n">
        <v>5000000</v>
      </c>
    </row>
    <row r="75" spans="1:22"/>
    <row r="76" spans="1:22">
      <c r="A76" s="4" t="s">
        <v>419</v>
      </c>
      <c r="B76" s="4" t="s">
        <v>480</v>
      </c>
    </row>
  </sheetData>
  <mergeCells count="439">
    <mergeCell ref="A1:B2"/>
    <mergeCell ref="D1:S1"/>
    <mergeCell ref="T1:V1"/>
    <mergeCell ref="D2:E2"/>
    <mergeCell ref="L2:M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F60:G60"/>
    <mergeCell ref="H60:I60"/>
    <mergeCell ref="J60:K60"/>
    <mergeCell ref="N60:O60"/>
    <mergeCell ref="P60:Q60"/>
    <mergeCell ref="R60:S60"/>
    <mergeCell ref="F61:G61"/>
    <mergeCell ref="H61:I61"/>
    <mergeCell ref="J61:K61"/>
    <mergeCell ref="N61:O61"/>
    <mergeCell ref="P61:Q61"/>
    <mergeCell ref="R61:S61"/>
    <mergeCell ref="F62:G62"/>
    <mergeCell ref="H62:I62"/>
    <mergeCell ref="J62:K62"/>
    <mergeCell ref="N62:O62"/>
    <mergeCell ref="P62:Q62"/>
    <mergeCell ref="R62:S62"/>
    <mergeCell ref="F63:G63"/>
    <mergeCell ref="H63:I63"/>
    <mergeCell ref="J63:K63"/>
    <mergeCell ref="N63:O63"/>
    <mergeCell ref="P63:Q63"/>
    <mergeCell ref="R63:S63"/>
    <mergeCell ref="F64:G64"/>
    <mergeCell ref="H64:I64"/>
    <mergeCell ref="J64:K64"/>
    <mergeCell ref="N64:O64"/>
    <mergeCell ref="P64:Q64"/>
    <mergeCell ref="R64:S64"/>
    <mergeCell ref="F65:G65"/>
    <mergeCell ref="H65:I65"/>
    <mergeCell ref="J65:K65"/>
    <mergeCell ref="N65:O65"/>
    <mergeCell ref="P65:Q65"/>
    <mergeCell ref="R65:S65"/>
    <mergeCell ref="F66:G66"/>
    <mergeCell ref="H66:I66"/>
    <mergeCell ref="J66:K66"/>
    <mergeCell ref="N66:O66"/>
    <mergeCell ref="P66:Q66"/>
    <mergeCell ref="R66:S66"/>
    <mergeCell ref="F67:G67"/>
    <mergeCell ref="H67:I67"/>
    <mergeCell ref="J67:K67"/>
    <mergeCell ref="N67:O67"/>
    <mergeCell ref="P67:Q67"/>
    <mergeCell ref="R67:S67"/>
    <mergeCell ref="F68:G68"/>
    <mergeCell ref="H68:I68"/>
    <mergeCell ref="J68:K68"/>
    <mergeCell ref="N68:O68"/>
    <mergeCell ref="P68:Q68"/>
    <mergeCell ref="R68:S68"/>
    <mergeCell ref="F69:G69"/>
    <mergeCell ref="H69:I69"/>
    <mergeCell ref="J69:K69"/>
    <mergeCell ref="N69:O69"/>
    <mergeCell ref="P69:Q69"/>
    <mergeCell ref="R69:S69"/>
    <mergeCell ref="F70:G70"/>
    <mergeCell ref="H70:I70"/>
    <mergeCell ref="J70:K70"/>
    <mergeCell ref="N70:O70"/>
    <mergeCell ref="P70:Q70"/>
    <mergeCell ref="R70:S70"/>
    <mergeCell ref="F71:G71"/>
    <mergeCell ref="H71:I71"/>
    <mergeCell ref="J71:K71"/>
    <mergeCell ref="N71:O71"/>
    <mergeCell ref="P71:Q71"/>
    <mergeCell ref="R71:S71"/>
    <mergeCell ref="F72:G72"/>
    <mergeCell ref="H72:I72"/>
    <mergeCell ref="J72:K72"/>
    <mergeCell ref="N72:O72"/>
    <mergeCell ref="P72:Q72"/>
    <mergeCell ref="R72:S72"/>
    <mergeCell ref="F73:G73"/>
    <mergeCell ref="H73:I73"/>
    <mergeCell ref="J73:K73"/>
    <mergeCell ref="N73:O73"/>
    <mergeCell ref="P73:Q73"/>
    <mergeCell ref="R73:S73"/>
    <mergeCell ref="F74:G74"/>
    <mergeCell ref="H74:I74"/>
    <mergeCell ref="J74:K74"/>
    <mergeCell ref="N74:O74"/>
    <mergeCell ref="P74:Q74"/>
    <mergeCell ref="R74:S74"/>
    <mergeCell ref="A75:U75"/>
    <mergeCell ref="B76:U7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1</v>
      </c>
      <c r="B1" s="2" t="s">
        <v>2</v>
      </c>
      <c r="C1" s="2" t="s">
        <v>65</v>
      </c>
    </row>
    <row r="2" spans="1:3">
      <c r="A2" s="4" t="s">
        <v>145</v>
      </c>
      <c r="B2" s="5" t="n">
        <v>435201365</v>
      </c>
      <c r="C2" s="5" t="n">
        <v>433232411</v>
      </c>
    </row>
    <row r="3" spans="1:3">
      <c r="A3" s="4" t="s">
        <v>152</v>
      </c>
      <c r="B3" s="5" t="n">
        <v>435201365</v>
      </c>
      <c r="C3" s="5" t="n">
        <v>433232411</v>
      </c>
    </row>
    <row r="4" spans="1:3">
      <c r="A4" s="4" t="s">
        <v>153</v>
      </c>
    </row>
    <row r="5" spans="1:3">
      <c r="A5" s="4" t="s">
        <v>154</v>
      </c>
      <c r="B5" s="5" t="n">
        <v>14520000</v>
      </c>
      <c r="C5" s="5" t="n">
        <v>14520000</v>
      </c>
    </row>
    <row r="6" spans="1:3">
      <c r="A6" s="4" t="s">
        <v>155</v>
      </c>
      <c r="B6" s="5" t="n">
        <v>14520000</v>
      </c>
      <c r="C6" s="5" t="n">
        <v>145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5</v>
      </c>
    </row>
    <row r="2" spans="1:3">
      <c r="A2" s="3" t="s">
        <v>219</v>
      </c>
    </row>
    <row r="3" spans="1:3">
      <c r="A3" s="4" t="s">
        <v>482</v>
      </c>
      <c r="B3" s="6" t="n">
        <v>32</v>
      </c>
      <c r="C3" s="6" t="n">
        <v>31</v>
      </c>
    </row>
    <row r="4" spans="1:3">
      <c r="A4" s="4" t="s">
        <v>483</v>
      </c>
      <c r="B4" s="5" t="n">
        <v>14</v>
      </c>
      <c r="C4" s="5" t="n">
        <v>19</v>
      </c>
    </row>
    <row r="5" spans="1:3">
      <c r="A5" s="4" t="s">
        <v>484</v>
      </c>
      <c r="B5" s="6" t="n">
        <v>46</v>
      </c>
      <c r="C5" s="6"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5</v>
      </c>
      <c r="B1" s="2" t="s">
        <v>415</v>
      </c>
      <c r="R1" s="2" t="s">
        <v>1</v>
      </c>
    </row>
    <row r="2" spans="1:20">
      <c r="B2" s="2" t="s">
        <v>2</v>
      </c>
      <c r="C2" s="2" t="s">
        <v>419</v>
      </c>
      <c r="D2" s="2" t="s">
        <v>486</v>
      </c>
      <c r="E2" s="2" t="s">
        <v>419</v>
      </c>
      <c r="F2" s="2" t="s">
        <v>487</v>
      </c>
      <c r="G2" s="2" t="s">
        <v>419</v>
      </c>
      <c r="H2" s="2" t="s">
        <v>488</v>
      </c>
      <c r="I2" s="2" t="s">
        <v>419</v>
      </c>
      <c r="J2" s="2" t="s">
        <v>65</v>
      </c>
      <c r="K2" s="2" t="s">
        <v>419</v>
      </c>
      <c r="L2" s="2" t="s">
        <v>489</v>
      </c>
      <c r="M2" s="2" t="s">
        <v>419</v>
      </c>
      <c r="N2" s="2" t="s">
        <v>490</v>
      </c>
      <c r="O2" s="2" t="s">
        <v>419</v>
      </c>
      <c r="P2" s="2" t="s">
        <v>491</v>
      </c>
      <c r="Q2" s="2" t="s">
        <v>419</v>
      </c>
      <c r="R2" s="2" t="s">
        <v>2</v>
      </c>
      <c r="S2" s="2" t="s">
        <v>65</v>
      </c>
      <c r="T2" s="2" t="s">
        <v>66</v>
      </c>
    </row>
    <row r="3" spans="1:20">
      <c r="A3" s="3" t="s">
        <v>492</v>
      </c>
    </row>
    <row r="4" spans="1:20">
      <c r="A4" s="4" t="s">
        <v>493</v>
      </c>
      <c r="R4" s="6" t="n">
        <v>1517</v>
      </c>
      <c r="S4" s="6" t="n">
        <v>2095</v>
      </c>
    </row>
    <row r="5" spans="1:20">
      <c r="A5" s="4" t="s">
        <v>494</v>
      </c>
      <c r="R5" s="5" t="n">
        <v>16</v>
      </c>
      <c r="S5" s="5" t="n">
        <v>11</v>
      </c>
      <c r="T5" s="6" t="n">
        <v>19</v>
      </c>
    </row>
    <row r="6" spans="1:20">
      <c r="A6" s="4" t="s">
        <v>68</v>
      </c>
      <c r="B6" s="6" t="n">
        <v>731</v>
      </c>
      <c r="D6" s="6" t="n">
        <v>699</v>
      </c>
      <c r="F6" s="6" t="n">
        <v>735</v>
      </c>
      <c r="H6" s="6" t="n">
        <v>795</v>
      </c>
      <c r="J6" s="6" t="n">
        <v>950</v>
      </c>
      <c r="L6" s="6" t="n">
        <v>928</v>
      </c>
      <c r="N6" s="6" t="n">
        <v>805</v>
      </c>
      <c r="P6" s="6" t="n">
        <v>748</v>
      </c>
      <c r="R6" s="5" t="n">
        <v>2960</v>
      </c>
      <c r="S6" s="5" t="n">
        <v>3431</v>
      </c>
      <c r="T6" s="5" t="n">
        <v>2803</v>
      </c>
    </row>
    <row r="7" spans="1:20">
      <c r="A7" s="4" t="s">
        <v>445</v>
      </c>
    </row>
    <row r="8" spans="1:20">
      <c r="A8" s="3" t="s">
        <v>492</v>
      </c>
    </row>
    <row r="9" spans="1:20">
      <c r="A9" s="4" t="s">
        <v>493</v>
      </c>
      <c r="R9" s="5" t="n">
        <v>448</v>
      </c>
      <c r="S9" s="5" t="n">
        <v>564</v>
      </c>
    </row>
    <row r="10" spans="1:20">
      <c r="A10" s="4" t="s">
        <v>495</v>
      </c>
    </row>
    <row r="11" spans="1:20">
      <c r="A11" s="3" t="s">
        <v>492</v>
      </c>
    </row>
    <row r="12" spans="1:20">
      <c r="A12" s="4" t="s">
        <v>493</v>
      </c>
      <c r="R12" s="5" t="n">
        <v>943</v>
      </c>
      <c r="S12" s="5" t="n">
        <v>1405</v>
      </c>
    </row>
    <row r="13" spans="1:20">
      <c r="A13" s="4" t="s">
        <v>496</v>
      </c>
    </row>
    <row r="14" spans="1:20">
      <c r="A14" s="3" t="s">
        <v>492</v>
      </c>
    </row>
    <row r="15" spans="1:20">
      <c r="A15" s="4" t="s">
        <v>493</v>
      </c>
      <c r="R15" s="5" t="n">
        <v>126</v>
      </c>
      <c r="S15" s="5" t="n">
        <v>126</v>
      </c>
    </row>
    <row r="16" spans="1:20">
      <c r="A16" s="4" t="s">
        <v>95</v>
      </c>
    </row>
    <row r="17" spans="1:20">
      <c r="A17" s="3" t="s">
        <v>492</v>
      </c>
    </row>
    <row r="18" spans="1:20">
      <c r="A18" s="4" t="s">
        <v>68</v>
      </c>
      <c r="R18" s="5" t="n">
        <v>1533</v>
      </c>
      <c r="S18" s="5" t="n">
        <v>2106</v>
      </c>
      <c r="T18" s="5" t="n">
        <v>1653</v>
      </c>
    </row>
    <row r="19" spans="1:20">
      <c r="A19" s="4" t="s">
        <v>497</v>
      </c>
    </row>
    <row r="20" spans="1:20">
      <c r="A20" s="3" t="s">
        <v>492</v>
      </c>
    </row>
    <row r="21" spans="1:20">
      <c r="A21" s="4" t="s">
        <v>68</v>
      </c>
      <c r="R21" s="5" t="n">
        <v>763</v>
      </c>
      <c r="S21" s="5" t="n">
        <v>724</v>
      </c>
    </row>
    <row r="22" spans="1:20">
      <c r="A22" s="4" t="s">
        <v>498</v>
      </c>
    </row>
    <row r="23" spans="1:20">
      <c r="A23" s="3" t="s">
        <v>492</v>
      </c>
    </row>
    <row r="24" spans="1:20">
      <c r="A24" s="4" t="s">
        <v>68</v>
      </c>
      <c r="R24" s="5" t="n">
        <v>664</v>
      </c>
      <c r="S24" s="5" t="n">
        <v>601</v>
      </c>
    </row>
    <row r="25" spans="1:20">
      <c r="A25" s="4" t="s">
        <v>96</v>
      </c>
    </row>
    <row r="26" spans="1:20">
      <c r="A26" s="3" t="s">
        <v>492</v>
      </c>
    </row>
    <row r="27" spans="1:20">
      <c r="A27" s="4" t="s">
        <v>68</v>
      </c>
      <c r="R27" s="5" t="n">
        <v>1427</v>
      </c>
      <c r="S27" s="5" t="n">
        <v>1325</v>
      </c>
      <c r="T27" s="5" t="n">
        <v>1150</v>
      </c>
    </row>
    <row r="28" spans="1:20">
      <c r="A28" s="4" t="s">
        <v>499</v>
      </c>
    </row>
    <row r="29" spans="1:20">
      <c r="A29" s="3" t="s">
        <v>492</v>
      </c>
    </row>
    <row r="30" spans="1:20">
      <c r="A30" s="4" t="s">
        <v>493</v>
      </c>
      <c r="R30" s="5" t="n">
        <v>1437</v>
      </c>
      <c r="S30" s="5" t="n">
        <v>2011</v>
      </c>
    </row>
    <row r="31" spans="1:20">
      <c r="A31" s="4" t="s">
        <v>494</v>
      </c>
      <c r="R31" s="5" t="n">
        <v>12</v>
      </c>
      <c r="S31" s="5" t="n">
        <v>5</v>
      </c>
    </row>
    <row r="32" spans="1:20">
      <c r="A32" s="4" t="s">
        <v>68</v>
      </c>
      <c r="R32" s="5" t="n">
        <v>2338</v>
      </c>
      <c r="S32" s="5" t="n">
        <v>2818</v>
      </c>
      <c r="T32" s="5" t="n">
        <v>2170</v>
      </c>
    </row>
    <row r="33" spans="1:20">
      <c r="A33" s="4" t="s">
        <v>500</v>
      </c>
    </row>
    <row r="34" spans="1:20">
      <c r="A34" s="3" t="s">
        <v>492</v>
      </c>
    </row>
    <row r="35" spans="1:20">
      <c r="A35" s="4" t="s">
        <v>493</v>
      </c>
      <c r="R35" s="5" t="n">
        <v>368</v>
      </c>
      <c r="S35" s="5" t="n">
        <v>480</v>
      </c>
    </row>
    <row r="36" spans="1:20">
      <c r="A36" s="4" t="s">
        <v>501</v>
      </c>
    </row>
    <row r="37" spans="1:20">
      <c r="A37" s="3" t="s">
        <v>492</v>
      </c>
    </row>
    <row r="38" spans="1:20">
      <c r="A38" s="4" t="s">
        <v>493</v>
      </c>
      <c r="R38" s="5" t="n">
        <v>943</v>
      </c>
      <c r="S38" s="5" t="n">
        <v>1405</v>
      </c>
    </row>
    <row r="39" spans="1:20">
      <c r="A39" s="4" t="s">
        <v>502</v>
      </c>
    </row>
    <row r="40" spans="1:20">
      <c r="A40" s="3" t="s">
        <v>492</v>
      </c>
    </row>
    <row r="41" spans="1:20">
      <c r="A41" s="4" t="s">
        <v>493</v>
      </c>
      <c r="R41" s="5" t="n">
        <v>126</v>
      </c>
      <c r="S41" s="5" t="n">
        <v>126</v>
      </c>
    </row>
    <row r="42" spans="1:20">
      <c r="A42" s="4" t="s">
        <v>503</v>
      </c>
    </row>
    <row r="43" spans="1:20">
      <c r="A43" s="3" t="s">
        <v>492</v>
      </c>
    </row>
    <row r="44" spans="1:20">
      <c r="A44" s="4" t="s">
        <v>68</v>
      </c>
      <c r="R44" s="5" t="n">
        <v>1449</v>
      </c>
      <c r="S44" s="5" t="n">
        <v>2016</v>
      </c>
      <c r="T44" s="5" t="n">
        <v>1538</v>
      </c>
    </row>
    <row r="45" spans="1:20">
      <c r="A45" s="4" t="s">
        <v>504</v>
      </c>
    </row>
    <row r="46" spans="1:20">
      <c r="A46" s="3" t="s">
        <v>492</v>
      </c>
    </row>
    <row r="47" spans="1:20">
      <c r="A47" s="4" t="s">
        <v>68</v>
      </c>
      <c r="R47" s="5" t="n">
        <v>274</v>
      </c>
      <c r="S47" s="5" t="n">
        <v>252</v>
      </c>
    </row>
    <row r="48" spans="1:20">
      <c r="A48" s="4" t="s">
        <v>505</v>
      </c>
    </row>
    <row r="49" spans="1:20">
      <c r="A49" s="3" t="s">
        <v>492</v>
      </c>
    </row>
    <row r="50" spans="1:20">
      <c r="A50" s="4" t="s">
        <v>68</v>
      </c>
      <c r="R50" s="5" t="n">
        <v>615</v>
      </c>
      <c r="S50" s="5" t="n">
        <v>550</v>
      </c>
    </row>
    <row r="51" spans="1:20">
      <c r="A51" s="4" t="s">
        <v>506</v>
      </c>
    </row>
    <row r="52" spans="1:20">
      <c r="A52" s="3" t="s">
        <v>492</v>
      </c>
    </row>
    <row r="53" spans="1:20">
      <c r="A53" s="4" t="s">
        <v>68</v>
      </c>
      <c r="R53" s="5" t="n">
        <v>889</v>
      </c>
      <c r="S53" s="5" t="n">
        <v>802</v>
      </c>
      <c r="T53" s="5" t="n">
        <v>632</v>
      </c>
    </row>
    <row r="54" spans="1:20">
      <c r="A54" s="4" t="s">
        <v>507</v>
      </c>
    </row>
    <row r="55" spans="1:20">
      <c r="A55" s="3" t="s">
        <v>492</v>
      </c>
    </row>
    <row r="56" spans="1:20">
      <c r="A56" s="4" t="s">
        <v>493</v>
      </c>
      <c r="R56" s="5" t="n">
        <v>483</v>
      </c>
      <c r="S56" s="5" t="n">
        <v>620</v>
      </c>
    </row>
    <row r="57" spans="1:20">
      <c r="A57" s="4" t="s">
        <v>494</v>
      </c>
      <c r="R57" s="5" t="n">
        <v>4</v>
      </c>
      <c r="S57" s="5" t="n">
        <v>5</v>
      </c>
    </row>
    <row r="58" spans="1:20">
      <c r="A58" s="4" t="s">
        <v>68</v>
      </c>
      <c r="R58" s="5" t="n">
        <v>1038</v>
      </c>
      <c r="S58" s="5" t="n">
        <v>1162</v>
      </c>
      <c r="T58" s="5" t="n">
        <v>1146</v>
      </c>
    </row>
    <row r="59" spans="1:20">
      <c r="A59" s="4" t="s">
        <v>508</v>
      </c>
    </row>
    <row r="60" spans="1:20">
      <c r="A60" s="3" t="s">
        <v>492</v>
      </c>
    </row>
    <row r="61" spans="1:20">
      <c r="A61" s="4" t="s">
        <v>493</v>
      </c>
      <c r="R61" s="5" t="n">
        <v>464</v>
      </c>
      <c r="S61" s="5" t="n">
        <v>590</v>
      </c>
    </row>
    <row r="62" spans="1:20">
      <c r="A62" s="4" t="s">
        <v>509</v>
      </c>
    </row>
    <row r="63" spans="1:20">
      <c r="A63" s="3" t="s">
        <v>492</v>
      </c>
    </row>
    <row r="64" spans="1:20">
      <c r="A64" s="4" t="s">
        <v>493</v>
      </c>
      <c r="R64" s="5" t="n">
        <v>19</v>
      </c>
      <c r="S64" s="5" t="n">
        <v>30</v>
      </c>
    </row>
    <row r="65" spans="1:20">
      <c r="A65" s="4" t="s">
        <v>510</v>
      </c>
    </row>
    <row r="66" spans="1:20">
      <c r="A66" s="3" t="s">
        <v>492</v>
      </c>
    </row>
    <row r="67" spans="1:20">
      <c r="A67" s="4" t="s">
        <v>493</v>
      </c>
      <c r="R67" s="5" t="n">
        <v>0</v>
      </c>
      <c r="S67" s="5" t="n">
        <v>0</v>
      </c>
    </row>
    <row r="68" spans="1:20">
      <c r="A68" s="4" t="s">
        <v>511</v>
      </c>
    </row>
    <row r="69" spans="1:20">
      <c r="A69" s="3" t="s">
        <v>492</v>
      </c>
    </row>
    <row r="70" spans="1:20">
      <c r="A70" s="4" t="s">
        <v>68</v>
      </c>
      <c r="R70" s="5" t="n">
        <v>487</v>
      </c>
      <c r="S70" s="5" t="n">
        <v>625</v>
      </c>
      <c r="T70" s="5" t="n">
        <v>621</v>
      </c>
    </row>
    <row r="71" spans="1:20">
      <c r="A71" s="4" t="s">
        <v>512</v>
      </c>
    </row>
    <row r="72" spans="1:20">
      <c r="A72" s="3" t="s">
        <v>492</v>
      </c>
    </row>
    <row r="73" spans="1:20">
      <c r="A73" s="4" t="s">
        <v>68</v>
      </c>
      <c r="R73" s="5" t="n">
        <v>489</v>
      </c>
      <c r="S73" s="5" t="n">
        <v>472</v>
      </c>
    </row>
    <row r="74" spans="1:20">
      <c r="A74" s="4" t="s">
        <v>513</v>
      </c>
    </row>
    <row r="75" spans="1:20">
      <c r="A75" s="3" t="s">
        <v>492</v>
      </c>
    </row>
    <row r="76" spans="1:20">
      <c r="A76" s="4" t="s">
        <v>68</v>
      </c>
      <c r="R76" s="5" t="n">
        <v>62</v>
      </c>
      <c r="S76" s="5" t="n">
        <v>65</v>
      </c>
    </row>
    <row r="77" spans="1:20">
      <c r="A77" s="4" t="s">
        <v>514</v>
      </c>
    </row>
    <row r="78" spans="1:20">
      <c r="A78" s="3" t="s">
        <v>492</v>
      </c>
    </row>
    <row r="79" spans="1:20">
      <c r="A79" s="4" t="s">
        <v>68</v>
      </c>
      <c r="R79" s="5" t="n">
        <v>551</v>
      </c>
      <c r="S79" s="5" t="n">
        <v>537</v>
      </c>
      <c r="T79" s="5" t="n">
        <v>525</v>
      </c>
    </row>
    <row r="80" spans="1:20">
      <c r="A80" s="4" t="s">
        <v>515</v>
      </c>
    </row>
    <row r="81" spans="1:20">
      <c r="A81" s="3" t="s">
        <v>492</v>
      </c>
    </row>
    <row r="82" spans="1:20">
      <c r="A82" s="4" t="s">
        <v>493</v>
      </c>
      <c r="R82" s="5" t="n">
        <v>-403</v>
      </c>
      <c r="S82" s="5" t="n">
        <v>-536</v>
      </c>
    </row>
    <row r="83" spans="1:20">
      <c r="A83" s="4" t="s">
        <v>494</v>
      </c>
      <c r="R83" s="5" t="n">
        <v>0</v>
      </c>
      <c r="S83" s="5" t="n">
        <v>1</v>
      </c>
    </row>
    <row r="84" spans="1:20">
      <c r="A84" s="4" t="s">
        <v>68</v>
      </c>
      <c r="R84" s="5" t="n">
        <v>-416</v>
      </c>
      <c r="S84" s="5" t="n">
        <v>-549</v>
      </c>
      <c r="T84" s="5" t="n">
        <v>-513</v>
      </c>
    </row>
    <row r="85" spans="1:20">
      <c r="A85" s="4" t="s">
        <v>516</v>
      </c>
    </row>
    <row r="86" spans="1:20">
      <c r="A86" s="3" t="s">
        <v>492</v>
      </c>
    </row>
    <row r="87" spans="1:20">
      <c r="A87" s="4" t="s">
        <v>493</v>
      </c>
      <c r="R87" s="5" t="n">
        <v>-384</v>
      </c>
      <c r="S87" s="5" t="n">
        <v>-506</v>
      </c>
    </row>
    <row r="88" spans="1:20">
      <c r="A88" s="4" t="s">
        <v>517</v>
      </c>
    </row>
    <row r="89" spans="1:20">
      <c r="A89" s="3" t="s">
        <v>492</v>
      </c>
    </row>
    <row r="90" spans="1:20">
      <c r="A90" s="4" t="s">
        <v>493</v>
      </c>
      <c r="R90" s="5" t="n">
        <v>-19</v>
      </c>
      <c r="S90" s="5" t="n">
        <v>-30</v>
      </c>
    </row>
    <row r="91" spans="1:20">
      <c r="A91" s="4" t="s">
        <v>518</v>
      </c>
    </row>
    <row r="92" spans="1:20">
      <c r="A92" s="3" t="s">
        <v>492</v>
      </c>
    </row>
    <row r="93" spans="1:20">
      <c r="A93" s="4" t="s">
        <v>493</v>
      </c>
      <c r="R93" s="5" t="n">
        <v>0</v>
      </c>
      <c r="S93" s="5" t="n">
        <v>0</v>
      </c>
    </row>
    <row r="94" spans="1:20">
      <c r="A94" s="4" t="s">
        <v>519</v>
      </c>
    </row>
    <row r="95" spans="1:20">
      <c r="A95" s="3" t="s">
        <v>492</v>
      </c>
    </row>
    <row r="96" spans="1:20">
      <c r="A96" s="4" t="s">
        <v>68</v>
      </c>
      <c r="R96" s="5" t="n">
        <v>-403</v>
      </c>
      <c r="S96" s="5" t="n">
        <v>-535</v>
      </c>
      <c r="T96" s="5" t="n">
        <v>-506</v>
      </c>
    </row>
    <row r="97" spans="1:20">
      <c r="A97" s="4" t="s">
        <v>520</v>
      </c>
    </row>
    <row r="98" spans="1:20">
      <c r="A98" s="3" t="s">
        <v>492</v>
      </c>
    </row>
    <row r="99" spans="1:20">
      <c r="A99" s="4" t="s">
        <v>68</v>
      </c>
      <c r="R99" s="5" t="n">
        <v>0</v>
      </c>
      <c r="S99" s="5" t="n">
        <v>0</v>
      </c>
    </row>
    <row r="100" spans="1:20">
      <c r="A100" s="4" t="s">
        <v>521</v>
      </c>
    </row>
    <row r="101" spans="1:20">
      <c r="A101" s="3" t="s">
        <v>492</v>
      </c>
    </row>
    <row r="102" spans="1:20">
      <c r="A102" s="4" t="s">
        <v>68</v>
      </c>
      <c r="R102" s="5" t="n">
        <v>-13</v>
      </c>
      <c r="S102" s="5" t="n">
        <v>-14</v>
      </c>
    </row>
    <row r="103" spans="1:20">
      <c r="A103" s="4" t="s">
        <v>522</v>
      </c>
    </row>
    <row r="104" spans="1:20">
      <c r="A104" s="3" t="s">
        <v>492</v>
      </c>
    </row>
    <row r="105" spans="1:20">
      <c r="A105" s="4" t="s">
        <v>68</v>
      </c>
      <c r="R105" s="6" t="n">
        <v>-13</v>
      </c>
      <c r="S105" s="6" t="n">
        <v>-14</v>
      </c>
      <c r="T105" s="6" t="n">
        <v>-7</v>
      </c>
    </row>
    <row r="106" spans="1:20"/>
    <row r="107" spans="1:20">
      <c r="A107" s="4" t="s">
        <v>419</v>
      </c>
      <c r="B107" s="4" t="s">
        <v>480</v>
      </c>
    </row>
  </sheetData>
  <mergeCells count="8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A106:T106"/>
    <mergeCell ref="B107:T10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23</v>
      </c>
      <c r="C1" s="2" t="s">
        <v>2</v>
      </c>
      <c r="D1" s="2" t="s">
        <v>65</v>
      </c>
    </row>
    <row r="2" spans="1:4">
      <c r="A2" s="3" t="s">
        <v>492</v>
      </c>
    </row>
    <row r="3" spans="1:4">
      <c r="A3" s="4" t="s">
        <v>524</v>
      </c>
      <c r="C3" s="6" t="n">
        <v>239</v>
      </c>
      <c r="D3" s="6" t="n">
        <v>297</v>
      </c>
    </row>
    <row r="4" spans="1:4">
      <c r="A4" s="4" t="s">
        <v>525</v>
      </c>
      <c r="B4" s="4" t="s">
        <v>419</v>
      </c>
      <c r="C4" s="5" t="n">
        <v>18</v>
      </c>
      <c r="D4" s="5" t="n">
        <v>6</v>
      </c>
    </row>
    <row r="5" spans="1:4">
      <c r="A5" s="4" t="s">
        <v>526</v>
      </c>
      <c r="C5" s="5" t="n">
        <v>12</v>
      </c>
      <c r="D5" s="5" t="n">
        <v>6</v>
      </c>
    </row>
    <row r="6" spans="1:4">
      <c r="A6" s="4" t="s">
        <v>527</v>
      </c>
      <c r="B6" s="4" t="s">
        <v>528</v>
      </c>
      <c r="C6" s="5" t="n">
        <v>269</v>
      </c>
      <c r="D6" s="6" t="n">
        <v>309</v>
      </c>
    </row>
    <row r="7" spans="1:4">
      <c r="A7" s="4" t="s">
        <v>529</v>
      </c>
    </row>
    <row r="8" spans="1:4">
      <c r="A8" s="3" t="s">
        <v>492</v>
      </c>
    </row>
    <row r="9" spans="1:4">
      <c r="A9" s="4" t="s">
        <v>525</v>
      </c>
      <c r="C9" s="6" t="n">
        <v>6</v>
      </c>
    </row>
    <row r="10" spans="1:4"/>
    <row r="11" spans="1:4">
      <c r="A11" s="4" t="s">
        <v>419</v>
      </c>
      <c r="B11" s="4" t="s">
        <v>530</v>
      </c>
    </row>
    <row r="12" spans="1:4">
      <c r="A12" s="4" t="s">
        <v>528</v>
      </c>
      <c r="B12" s="4" t="s">
        <v>531</v>
      </c>
    </row>
  </sheetData>
  <mergeCells count="4">
    <mergeCell ref="A1:B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6" t="n">
        <v>48</v>
      </c>
    </row>
    <row r="4" spans="1:3">
      <c r="A4" s="4" t="s">
        <v>535</v>
      </c>
    </row>
    <row r="5" spans="1:3">
      <c r="A5" s="3" t="s">
        <v>533</v>
      </c>
    </row>
    <row r="6" spans="1:3">
      <c r="A6" s="4" t="s">
        <v>534</v>
      </c>
      <c r="C6" s="6" t="n">
        <v>48</v>
      </c>
    </row>
    <row r="7" spans="1:3">
      <c r="A7" s="4" t="s">
        <v>536</v>
      </c>
    </row>
    <row r="8" spans="1:3">
      <c r="A8" s="3" t="s">
        <v>533</v>
      </c>
    </row>
    <row r="9" spans="1:3">
      <c r="A9" s="4" t="s">
        <v>534</v>
      </c>
      <c r="B9" s="6"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37</v>
      </c>
      <c r="B1" s="2" t="s">
        <v>1</v>
      </c>
    </row>
    <row r="2" spans="1:2">
      <c r="B2" s="2" t="s">
        <v>538</v>
      </c>
    </row>
    <row r="3" spans="1:2">
      <c r="A3" s="3" t="s">
        <v>225</v>
      </c>
    </row>
    <row r="4" spans="1:2">
      <c r="A4" s="4" t="s">
        <v>539</v>
      </c>
      <c r="B4" s="6" t="n">
        <v>25</v>
      </c>
    </row>
    <row r="5" spans="1:2">
      <c r="A5" s="4" t="s">
        <v>540</v>
      </c>
      <c r="B5" s="5" t="n">
        <v>6</v>
      </c>
    </row>
    <row r="6" spans="1:2">
      <c r="A6" s="4" t="s">
        <v>541</v>
      </c>
      <c r="B6" s="5" t="n">
        <v>6</v>
      </c>
    </row>
    <row r="7" spans="1:2">
      <c r="A7" s="4" t="s">
        <v>542</v>
      </c>
      <c r="B7" s="5" t="n">
        <v>5</v>
      </c>
    </row>
    <row r="8" spans="1:2">
      <c r="A8" s="4" t="s">
        <v>543</v>
      </c>
      <c r="B8" s="6"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38</v>
      </c>
    </row>
    <row r="2" spans="1:2">
      <c r="A2" s="4" t="s">
        <v>545</v>
      </c>
    </row>
    <row r="3" spans="1:2">
      <c r="A3" s="3" t="s">
        <v>546</v>
      </c>
    </row>
    <row r="4" spans="1:2">
      <c r="A4" s="4" t="s">
        <v>547</v>
      </c>
      <c r="B4" s="6" t="n">
        <v>598</v>
      </c>
    </row>
    <row r="5" spans="1:2">
      <c r="A5" s="4" t="s">
        <v>548</v>
      </c>
    </row>
    <row r="6" spans="1:2">
      <c r="A6" s="3" t="s">
        <v>546</v>
      </c>
    </row>
    <row r="7" spans="1:2">
      <c r="A7" s="4" t="s">
        <v>547</v>
      </c>
      <c r="B7" s="5" t="n">
        <v>461</v>
      </c>
    </row>
    <row r="8" spans="1:2">
      <c r="A8" s="4" t="s">
        <v>549</v>
      </c>
    </row>
    <row r="9" spans="1:2">
      <c r="A9" s="3" t="s">
        <v>546</v>
      </c>
    </row>
    <row r="10" spans="1:2">
      <c r="A10" s="4" t="s">
        <v>547</v>
      </c>
      <c r="B10" s="5" t="n">
        <v>137</v>
      </c>
    </row>
    <row r="11" spans="1:2">
      <c r="A11" s="4" t="s">
        <v>550</v>
      </c>
    </row>
    <row r="12" spans="1:2">
      <c r="A12" s="3" t="s">
        <v>546</v>
      </c>
    </row>
    <row r="13" spans="1:2">
      <c r="A13" s="4" t="s">
        <v>547</v>
      </c>
      <c r="B13" s="5" t="n">
        <v>419</v>
      </c>
    </row>
    <row r="14" spans="1:2">
      <c r="A14" s="4" t="s">
        <v>551</v>
      </c>
    </row>
    <row r="15" spans="1:2">
      <c r="A15" s="3" t="s">
        <v>546</v>
      </c>
    </row>
    <row r="16" spans="1:2">
      <c r="A16" s="4" t="s">
        <v>547</v>
      </c>
      <c r="B16" s="5" t="n">
        <v>298</v>
      </c>
    </row>
    <row r="17" spans="1:2">
      <c r="A17" s="4" t="s">
        <v>552</v>
      </c>
    </row>
    <row r="18" spans="1:2">
      <c r="A18" s="3" t="s">
        <v>546</v>
      </c>
    </row>
    <row r="19" spans="1:2">
      <c r="A19" s="4" t="s">
        <v>547</v>
      </c>
      <c r="B19" s="5" t="n">
        <v>121</v>
      </c>
    </row>
    <row r="20" spans="1:2">
      <c r="A20" s="4" t="s">
        <v>553</v>
      </c>
    </row>
    <row r="21" spans="1:2">
      <c r="A21" s="3" t="s">
        <v>546</v>
      </c>
    </row>
    <row r="22" spans="1:2">
      <c r="A22" s="4" t="s">
        <v>547</v>
      </c>
      <c r="B22" s="5" t="n">
        <v>361</v>
      </c>
    </row>
    <row r="23" spans="1:2">
      <c r="A23" s="4" t="s">
        <v>554</v>
      </c>
    </row>
    <row r="24" spans="1:2">
      <c r="A24" s="3" t="s">
        <v>546</v>
      </c>
    </row>
    <row r="25" spans="1:2">
      <c r="A25" s="4" t="s">
        <v>547</v>
      </c>
      <c r="B25" s="5" t="n">
        <v>238</v>
      </c>
    </row>
    <row r="26" spans="1:2">
      <c r="A26" s="4" t="s">
        <v>555</v>
      </c>
    </row>
    <row r="27" spans="1:2">
      <c r="A27" s="3" t="s">
        <v>546</v>
      </c>
    </row>
    <row r="28" spans="1:2">
      <c r="A28" s="4" t="s">
        <v>547</v>
      </c>
      <c r="B28" s="5" t="n">
        <v>123</v>
      </c>
    </row>
    <row r="29" spans="1:2">
      <c r="A29" s="4" t="s">
        <v>556</v>
      </c>
    </row>
    <row r="30" spans="1:2">
      <c r="A30" s="3" t="s">
        <v>546</v>
      </c>
    </row>
    <row r="31" spans="1:2">
      <c r="A31" s="4" t="s">
        <v>547</v>
      </c>
      <c r="B31" s="5" t="n">
        <v>346</v>
      </c>
    </row>
    <row r="32" spans="1:2">
      <c r="A32" s="4" t="s">
        <v>557</v>
      </c>
    </row>
    <row r="33" spans="1:2">
      <c r="A33" s="3" t="s">
        <v>546</v>
      </c>
    </row>
    <row r="34" spans="1:2">
      <c r="A34" s="4" t="s">
        <v>547</v>
      </c>
      <c r="B34" s="5" t="n">
        <v>225</v>
      </c>
    </row>
    <row r="35" spans="1:2">
      <c r="A35" s="4" t="s">
        <v>558</v>
      </c>
    </row>
    <row r="36" spans="1:2">
      <c r="A36" s="3" t="s">
        <v>546</v>
      </c>
    </row>
    <row r="37" spans="1:2">
      <c r="A37" s="4" t="s">
        <v>547</v>
      </c>
      <c r="B37" s="5" t="n">
        <v>121</v>
      </c>
    </row>
    <row r="38" spans="1:2">
      <c r="A38" s="4" t="s">
        <v>559</v>
      </c>
    </row>
    <row r="39" spans="1:2">
      <c r="A39" s="3" t="s">
        <v>546</v>
      </c>
    </row>
    <row r="40" spans="1:2">
      <c r="A40" s="4" t="s">
        <v>547</v>
      </c>
      <c r="B40" s="5" t="n">
        <v>1012</v>
      </c>
    </row>
    <row r="41" spans="1:2">
      <c r="A41" s="4" t="s">
        <v>560</v>
      </c>
    </row>
    <row r="42" spans="1:2">
      <c r="A42" s="3" t="s">
        <v>546</v>
      </c>
    </row>
    <row r="43" spans="1:2">
      <c r="A43" s="4" t="s">
        <v>547</v>
      </c>
      <c r="B43" s="5" t="n">
        <v>699</v>
      </c>
    </row>
    <row r="44" spans="1:2">
      <c r="A44" s="4" t="s">
        <v>561</v>
      </c>
    </row>
    <row r="45" spans="1:2">
      <c r="A45" s="3" t="s">
        <v>546</v>
      </c>
    </row>
    <row r="46" spans="1:2">
      <c r="A46" s="4" t="s">
        <v>547</v>
      </c>
      <c r="B46" s="6" t="n">
        <v>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17"/>
  </cols>
  <sheetData>
    <row r="1" spans="1:8">
      <c r="A1" s="1" t="s">
        <v>562</v>
      </c>
      <c r="B1" s="2" t="s">
        <v>1</v>
      </c>
      <c r="E1" s="2" t="s">
        <v>563</v>
      </c>
      <c r="F1" s="2" t="s">
        <v>564</v>
      </c>
    </row>
    <row r="2" spans="1:8">
      <c r="B2" s="2" t="s">
        <v>565</v>
      </c>
      <c r="C2" s="2" t="s">
        <v>416</v>
      </c>
      <c r="D2" s="2" t="s">
        <v>426</v>
      </c>
      <c r="E2" s="2" t="s">
        <v>420</v>
      </c>
      <c r="F2" s="2" t="s">
        <v>566</v>
      </c>
      <c r="G2" s="2" t="s">
        <v>567</v>
      </c>
      <c r="H2" s="2" t="s">
        <v>568</v>
      </c>
    </row>
    <row r="3" spans="1:8">
      <c r="A3" s="3" t="s">
        <v>569</v>
      </c>
    </row>
    <row r="4" spans="1:8">
      <c r="A4" s="4" t="s">
        <v>570</v>
      </c>
      <c r="B4" s="6" t="n">
        <v>40</v>
      </c>
      <c r="G4" s="6" t="n">
        <v>35</v>
      </c>
    </row>
    <row r="5" spans="1:8">
      <c r="A5" s="4" t="s">
        <v>571</v>
      </c>
      <c r="B5" s="4" t="s">
        <v>572</v>
      </c>
    </row>
    <row r="6" spans="1:8">
      <c r="A6" s="4" t="s">
        <v>573</v>
      </c>
      <c r="B6" s="4" t="s">
        <v>574</v>
      </c>
    </row>
    <row r="7" spans="1:8">
      <c r="A7" s="4" t="s">
        <v>575</v>
      </c>
      <c r="B7" s="6" t="n">
        <v>36</v>
      </c>
    </row>
    <row r="8" spans="1:8">
      <c r="A8" s="4" t="s">
        <v>576</v>
      </c>
      <c r="B8" s="5" t="n">
        <v>4</v>
      </c>
    </row>
    <row r="9" spans="1:8">
      <c r="A9" s="4" t="s">
        <v>577</v>
      </c>
      <c r="B9" s="6" t="n">
        <v>40</v>
      </c>
    </row>
    <row r="10" spans="1:8">
      <c r="A10" s="4" t="s">
        <v>578</v>
      </c>
      <c r="B10" s="5" t="n">
        <v>86</v>
      </c>
    </row>
    <row r="11" spans="1:8">
      <c r="A11" s="4" t="s">
        <v>579</v>
      </c>
      <c r="B11" s="5" t="n">
        <v>71</v>
      </c>
    </row>
    <row r="12" spans="1:8">
      <c r="A12" s="4" t="s">
        <v>580</v>
      </c>
      <c r="B12" s="5" t="n">
        <v>15</v>
      </c>
    </row>
    <row r="13" spans="1:8">
      <c r="A13" s="4" t="s">
        <v>581</v>
      </c>
      <c r="B13" s="5" t="n">
        <v>9</v>
      </c>
    </row>
    <row r="14" spans="1:8">
      <c r="A14" s="4" t="s">
        <v>582</v>
      </c>
      <c r="B14" s="5" t="n">
        <v>7</v>
      </c>
    </row>
    <row r="15" spans="1:8">
      <c r="A15" s="4" t="s">
        <v>583</v>
      </c>
      <c r="B15" s="5" t="n">
        <v>1</v>
      </c>
    </row>
    <row r="16" spans="1:8">
      <c r="A16" s="4" t="s">
        <v>584</v>
      </c>
      <c r="B16" s="5" t="n">
        <v>1</v>
      </c>
    </row>
    <row r="17" spans="1:8">
      <c r="A17" s="4" t="s">
        <v>585</v>
      </c>
      <c r="C17" s="6" t="n">
        <v>35</v>
      </c>
      <c r="D17" s="6" t="n">
        <v>27</v>
      </c>
    </row>
    <row r="18" spans="1:8">
      <c r="A18" s="4" t="s">
        <v>586</v>
      </c>
    </row>
    <row r="19" spans="1:8">
      <c r="A19" s="3" t="s">
        <v>569</v>
      </c>
    </row>
    <row r="20" spans="1:8">
      <c r="A20" s="4" t="s">
        <v>575</v>
      </c>
      <c r="B20" s="6" t="n">
        <v>29</v>
      </c>
    </row>
    <row r="21" spans="1:8">
      <c r="A21" s="4" t="s">
        <v>587</v>
      </c>
    </row>
    <row r="22" spans="1:8">
      <c r="A22" s="3" t="s">
        <v>569</v>
      </c>
    </row>
    <row r="23" spans="1:8">
      <c r="A23" s="4" t="s">
        <v>588</v>
      </c>
      <c r="B23" s="4" t="s">
        <v>589</v>
      </c>
    </row>
    <row r="24" spans="1:8">
      <c r="A24" s="4" t="s">
        <v>575</v>
      </c>
      <c r="B24" s="6" t="n">
        <v>7</v>
      </c>
    </row>
    <row r="25" spans="1:8">
      <c r="A25" s="4" t="s">
        <v>590</v>
      </c>
    </row>
    <row r="26" spans="1:8">
      <c r="A26" s="3" t="s">
        <v>569</v>
      </c>
    </row>
    <row r="27" spans="1:8">
      <c r="A27" s="4" t="s">
        <v>591</v>
      </c>
      <c r="B27" s="4" t="s">
        <v>592</v>
      </c>
    </row>
    <row r="28" spans="1:8">
      <c r="A28" s="4" t="s">
        <v>593</v>
      </c>
      <c r="B28" s="4" t="s">
        <v>594</v>
      </c>
    </row>
    <row r="29" spans="1:8">
      <c r="A29" s="4" t="s">
        <v>595</v>
      </c>
    </row>
    <row r="30" spans="1:8">
      <c r="A30" s="3" t="s">
        <v>569</v>
      </c>
    </row>
    <row r="31" spans="1:8">
      <c r="A31" s="4" t="s">
        <v>593</v>
      </c>
      <c r="B31" s="4" t="s">
        <v>596</v>
      </c>
    </row>
    <row r="32" spans="1:8">
      <c r="A32" s="4" t="s">
        <v>597</v>
      </c>
    </row>
    <row r="33" spans="1:8">
      <c r="A33" s="3" t="s">
        <v>569</v>
      </c>
    </row>
    <row r="34" spans="1:8">
      <c r="A34" s="4" t="s">
        <v>591</v>
      </c>
      <c r="B34" s="4" t="s">
        <v>594</v>
      </c>
    </row>
    <row r="35" spans="1:8">
      <c r="A35" s="4" t="s">
        <v>593</v>
      </c>
      <c r="B35" s="4" t="s">
        <v>598</v>
      </c>
    </row>
    <row r="36" spans="1:8">
      <c r="A36" s="4" t="s">
        <v>599</v>
      </c>
    </row>
    <row r="37" spans="1:8">
      <c r="A37" s="3" t="s">
        <v>569</v>
      </c>
    </row>
    <row r="38" spans="1:8">
      <c r="A38" s="4" t="s">
        <v>593</v>
      </c>
      <c r="B38" s="4" t="s">
        <v>600</v>
      </c>
    </row>
    <row r="39" spans="1:8">
      <c r="A39" s="4" t="s">
        <v>601</v>
      </c>
    </row>
    <row r="40" spans="1:8">
      <c r="A40" s="3" t="s">
        <v>569</v>
      </c>
    </row>
    <row r="41" spans="1:8">
      <c r="A41" s="4" t="s">
        <v>570</v>
      </c>
      <c r="B41" s="6" t="n">
        <v>37</v>
      </c>
    </row>
    <row r="42" spans="1:8">
      <c r="A42" s="4" t="s">
        <v>602</v>
      </c>
    </row>
    <row r="43" spans="1:8">
      <c r="A43" s="3" t="s">
        <v>569</v>
      </c>
    </row>
    <row r="44" spans="1:8">
      <c r="A44" s="4" t="s">
        <v>603</v>
      </c>
      <c r="B44" s="5" t="n">
        <v>9</v>
      </c>
    </row>
    <row r="45" spans="1:8">
      <c r="A45" s="4" t="s">
        <v>604</v>
      </c>
    </row>
    <row r="46" spans="1:8">
      <c r="A46" s="3" t="s">
        <v>569</v>
      </c>
    </row>
    <row r="47" spans="1:8">
      <c r="A47" s="4" t="s">
        <v>605</v>
      </c>
      <c r="B47" s="6" t="n">
        <v>31</v>
      </c>
    </row>
    <row r="48" spans="1:8">
      <c r="A48" s="4" t="s">
        <v>606</v>
      </c>
    </row>
    <row r="49" spans="1:8">
      <c r="A49" s="3" t="s">
        <v>569</v>
      </c>
    </row>
    <row r="50" spans="1:8">
      <c r="A50" s="4" t="s">
        <v>607</v>
      </c>
      <c r="E50" s="6" t="n">
        <v>19</v>
      </c>
    </row>
    <row r="51" spans="1:8">
      <c r="A51" s="4" t="s">
        <v>608</v>
      </c>
      <c r="B51" s="5" t="n">
        <v>162053</v>
      </c>
    </row>
    <row r="52" spans="1:8">
      <c r="A52" s="4" t="s">
        <v>609</v>
      </c>
    </row>
    <row r="53" spans="1:8">
      <c r="A53" s="3" t="s">
        <v>569</v>
      </c>
    </row>
    <row r="54" spans="1:8">
      <c r="A54" s="4" t="s">
        <v>608</v>
      </c>
      <c r="B54" s="5" t="n">
        <v>48642</v>
      </c>
    </row>
    <row r="55" spans="1:8">
      <c r="A55" s="4" t="s">
        <v>610</v>
      </c>
    </row>
    <row r="56" spans="1:8">
      <c r="A56" s="3" t="s">
        <v>569</v>
      </c>
    </row>
    <row r="57" spans="1:8">
      <c r="A57" s="4" t="s">
        <v>608</v>
      </c>
      <c r="H57" s="5" t="n">
        <v>154584</v>
      </c>
    </row>
    <row r="58" spans="1:8">
      <c r="A58" s="4" t="s">
        <v>577</v>
      </c>
      <c r="B58" s="6" t="n">
        <v>25</v>
      </c>
    </row>
    <row r="59" spans="1:8">
      <c r="A59" s="4" t="s">
        <v>611</v>
      </c>
      <c r="B59" s="5" t="n">
        <v>1</v>
      </c>
    </row>
    <row r="60" spans="1:8">
      <c r="A60" s="4" t="s">
        <v>612</v>
      </c>
      <c r="B60" s="6" t="n">
        <v>2</v>
      </c>
    </row>
    <row r="61" spans="1:8">
      <c r="A61" s="4" t="s">
        <v>613</v>
      </c>
    </row>
    <row r="62" spans="1:8">
      <c r="A62" s="3" t="s">
        <v>569</v>
      </c>
    </row>
    <row r="63" spans="1:8">
      <c r="A63" s="4" t="s">
        <v>607</v>
      </c>
      <c r="F63" s="6"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614</v>
      </c>
      <c r="B1" s="2" t="s">
        <v>1</v>
      </c>
    </row>
    <row r="2" spans="1:2">
      <c r="B2" s="2" t="s">
        <v>538</v>
      </c>
    </row>
    <row r="3" spans="1:2">
      <c r="A3" s="3" t="s">
        <v>569</v>
      </c>
    </row>
    <row r="4" spans="1:2">
      <c r="A4" s="4" t="s">
        <v>615</v>
      </c>
      <c r="B4" s="6" t="n">
        <v>11</v>
      </c>
    </row>
    <row r="5" spans="1:2">
      <c r="A5" s="4" t="s">
        <v>616</v>
      </c>
      <c r="B5" s="5" t="n">
        <v>24</v>
      </c>
    </row>
    <row r="6" spans="1:2">
      <c r="A6" s="4" t="s">
        <v>617</v>
      </c>
      <c r="B6" s="5" t="n">
        <v>1</v>
      </c>
    </row>
    <row r="7" spans="1:2">
      <c r="A7" s="4" t="s">
        <v>618</v>
      </c>
      <c r="B7" s="5" t="n">
        <v>36</v>
      </c>
    </row>
    <row r="8" spans="1:2">
      <c r="A8" s="4" t="s">
        <v>619</v>
      </c>
    </row>
    <row r="9" spans="1:2">
      <c r="A9" s="3" t="s">
        <v>569</v>
      </c>
    </row>
    <row r="10" spans="1:2">
      <c r="A10" s="4" t="s">
        <v>615</v>
      </c>
      <c r="B10" s="5" t="n">
        <v>11</v>
      </c>
    </row>
    <row r="11" spans="1:2">
      <c r="A11" s="4" t="s">
        <v>616</v>
      </c>
      <c r="B11" s="5" t="n">
        <v>22</v>
      </c>
    </row>
    <row r="12" spans="1:2">
      <c r="A12" s="4" t="s">
        <v>617</v>
      </c>
      <c r="B12" s="5" t="n">
        <v>1</v>
      </c>
    </row>
    <row r="13" spans="1:2">
      <c r="A13" s="4" t="s">
        <v>618</v>
      </c>
      <c r="B13" s="5" t="n">
        <v>34</v>
      </c>
    </row>
    <row r="14" spans="1:2">
      <c r="A14" s="4" t="s">
        <v>620</v>
      </c>
    </row>
    <row r="15" spans="1:2">
      <c r="A15" s="3" t="s">
        <v>569</v>
      </c>
    </row>
    <row r="16" spans="1:2">
      <c r="A16" s="4" t="s">
        <v>615</v>
      </c>
      <c r="B16" s="5" t="n">
        <v>0</v>
      </c>
    </row>
    <row r="17" spans="1:2">
      <c r="A17" s="4" t="s">
        <v>616</v>
      </c>
      <c r="B17" s="5" t="n">
        <v>2</v>
      </c>
    </row>
    <row r="18" spans="1:2">
      <c r="A18" s="4" t="s">
        <v>617</v>
      </c>
      <c r="B18" s="5" t="n">
        <v>0</v>
      </c>
    </row>
    <row r="19" spans="1:2">
      <c r="A19" s="4" t="s">
        <v>618</v>
      </c>
      <c r="B19"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38</v>
      </c>
    </row>
    <row r="2" spans="1:2">
      <c r="A2" s="3" t="s">
        <v>228</v>
      </c>
    </row>
    <row r="3" spans="1:2">
      <c r="A3" s="4" t="s">
        <v>539</v>
      </c>
      <c r="B3" s="6" t="n">
        <v>11</v>
      </c>
    </row>
    <row r="4" spans="1:2">
      <c r="A4" s="4" t="s">
        <v>540</v>
      </c>
      <c r="B4" s="5" t="n">
        <v>7</v>
      </c>
    </row>
    <row r="5" spans="1:2">
      <c r="A5" s="4" t="s">
        <v>541</v>
      </c>
      <c r="B5" s="5" t="n">
        <v>6</v>
      </c>
    </row>
    <row r="6" spans="1:2">
      <c r="A6" s="4" t="s">
        <v>542</v>
      </c>
      <c r="B6" s="5" t="n">
        <v>6</v>
      </c>
    </row>
    <row r="7" spans="1:2">
      <c r="A7" s="4" t="s">
        <v>622</v>
      </c>
      <c r="B7" s="5" t="n">
        <v>4</v>
      </c>
    </row>
    <row r="8" spans="1:2">
      <c r="A8" s="4" t="s">
        <v>623</v>
      </c>
      <c r="B8" s="5" t="n">
        <v>10</v>
      </c>
    </row>
    <row r="9" spans="1:2">
      <c r="A9" s="4" t="s">
        <v>197</v>
      </c>
      <c r="B9" s="6"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24</v>
      </c>
      <c r="B1" s="2" t="s">
        <v>538</v>
      </c>
    </row>
    <row r="2" spans="1:2">
      <c r="A2" s="3" t="s">
        <v>228</v>
      </c>
    </row>
    <row r="3" spans="1:2">
      <c r="A3" s="4" t="s">
        <v>16</v>
      </c>
      <c r="B3" s="6" t="n">
        <v>14</v>
      </c>
    </row>
    <row r="4" spans="1:2">
      <c r="A4" s="4" t="s">
        <v>625</v>
      </c>
      <c r="B4" s="5" t="n">
        <v>6</v>
      </c>
    </row>
    <row r="5" spans="1:2">
      <c r="A5" s="4" t="s">
        <v>626</v>
      </c>
      <c r="B5" s="5" t="n">
        <v>6</v>
      </c>
    </row>
    <row r="6" spans="1:2">
      <c r="A6" s="4" t="s">
        <v>627</v>
      </c>
      <c r="B6" s="5" t="n">
        <v>14</v>
      </c>
    </row>
    <row r="7" spans="1:2">
      <c r="A7" s="4" t="s">
        <v>197</v>
      </c>
      <c r="B7"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66</v>
      </c>
    </row>
    <row r="3" spans="1:4">
      <c r="A3" s="3" t="s">
        <v>157</v>
      </c>
    </row>
    <row r="4" spans="1:4">
      <c r="A4" s="4" t="s">
        <v>99</v>
      </c>
      <c r="B4" s="6" t="n">
        <v>400</v>
      </c>
      <c r="C4" s="6" t="n">
        <v>523</v>
      </c>
      <c r="D4" s="6" t="n">
        <v>437</v>
      </c>
    </row>
    <row r="5" spans="1:4">
      <c r="A5" s="3" t="s">
        <v>158</v>
      </c>
    </row>
    <row r="6" spans="1:4">
      <c r="A6" s="4" t="s">
        <v>73</v>
      </c>
      <c r="B6" s="5" t="n">
        <v>433</v>
      </c>
      <c r="C6" s="5" t="n">
        <v>398</v>
      </c>
      <c r="D6" s="5" t="n">
        <v>366</v>
      </c>
    </row>
    <row r="7" spans="1:4">
      <c r="A7" s="4" t="s">
        <v>159</v>
      </c>
      <c r="B7" s="5" t="n">
        <v>-1</v>
      </c>
      <c r="C7" s="5" t="n">
        <v>-1</v>
      </c>
      <c r="D7" s="5" t="n">
        <v>-3</v>
      </c>
    </row>
    <row r="8" spans="1:4">
      <c r="A8" s="4" t="s">
        <v>160</v>
      </c>
      <c r="B8" s="5" t="n">
        <v>86</v>
      </c>
      <c r="C8" s="5" t="n">
        <v>0</v>
      </c>
      <c r="D8" s="5" t="n">
        <v>0</v>
      </c>
    </row>
    <row r="9" spans="1:4">
      <c r="A9" s="4" t="s">
        <v>161</v>
      </c>
      <c r="B9" s="5" t="n">
        <v>8</v>
      </c>
      <c r="C9" s="5" t="n">
        <v>1</v>
      </c>
      <c r="D9" s="5" t="n">
        <v>7</v>
      </c>
    </row>
    <row r="10" spans="1:4">
      <c r="A10" s="4" t="s">
        <v>80</v>
      </c>
      <c r="B10" s="5" t="n">
        <v>-17</v>
      </c>
      <c r="C10" s="5" t="n">
        <v>-26</v>
      </c>
      <c r="D10" s="5" t="n">
        <v>-28</v>
      </c>
    </row>
    <row r="11" spans="1:4">
      <c r="A11" s="4" t="s">
        <v>162</v>
      </c>
      <c r="B11" s="5" t="n">
        <v>17</v>
      </c>
      <c r="C11" s="5" t="n">
        <v>26</v>
      </c>
      <c r="D11" s="5" t="n">
        <v>28</v>
      </c>
    </row>
    <row r="12" spans="1:4">
      <c r="A12" s="4" t="s">
        <v>163</v>
      </c>
      <c r="B12" s="5" t="n">
        <v>16</v>
      </c>
      <c r="C12" s="5" t="n">
        <v>16</v>
      </c>
      <c r="D12" s="5" t="n">
        <v>15</v>
      </c>
    </row>
    <row r="13" spans="1:4">
      <c r="A13" s="4" t="s">
        <v>164</v>
      </c>
      <c r="B13" s="5" t="n">
        <v>-1</v>
      </c>
      <c r="C13" s="5" t="n">
        <v>-1</v>
      </c>
      <c r="D13" s="5" t="n">
        <v>-2</v>
      </c>
    </row>
    <row r="14" spans="1:4">
      <c r="A14" s="3" t="s">
        <v>165</v>
      </c>
    </row>
    <row r="15" spans="1:4">
      <c r="A15" s="4" t="s">
        <v>166</v>
      </c>
      <c r="B15" s="5" t="n">
        <v>43</v>
      </c>
      <c r="C15" s="5" t="n">
        <v>-10</v>
      </c>
      <c r="D15" s="5" t="n">
        <v>-23</v>
      </c>
    </row>
    <row r="16" spans="1:4">
      <c r="A16" s="4" t="s">
        <v>111</v>
      </c>
      <c r="B16" s="5" t="n">
        <v>-6</v>
      </c>
      <c r="C16" s="5" t="n">
        <v>-1</v>
      </c>
      <c r="D16" s="5" t="n">
        <v>-5</v>
      </c>
    </row>
    <row r="17" spans="1:4">
      <c r="A17" s="4" t="s">
        <v>112</v>
      </c>
      <c r="B17" s="5" t="n">
        <v>4</v>
      </c>
      <c r="C17" s="5" t="n">
        <v>-10</v>
      </c>
      <c r="D17" s="5" t="n">
        <v>1</v>
      </c>
    </row>
    <row r="18" spans="1:4">
      <c r="A18" s="4" t="s">
        <v>167</v>
      </c>
      <c r="B18" s="5" t="n">
        <v>-6</v>
      </c>
      <c r="C18" s="5" t="n">
        <v>8</v>
      </c>
      <c r="D18" s="5" t="n">
        <v>4</v>
      </c>
    </row>
    <row r="19" spans="1:4">
      <c r="A19" s="4" t="s">
        <v>114</v>
      </c>
      <c r="B19" s="5" t="n">
        <v>9</v>
      </c>
      <c r="C19" s="5" t="n">
        <v>-21</v>
      </c>
      <c r="D19" s="5" t="n">
        <v>4</v>
      </c>
    </row>
    <row r="20" spans="1:4">
      <c r="A20" s="4" t="s">
        <v>168</v>
      </c>
      <c r="B20" s="5" t="n">
        <v>11</v>
      </c>
      <c r="C20" s="5" t="n">
        <v>-12</v>
      </c>
      <c r="D20" s="5" t="n">
        <v>1</v>
      </c>
    </row>
    <row r="21" spans="1:4">
      <c r="A21" s="4" t="s">
        <v>128</v>
      </c>
      <c r="B21" s="5" t="n">
        <v>-75</v>
      </c>
      <c r="C21" s="5" t="n">
        <v>4</v>
      </c>
      <c r="D21" s="5" t="n">
        <v>54</v>
      </c>
    </row>
    <row r="22" spans="1:4">
      <c r="A22" s="4" t="s">
        <v>129</v>
      </c>
      <c r="B22" s="5" t="n">
        <v>-3</v>
      </c>
      <c r="C22" s="5" t="n">
        <v>1</v>
      </c>
      <c r="D22" s="5" t="n">
        <v>0</v>
      </c>
    </row>
    <row r="23" spans="1:4">
      <c r="A23" s="4" t="s">
        <v>169</v>
      </c>
      <c r="B23" s="5" t="n">
        <v>-3</v>
      </c>
      <c r="C23" s="5" t="n">
        <v>10</v>
      </c>
      <c r="D23" s="5" t="n">
        <v>-23</v>
      </c>
    </row>
    <row r="24" spans="1:4">
      <c r="A24" s="4" t="s">
        <v>170</v>
      </c>
      <c r="B24" s="5" t="n">
        <v>39</v>
      </c>
      <c r="C24" s="5" t="n">
        <v>4</v>
      </c>
      <c r="D24" s="5" t="n">
        <v>-4</v>
      </c>
    </row>
    <row r="25" spans="1:4">
      <c r="A25" s="4" t="s">
        <v>171</v>
      </c>
      <c r="B25" s="5" t="n">
        <v>-12</v>
      </c>
      <c r="C25" s="5" t="n">
        <v>15</v>
      </c>
      <c r="D25" s="5" t="n">
        <v>5</v>
      </c>
    </row>
    <row r="26" spans="1:4">
      <c r="A26" s="4" t="s">
        <v>172</v>
      </c>
      <c r="B26" s="5" t="n">
        <v>942</v>
      </c>
      <c r="C26" s="5" t="n">
        <v>924</v>
      </c>
      <c r="D26" s="5" t="n">
        <v>834</v>
      </c>
    </row>
    <row r="27" spans="1:4">
      <c r="A27" s="3" t="s">
        <v>173</v>
      </c>
    </row>
    <row r="28" spans="1:4">
      <c r="A28" s="4" t="s">
        <v>174</v>
      </c>
      <c r="B28" s="5" t="n">
        <v>-432</v>
      </c>
      <c r="C28" s="5" t="n">
        <v>-728</v>
      </c>
      <c r="D28" s="5" t="n">
        <v>-416</v>
      </c>
    </row>
    <row r="29" spans="1:4">
      <c r="A29" s="4" t="s">
        <v>175</v>
      </c>
      <c r="B29" s="5" t="n">
        <v>0</v>
      </c>
      <c r="C29" s="5" t="n">
        <v>-443</v>
      </c>
      <c r="D29" s="5" t="n">
        <v>-298</v>
      </c>
    </row>
    <row r="30" spans="1:4">
      <c r="A30" s="4" t="s">
        <v>176</v>
      </c>
      <c r="B30" s="5" t="n">
        <v>1</v>
      </c>
      <c r="C30" s="5" t="n">
        <v>8</v>
      </c>
      <c r="D30" s="5" t="n">
        <v>1</v>
      </c>
    </row>
    <row r="31" spans="1:4">
      <c r="A31" s="4" t="s">
        <v>177</v>
      </c>
      <c r="B31" s="5" t="n">
        <v>1</v>
      </c>
      <c r="C31" s="5" t="n">
        <v>2</v>
      </c>
      <c r="D31" s="5" t="n">
        <v>2</v>
      </c>
    </row>
    <row r="32" spans="1:4">
      <c r="A32" s="4" t="s">
        <v>178</v>
      </c>
      <c r="B32" s="5" t="n">
        <v>8</v>
      </c>
      <c r="C32" s="5" t="n">
        <v>7</v>
      </c>
      <c r="D32" s="5" t="n">
        <v>5</v>
      </c>
    </row>
    <row r="33" spans="1:4">
      <c r="A33" s="4" t="s">
        <v>81</v>
      </c>
      <c r="B33" s="5" t="n">
        <v>-8</v>
      </c>
      <c r="C33" s="5" t="n">
        <v>0</v>
      </c>
      <c r="D33" s="5" t="n">
        <v>0</v>
      </c>
    </row>
    <row r="34" spans="1:4">
      <c r="A34" s="4" t="s">
        <v>179</v>
      </c>
      <c r="B34" s="5" t="n">
        <v>-430</v>
      </c>
      <c r="C34" s="5" t="n">
        <v>-1154</v>
      </c>
      <c r="D34" s="5" t="n">
        <v>-706</v>
      </c>
    </row>
    <row r="35" spans="1:4">
      <c r="A35" s="3" t="s">
        <v>180</v>
      </c>
    </row>
    <row r="36" spans="1:4">
      <c r="A36" s="4" t="s">
        <v>181</v>
      </c>
      <c r="B36" s="5" t="n">
        <v>-494</v>
      </c>
      <c r="C36" s="5" t="n">
        <v>244</v>
      </c>
      <c r="D36" s="5" t="n">
        <v>405</v>
      </c>
    </row>
    <row r="37" spans="1:4">
      <c r="A37" s="4" t="s">
        <v>182</v>
      </c>
      <c r="B37" s="5" t="n">
        <v>1544</v>
      </c>
      <c r="C37" s="5" t="n">
        <v>787</v>
      </c>
      <c r="D37" s="5" t="n">
        <v>691</v>
      </c>
    </row>
    <row r="38" spans="1:4">
      <c r="A38" s="4" t="s">
        <v>183</v>
      </c>
      <c r="B38" s="5" t="n">
        <v>-700</v>
      </c>
      <c r="C38" s="5" t="n">
        <v>-450</v>
      </c>
      <c r="D38" s="5" t="n">
        <v>0</v>
      </c>
    </row>
    <row r="39" spans="1:4">
      <c r="A39" s="4" t="s">
        <v>184</v>
      </c>
      <c r="B39" s="5" t="n">
        <v>0</v>
      </c>
      <c r="C39" s="5" t="n">
        <v>350</v>
      </c>
      <c r="D39" s="5" t="n">
        <v>1200</v>
      </c>
    </row>
    <row r="40" spans="1:4">
      <c r="A40" s="4" t="s">
        <v>185</v>
      </c>
      <c r="B40" s="5" t="n">
        <v>-250</v>
      </c>
      <c r="C40" s="5" t="n">
        <v>-100</v>
      </c>
      <c r="D40" s="5" t="n">
        <v>-1836</v>
      </c>
    </row>
    <row r="41" spans="1:4">
      <c r="A41" s="4" t="s">
        <v>186</v>
      </c>
      <c r="B41" s="5" t="n">
        <v>0</v>
      </c>
      <c r="C41" s="5" t="n">
        <v>2</v>
      </c>
      <c r="D41" s="5" t="n">
        <v>0</v>
      </c>
    </row>
    <row r="42" spans="1:4">
      <c r="A42" s="4" t="s">
        <v>187</v>
      </c>
      <c r="B42" s="5" t="n">
        <v>-564</v>
      </c>
      <c r="C42" s="5" t="n">
        <v>-551</v>
      </c>
      <c r="D42" s="5" t="n">
        <v>-355</v>
      </c>
    </row>
    <row r="43" spans="1:4">
      <c r="A43" s="4" t="s">
        <v>188</v>
      </c>
      <c r="B43" s="5" t="n">
        <v>0</v>
      </c>
      <c r="C43" s="5" t="n">
        <v>0</v>
      </c>
      <c r="D43" s="5" t="n">
        <v>-198</v>
      </c>
    </row>
    <row r="44" spans="1:4">
      <c r="A44" s="4" t="s">
        <v>189</v>
      </c>
      <c r="B44" s="5" t="n">
        <v>-36</v>
      </c>
      <c r="C44" s="5" t="n">
        <v>-36</v>
      </c>
      <c r="D44" s="5" t="n">
        <v>-36</v>
      </c>
    </row>
    <row r="45" spans="1:4">
      <c r="A45" s="4" t="s">
        <v>190</v>
      </c>
      <c r="B45" s="5" t="n">
        <v>-5</v>
      </c>
      <c r="C45" s="5" t="n">
        <v>-4</v>
      </c>
      <c r="D45" s="5" t="n">
        <v>-1</v>
      </c>
    </row>
    <row r="46" spans="1:4">
      <c r="A46" s="4" t="s">
        <v>191</v>
      </c>
      <c r="B46" s="5" t="n">
        <v>-25</v>
      </c>
      <c r="C46" s="5" t="n">
        <v>-9</v>
      </c>
      <c r="D46" s="5" t="n">
        <v>-2</v>
      </c>
    </row>
    <row r="47" spans="1:4">
      <c r="A47" s="4" t="s">
        <v>192</v>
      </c>
      <c r="B47" s="5" t="n">
        <v>-530</v>
      </c>
      <c r="C47" s="5" t="n">
        <v>233</v>
      </c>
      <c r="D47" s="5" t="n">
        <v>-132</v>
      </c>
    </row>
    <row r="48" spans="1:4">
      <c r="A48" s="4" t="s">
        <v>193</v>
      </c>
      <c r="B48" s="5" t="n">
        <v>-18</v>
      </c>
      <c r="C48" s="5" t="n">
        <v>3</v>
      </c>
      <c r="D48" s="5" t="n">
        <v>-4</v>
      </c>
    </row>
    <row r="49" spans="1:4">
      <c r="A49" s="4" t="s">
        <v>194</v>
      </c>
      <c r="B49" s="5" t="n">
        <v>22</v>
      </c>
      <c r="C49" s="5" t="n">
        <v>19</v>
      </c>
      <c r="D49" s="5" t="n">
        <v>23</v>
      </c>
    </row>
    <row r="50" spans="1:4">
      <c r="A50" s="4" t="s">
        <v>195</v>
      </c>
      <c r="B50" s="6" t="n">
        <v>4</v>
      </c>
      <c r="C50" s="6" t="n">
        <v>22</v>
      </c>
      <c r="D50" s="6"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14"/>
    <col customWidth="1" max="5" min="5" width="21"/>
    <col customWidth="1" max="6" min="6" width="21"/>
  </cols>
  <sheetData>
    <row r="1" spans="1:6">
      <c r="A1" s="1" t="s">
        <v>628</v>
      </c>
      <c r="B1" s="2" t="s">
        <v>629</v>
      </c>
      <c r="C1" s="2" t="s">
        <v>630</v>
      </c>
      <c r="D1" s="2" t="s">
        <v>2</v>
      </c>
      <c r="E1" s="2" t="s">
        <v>416</v>
      </c>
      <c r="F1" s="2" t="s">
        <v>426</v>
      </c>
    </row>
    <row r="2" spans="1:6">
      <c r="A2" s="4" t="s">
        <v>631</v>
      </c>
    </row>
    <row r="3" spans="1:6">
      <c r="A3" s="3" t="s">
        <v>632</v>
      </c>
    </row>
    <row r="4" spans="1:6">
      <c r="A4" s="4" t="s">
        <v>633</v>
      </c>
      <c r="E4" s="6" t="n">
        <v>6</v>
      </c>
    </row>
    <row r="5" spans="1:6">
      <c r="A5" s="4" t="s">
        <v>634</v>
      </c>
    </row>
    <row r="6" spans="1:6">
      <c r="A6" s="3" t="s">
        <v>632</v>
      </c>
    </row>
    <row r="7" spans="1:6">
      <c r="A7" s="4" t="s">
        <v>635</v>
      </c>
      <c r="B7" s="6" t="n">
        <v>444</v>
      </c>
    </row>
    <row r="8" spans="1:6">
      <c r="A8" s="4" t="s">
        <v>636</v>
      </c>
      <c r="B8" s="4" t="s">
        <v>466</v>
      </c>
    </row>
    <row r="9" spans="1:6">
      <c r="A9" s="4" t="s">
        <v>637</v>
      </c>
      <c r="B9" s="5" t="n">
        <v>26</v>
      </c>
    </row>
    <row r="10" spans="1:6">
      <c r="A10" s="4" t="s">
        <v>638</v>
      </c>
      <c r="B10" s="6" t="n">
        <v>28</v>
      </c>
    </row>
    <row r="11" spans="1:6">
      <c r="A11" s="4" t="s">
        <v>639</v>
      </c>
    </row>
    <row r="12" spans="1:6">
      <c r="A12" s="3" t="s">
        <v>632</v>
      </c>
    </row>
    <row r="13" spans="1:6">
      <c r="A13" s="4" t="s">
        <v>635</v>
      </c>
      <c r="C13" s="6" t="n">
        <v>298</v>
      </c>
    </row>
    <row r="14" spans="1:6">
      <c r="A14" s="4" t="s">
        <v>640</v>
      </c>
    </row>
    <row r="15" spans="1:6">
      <c r="A15" s="3" t="s">
        <v>632</v>
      </c>
    </row>
    <row r="16" spans="1:6">
      <c r="A16" s="4" t="s">
        <v>633</v>
      </c>
      <c r="F16" s="6" t="n">
        <v>2</v>
      </c>
    </row>
    <row r="17" spans="1:6">
      <c r="A17" s="4" t="s">
        <v>641</v>
      </c>
    </row>
    <row r="18" spans="1:6">
      <c r="A18" s="3" t="s">
        <v>632</v>
      </c>
    </row>
    <row r="19" spans="1:6">
      <c r="A19" s="4" t="s">
        <v>642</v>
      </c>
      <c r="D19" s="4" t="s">
        <v>643</v>
      </c>
    </row>
    <row r="20" spans="1:6">
      <c r="A20" s="4" t="s">
        <v>644</v>
      </c>
    </row>
    <row r="21" spans="1:6">
      <c r="A21" s="3" t="s">
        <v>632</v>
      </c>
    </row>
    <row r="22" spans="1:6">
      <c r="A22" s="4" t="s">
        <v>642</v>
      </c>
      <c r="E22" s="4" t="s">
        <v>589</v>
      </c>
    </row>
    <row r="23" spans="1:6">
      <c r="A23" s="4" t="s">
        <v>645</v>
      </c>
    </row>
    <row r="24" spans="1:6">
      <c r="A24" s="3" t="s">
        <v>632</v>
      </c>
    </row>
    <row r="25" spans="1:6">
      <c r="A25" s="4" t="s">
        <v>642</v>
      </c>
      <c r="C25" s="4" t="s">
        <v>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6</v>
      </c>
      <c r="B1" s="2" t="s">
        <v>2</v>
      </c>
      <c r="C1" s="2" t="s">
        <v>65</v>
      </c>
      <c r="D1" s="2" t="s">
        <v>647</v>
      </c>
      <c r="E1" s="2" t="s">
        <v>66</v>
      </c>
      <c r="F1" s="2" t="s">
        <v>648</v>
      </c>
    </row>
    <row r="2" spans="1:6">
      <c r="A2" s="3" t="s">
        <v>649</v>
      </c>
    </row>
    <row r="3" spans="1:6">
      <c r="A3" s="4" t="s">
        <v>122</v>
      </c>
      <c r="B3" s="6" t="n">
        <v>12</v>
      </c>
      <c r="C3" s="6" t="n">
        <v>98</v>
      </c>
      <c r="E3" s="6" t="n">
        <v>12</v>
      </c>
    </row>
    <row r="4" spans="1:6">
      <c r="A4" s="4" t="s">
        <v>634</v>
      </c>
    </row>
    <row r="5" spans="1:6">
      <c r="A5" s="3" t="s">
        <v>632</v>
      </c>
    </row>
    <row r="6" spans="1:6">
      <c r="A6" s="4" t="s">
        <v>650</v>
      </c>
      <c r="D6" s="6" t="n">
        <v>1</v>
      </c>
    </row>
    <row r="7" spans="1:6">
      <c r="A7" s="3" t="s">
        <v>649</v>
      </c>
    </row>
    <row r="8" spans="1:6">
      <c r="A8" s="4" t="s">
        <v>651</v>
      </c>
      <c r="D8" s="5" t="n">
        <v>3</v>
      </c>
    </row>
    <row r="9" spans="1:6">
      <c r="A9" s="4" t="s">
        <v>117</v>
      </c>
      <c r="D9" s="5" t="n">
        <v>124</v>
      </c>
    </row>
    <row r="10" spans="1:6">
      <c r="A10" s="4" t="s">
        <v>652</v>
      </c>
      <c r="D10" s="5" t="n">
        <v>259</v>
      </c>
    </row>
    <row r="11" spans="1:6">
      <c r="A11" s="4" t="s">
        <v>122</v>
      </c>
      <c r="D11" s="5" t="n">
        <v>86</v>
      </c>
    </row>
    <row r="12" spans="1:6">
      <c r="A12" s="3" t="s">
        <v>653</v>
      </c>
    </row>
    <row r="13" spans="1:6">
      <c r="A13" s="4" t="s">
        <v>654</v>
      </c>
      <c r="D13" s="5" t="n">
        <v>1</v>
      </c>
    </row>
    <row r="14" spans="1:6">
      <c r="A14" s="4" t="s">
        <v>638</v>
      </c>
      <c r="D14" s="5" t="n">
        <v>28</v>
      </c>
    </row>
    <row r="15" spans="1:6">
      <c r="A15" s="4" t="s">
        <v>655</v>
      </c>
      <c r="D15" s="6" t="n">
        <v>444</v>
      </c>
    </row>
    <row r="16" spans="1:6">
      <c r="A16" s="4" t="s">
        <v>639</v>
      </c>
    </row>
    <row r="17" spans="1:6">
      <c r="A17" s="3" t="s">
        <v>649</v>
      </c>
    </row>
    <row r="18" spans="1:6">
      <c r="A18" s="4" t="s">
        <v>651</v>
      </c>
      <c r="F18" s="6" t="n">
        <v>5</v>
      </c>
    </row>
    <row r="19" spans="1:6">
      <c r="A19" s="4" t="s">
        <v>117</v>
      </c>
      <c r="F19" s="5" t="n">
        <v>111</v>
      </c>
    </row>
    <row r="20" spans="1:6">
      <c r="A20" s="4" t="s">
        <v>652</v>
      </c>
      <c r="F20" s="5" t="n">
        <v>176</v>
      </c>
    </row>
    <row r="21" spans="1:6">
      <c r="A21" s="4" t="s">
        <v>122</v>
      </c>
      <c r="F21" s="5" t="n">
        <v>12</v>
      </c>
    </row>
    <row r="22" spans="1:6">
      <c r="A22" s="3" t="s">
        <v>653</v>
      </c>
    </row>
    <row r="23" spans="1:6">
      <c r="A23" s="4" t="s">
        <v>654</v>
      </c>
      <c r="F23" s="5" t="n">
        <v>6</v>
      </c>
    </row>
    <row r="24" spans="1:6">
      <c r="A24" s="4" t="s">
        <v>655</v>
      </c>
      <c r="F24" s="6" t="n">
        <v>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6</v>
      </c>
      <c r="C1" s="2" t="s">
        <v>415</v>
      </c>
      <c r="K1" s="2" t="s">
        <v>1</v>
      </c>
    </row>
    <row r="2" spans="1:13">
      <c r="C2" s="2" t="s">
        <v>2</v>
      </c>
      <c r="D2" s="2" t="s">
        <v>486</v>
      </c>
      <c r="E2" s="2" t="s">
        <v>487</v>
      </c>
      <c r="F2" s="2" t="s">
        <v>488</v>
      </c>
      <c r="G2" s="2" t="s">
        <v>65</v>
      </c>
      <c r="H2" s="2" t="s">
        <v>489</v>
      </c>
      <c r="I2" s="2" t="s">
        <v>490</v>
      </c>
      <c r="J2" s="2" t="s">
        <v>491</v>
      </c>
      <c r="K2" s="2" t="s">
        <v>2</v>
      </c>
      <c r="L2" s="2" t="s">
        <v>65</v>
      </c>
      <c r="M2" s="2" t="s">
        <v>66</v>
      </c>
    </row>
    <row r="3" spans="1:13">
      <c r="A3" s="3" t="s">
        <v>657</v>
      </c>
    </row>
    <row r="4" spans="1:13">
      <c r="A4" s="4" t="s">
        <v>99</v>
      </c>
      <c r="C4" s="6" t="n">
        <v>20000000</v>
      </c>
      <c r="D4" s="6" t="n">
        <v>133000000</v>
      </c>
      <c r="E4" s="6" t="n">
        <v>124000000</v>
      </c>
      <c r="F4" s="6" t="n">
        <v>123000000</v>
      </c>
      <c r="G4" s="6" t="n">
        <v>175000000</v>
      </c>
      <c r="H4" s="6" t="n">
        <v>139000000</v>
      </c>
      <c r="I4" s="6" t="n">
        <v>95000000</v>
      </c>
      <c r="J4" s="6" t="n">
        <v>114000000</v>
      </c>
      <c r="K4" s="6" t="n">
        <v>400000000</v>
      </c>
      <c r="L4" s="6" t="n">
        <v>523000000</v>
      </c>
      <c r="M4" s="6" t="n">
        <v>437000000</v>
      </c>
    </row>
    <row r="5" spans="1:13">
      <c r="A5" s="4" t="s">
        <v>658</v>
      </c>
      <c r="K5" s="5" t="n">
        <v>4000000</v>
      </c>
      <c r="L5" s="5" t="n">
        <v>2000000</v>
      </c>
      <c r="M5" s="5" t="n">
        <v>1000000</v>
      </c>
    </row>
    <row r="6" spans="1:13">
      <c r="A6" s="4" t="s">
        <v>659</v>
      </c>
      <c r="K6" s="5" t="n">
        <v>36000000</v>
      </c>
      <c r="L6" s="5" t="n">
        <v>36000000</v>
      </c>
      <c r="M6" s="5" t="n">
        <v>36000000</v>
      </c>
    </row>
    <row r="7" spans="1:13">
      <c r="A7" s="4" t="s">
        <v>660</v>
      </c>
      <c r="K7" s="5" t="n">
        <v>0</v>
      </c>
      <c r="L7" s="5" t="n">
        <v>0</v>
      </c>
      <c r="M7" s="5" t="n">
        <v>0</v>
      </c>
    </row>
    <row r="8" spans="1:13">
      <c r="A8" s="4" t="s">
        <v>89</v>
      </c>
      <c r="C8" s="6" t="n">
        <v>9000000</v>
      </c>
      <c r="D8" s="6" t="n">
        <v>123000000</v>
      </c>
      <c r="E8" s="6" t="n">
        <v>115000000</v>
      </c>
      <c r="F8" s="6" t="n">
        <v>113000000</v>
      </c>
      <c r="G8" s="6" t="n">
        <v>165000000</v>
      </c>
      <c r="H8" s="6" t="n">
        <v>129000000</v>
      </c>
      <c r="I8" s="6" t="n">
        <v>86000000</v>
      </c>
      <c r="J8" s="6" t="n">
        <v>105000000</v>
      </c>
      <c r="K8" s="5" t="n">
        <v>360000000</v>
      </c>
      <c r="L8" s="5" t="n">
        <v>485000000</v>
      </c>
      <c r="M8" s="5" t="n">
        <v>400000000</v>
      </c>
    </row>
    <row r="9" spans="1:13">
      <c r="A9" s="4" t="s">
        <v>661</v>
      </c>
      <c r="K9" s="5" t="n">
        <v>0</v>
      </c>
      <c r="L9" s="5" t="n">
        <v>0</v>
      </c>
      <c r="M9" s="5" t="n">
        <v>0</v>
      </c>
    </row>
    <row r="10" spans="1:13">
      <c r="A10" s="4" t="s">
        <v>662</v>
      </c>
      <c r="K10" s="6" t="n">
        <v>360000000</v>
      </c>
      <c r="L10" s="6" t="n">
        <v>485000000</v>
      </c>
      <c r="M10" s="6" t="n">
        <v>400000000</v>
      </c>
    </row>
    <row r="11" spans="1:13">
      <c r="A11" s="3" t="s">
        <v>663</v>
      </c>
    </row>
    <row r="12" spans="1:13">
      <c r="A12" s="4" t="s">
        <v>663</v>
      </c>
      <c r="K12" s="5" t="n">
        <v>436</v>
      </c>
      <c r="L12" s="5" t="n">
        <v>434</v>
      </c>
      <c r="M12" s="5" t="n">
        <v>433</v>
      </c>
    </row>
    <row r="13" spans="1:13">
      <c r="A13" s="3" t="s">
        <v>664</v>
      </c>
    </row>
    <row r="14" spans="1:13">
      <c r="A14" s="4" t="s">
        <v>665</v>
      </c>
      <c r="K14" s="5" t="n">
        <v>437</v>
      </c>
      <c r="L14" s="5" t="n">
        <v>436</v>
      </c>
      <c r="M14" s="5" t="n">
        <v>434</v>
      </c>
    </row>
    <row r="15" spans="1:13">
      <c r="A15" s="4" t="s">
        <v>90</v>
      </c>
    </row>
    <row r="16" spans="1:13">
      <c r="A16" s="3" t="s">
        <v>657</v>
      </c>
    </row>
    <row r="17" spans="1:13">
      <c r="A17" s="4" t="s">
        <v>89</v>
      </c>
      <c r="K17" s="6" t="n">
        <v>360000000</v>
      </c>
      <c r="L17" s="6" t="n">
        <v>485000000</v>
      </c>
      <c r="M17" s="6" t="n">
        <v>273000000</v>
      </c>
    </row>
    <row r="18" spans="1:13">
      <c r="A18" s="4" t="s">
        <v>662</v>
      </c>
      <c r="K18" s="6" t="n">
        <v>360000000</v>
      </c>
      <c r="L18" s="6" t="n">
        <v>485000000</v>
      </c>
      <c r="M18" s="6" t="n">
        <v>273000000</v>
      </c>
    </row>
    <row r="19" spans="1:13">
      <c r="A19" s="3" t="s">
        <v>663</v>
      </c>
    </row>
    <row r="20" spans="1:13">
      <c r="A20" s="4" t="s">
        <v>663</v>
      </c>
      <c r="B20" s="4" t="s">
        <v>419</v>
      </c>
      <c r="K20" s="5" t="n">
        <v>436</v>
      </c>
      <c r="L20" s="5" t="n">
        <v>434</v>
      </c>
      <c r="M20" s="5" t="n">
        <v>296</v>
      </c>
    </row>
    <row r="21" spans="1:13">
      <c r="A21" s="3" t="s">
        <v>664</v>
      </c>
    </row>
    <row r="22" spans="1:13">
      <c r="A22" s="4" t="s">
        <v>664</v>
      </c>
      <c r="C22" s="7" t="n">
        <v>0.02</v>
      </c>
      <c r="D22" s="7" t="n">
        <v>0.28</v>
      </c>
      <c r="E22" s="7" t="n">
        <v>0.26</v>
      </c>
      <c r="F22" s="7" t="n">
        <v>0.26</v>
      </c>
      <c r="G22" s="7" t="n">
        <v>0.38</v>
      </c>
      <c r="H22" s="7" t="n">
        <v>0.3</v>
      </c>
      <c r="I22" s="7" t="n">
        <v>0.2</v>
      </c>
      <c r="J22" s="7" t="n">
        <v>0.24</v>
      </c>
      <c r="K22" s="7" t="n">
        <v>0.83</v>
      </c>
      <c r="L22" s="7" t="n">
        <v>1.12</v>
      </c>
      <c r="M22" s="7" t="n">
        <v>0.92</v>
      </c>
    </row>
    <row r="23" spans="1:13">
      <c r="A23" s="4" t="s">
        <v>666</v>
      </c>
      <c r="K23" s="5" t="n">
        <v>0</v>
      </c>
      <c r="L23" s="5" t="n">
        <v>0</v>
      </c>
      <c r="M23" s="5" t="n">
        <v>0</v>
      </c>
    </row>
    <row r="24" spans="1:13">
      <c r="A24" s="4" t="s">
        <v>667</v>
      </c>
      <c r="K24" s="5" t="n">
        <v>1</v>
      </c>
      <c r="L24" s="5" t="n">
        <v>2</v>
      </c>
      <c r="M24" s="5" t="n">
        <v>1</v>
      </c>
    </row>
    <row r="25" spans="1:13">
      <c r="A25" s="4" t="s">
        <v>665</v>
      </c>
      <c r="K25" s="5" t="n">
        <v>437</v>
      </c>
      <c r="L25" s="5" t="n">
        <v>436</v>
      </c>
      <c r="M25" s="5" t="n">
        <v>297</v>
      </c>
    </row>
    <row r="26" spans="1:13">
      <c r="A26" s="4" t="s">
        <v>668</v>
      </c>
      <c r="C26" s="7" t="n">
        <v>0.02</v>
      </c>
      <c r="D26" s="7" t="n">
        <v>0.28</v>
      </c>
      <c r="E26" s="7" t="n">
        <v>0.26</v>
      </c>
      <c r="F26" s="7" t="n">
        <v>0.26</v>
      </c>
      <c r="G26" s="7" t="n">
        <v>0.38</v>
      </c>
      <c r="H26" s="7" t="n">
        <v>0.3</v>
      </c>
      <c r="I26" s="7" t="n">
        <v>0.2</v>
      </c>
      <c r="J26" s="7" t="n">
        <v>0.24</v>
      </c>
      <c r="K26" s="7" t="n">
        <v>0.82</v>
      </c>
      <c r="L26" s="7" t="n">
        <v>1.11</v>
      </c>
      <c r="M26" s="7" t="n">
        <v>0.92</v>
      </c>
    </row>
    <row r="27" spans="1:13">
      <c r="A27" s="4" t="s">
        <v>94</v>
      </c>
    </row>
    <row r="28" spans="1:13">
      <c r="A28" s="3" t="s">
        <v>657</v>
      </c>
    </row>
    <row r="29" spans="1:13">
      <c r="A29" s="4" t="s">
        <v>89</v>
      </c>
      <c r="K29" s="6" t="n">
        <v>0</v>
      </c>
      <c r="L29" s="6" t="n">
        <v>0</v>
      </c>
      <c r="M29" s="6" t="n">
        <v>127000000</v>
      </c>
    </row>
    <row r="30" spans="1:13">
      <c r="A30" s="4" t="s">
        <v>662</v>
      </c>
      <c r="K30" s="6" t="n">
        <v>0</v>
      </c>
      <c r="L30" s="6" t="n">
        <v>0</v>
      </c>
      <c r="M30" s="6" t="n">
        <v>127000000</v>
      </c>
    </row>
    <row r="31" spans="1:13">
      <c r="A31" s="3" t="s">
        <v>663</v>
      </c>
    </row>
    <row r="32" spans="1:13">
      <c r="A32" s="4" t="s">
        <v>663</v>
      </c>
      <c r="K32" s="5" t="n">
        <v>0</v>
      </c>
      <c r="L32" s="5" t="n">
        <v>0</v>
      </c>
      <c r="M32" s="5" t="n">
        <v>137</v>
      </c>
    </row>
    <row r="33" spans="1:13">
      <c r="A33" s="3" t="s">
        <v>664</v>
      </c>
    </row>
    <row r="34" spans="1:13">
      <c r="A34" s="4" t="s">
        <v>664</v>
      </c>
      <c r="K34" s="6" t="n">
        <v>0</v>
      </c>
      <c r="L34" s="6" t="n">
        <v>0</v>
      </c>
      <c r="M34" s="7" t="n">
        <v>0.93</v>
      </c>
    </row>
    <row r="35" spans="1:13">
      <c r="A35" s="4" t="s">
        <v>665</v>
      </c>
      <c r="K35" s="5" t="n">
        <v>0</v>
      </c>
      <c r="L35" s="5" t="n">
        <v>0</v>
      </c>
      <c r="M35" s="5" t="n">
        <v>137</v>
      </c>
    </row>
    <row r="36" spans="1:13">
      <c r="A36" s="4" t="s">
        <v>668</v>
      </c>
      <c r="K36" s="6" t="n">
        <v>0</v>
      </c>
      <c r="L36" s="6" t="n">
        <v>0</v>
      </c>
      <c r="M36" s="7" t="n">
        <v>0.93</v>
      </c>
    </row>
    <row r="37" spans="1:13">
      <c r="A37" s="4" t="s">
        <v>669</v>
      </c>
    </row>
    <row r="38" spans="1:13">
      <c r="A38" s="3" t="s">
        <v>657</v>
      </c>
    </row>
    <row r="39" spans="1:13">
      <c r="A39" s="4" t="s">
        <v>670</v>
      </c>
      <c r="K39" s="7" t="n">
        <v>0.01</v>
      </c>
      <c r="L39" s="7" t="n">
        <v>0.01</v>
      </c>
      <c r="M39" s="7" t="n">
        <v>0.01</v>
      </c>
    </row>
    <row r="40" spans="1:13">
      <c r="A40" s="4" t="s">
        <v>671</v>
      </c>
    </row>
    <row r="41" spans="1:13">
      <c r="A41" s="3" t="s">
        <v>663</v>
      </c>
    </row>
    <row r="42" spans="1:13">
      <c r="A42" s="4" t="s">
        <v>663</v>
      </c>
      <c r="K42" s="5" t="n">
        <v>1000000</v>
      </c>
      <c r="L42" s="5" t="n">
        <v>0</v>
      </c>
      <c r="M42" s="5" t="n">
        <v>0</v>
      </c>
    </row>
    <row r="43" spans="1:13"/>
    <row r="44" spans="1:13">
      <c r="A44" s="4" t="s">
        <v>419</v>
      </c>
      <c r="B44" s="4" t="s">
        <v>672</v>
      </c>
    </row>
  </sheetData>
  <mergeCells count="5">
    <mergeCell ref="A1:B2"/>
    <mergeCell ref="C1:J1"/>
    <mergeCell ref="K1:M1"/>
    <mergeCell ref="A43:L43"/>
    <mergeCell ref="B44:L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X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5"/>
    <col customWidth="1" max="15" min="15" width="15"/>
    <col customWidth="1" max="16" min="16" width="15"/>
    <col customWidth="1" max="17" min="17" width="15"/>
    <col customWidth="1" max="18" min="18" width="16"/>
    <col customWidth="1" max="19" min="19" width="16"/>
    <col customWidth="1" max="20" min="20" width="16"/>
    <col customWidth="1" max="21" min="21" width="16"/>
    <col customWidth="1" max="22" min="22" width="15"/>
    <col customWidth="1" max="23" min="23" width="16"/>
    <col customWidth="1" max="24" min="24" width="16"/>
    <col customWidth="1" max="25" min="25" width="16"/>
    <col customWidth="1" max="26" min="26" width="15"/>
    <col customWidth="1" max="27" min="27" width="16"/>
    <col customWidth="1" max="28" min="28" width="16"/>
    <col customWidth="1" max="29" min="29" width="16"/>
    <col customWidth="1" max="30" min="30" width="15"/>
    <col customWidth="1" max="31" min="31" width="15"/>
    <col customWidth="1" max="32" min="32" width="15"/>
    <col customWidth="1" max="33" min="33" width="13"/>
    <col customWidth="1" max="34" min="34" width="15"/>
    <col customWidth="1" max="35" min="35" width="14"/>
    <col customWidth="1" max="36" min="36" width="16"/>
    <col customWidth="1" max="37" min="37" width="16"/>
    <col customWidth="1" max="38" min="38" width="16"/>
    <col customWidth="1" max="39" min="39" width="15"/>
    <col customWidth="1" max="40" min="40" width="16"/>
    <col customWidth="1" max="41" min="41" width="16"/>
    <col customWidth="1" max="42" min="42" width="16"/>
    <col customWidth="1" max="43" min="43" width="16"/>
    <col customWidth="1" max="44" min="44" width="16"/>
    <col customWidth="1" max="45" min="45" width="16"/>
    <col customWidth="1" max="46" min="46" width="16"/>
    <col customWidth="1" max="47" min="47" width="15"/>
    <col customWidth="1" max="48" min="48" width="15"/>
    <col customWidth="1" max="49" min="49" width="15"/>
    <col customWidth="1" max="50" min="50" width="14"/>
  </cols>
  <sheetData>
    <row r="1" spans="1:50">
      <c r="A1" s="1" t="s">
        <v>673</v>
      </c>
      <c r="C1" s="2" t="s">
        <v>674</v>
      </c>
      <c r="D1" s="2" t="s">
        <v>675</v>
      </c>
      <c r="E1" s="2" t="s">
        <v>676</v>
      </c>
      <c r="F1" s="2" t="s">
        <v>677</v>
      </c>
      <c r="G1" s="2" t="s">
        <v>678</v>
      </c>
      <c r="H1" s="2" t="s">
        <v>679</v>
      </c>
      <c r="I1" s="2" t="s">
        <v>680</v>
      </c>
      <c r="J1" s="2" t="s">
        <v>681</v>
      </c>
      <c r="K1" s="2" t="s">
        <v>682</v>
      </c>
      <c r="L1" s="2" t="s">
        <v>683</v>
      </c>
      <c r="M1" s="2" t="s">
        <v>684</v>
      </c>
      <c r="N1" s="2" t="s">
        <v>685</v>
      </c>
      <c r="O1" s="2" t="s">
        <v>686</v>
      </c>
      <c r="P1" s="2" t="s">
        <v>687</v>
      </c>
      <c r="Q1" s="2" t="s">
        <v>688</v>
      </c>
      <c r="R1" s="2" t="s">
        <v>689</v>
      </c>
      <c r="S1" s="2" t="s">
        <v>690</v>
      </c>
      <c r="T1" s="2" t="s">
        <v>691</v>
      </c>
      <c r="U1" s="2" t="s">
        <v>692</v>
      </c>
      <c r="V1" s="2" t="s">
        <v>693</v>
      </c>
      <c r="W1" s="2" t="s">
        <v>694</v>
      </c>
      <c r="X1" s="2" t="s">
        <v>695</v>
      </c>
      <c r="Y1" s="2" t="s">
        <v>696</v>
      </c>
      <c r="Z1" s="2" t="s">
        <v>697</v>
      </c>
      <c r="AA1" s="2" t="s">
        <v>698</v>
      </c>
      <c r="AB1" s="2" t="s">
        <v>699</v>
      </c>
      <c r="AC1" s="2" t="s">
        <v>700</v>
      </c>
      <c r="AD1" s="2" t="s">
        <v>701</v>
      </c>
      <c r="AE1" s="2" t="s">
        <v>702</v>
      </c>
      <c r="AF1" s="2" t="s">
        <v>703</v>
      </c>
      <c r="AG1" s="2" t="s">
        <v>704</v>
      </c>
      <c r="AH1" s="2" t="s">
        <v>705</v>
      </c>
      <c r="AI1" s="2" t="s">
        <v>706</v>
      </c>
      <c r="AJ1" s="2" t="s">
        <v>707</v>
      </c>
      <c r="AK1" s="2" t="s">
        <v>708</v>
      </c>
      <c r="AL1" s="2" t="s">
        <v>709</v>
      </c>
      <c r="AM1" s="2" t="s">
        <v>710</v>
      </c>
      <c r="AN1" s="2" t="s">
        <v>711</v>
      </c>
      <c r="AO1" s="2" t="s">
        <v>712</v>
      </c>
      <c r="AP1" s="2" t="s">
        <v>713</v>
      </c>
      <c r="AQ1" s="2" t="s">
        <v>714</v>
      </c>
      <c r="AR1" s="2" t="s">
        <v>715</v>
      </c>
      <c r="AS1" s="2" t="s">
        <v>716</v>
      </c>
      <c r="AT1" s="2" t="s">
        <v>717</v>
      </c>
      <c r="AU1" s="2" t="s">
        <v>718</v>
      </c>
      <c r="AV1" s="2" t="s">
        <v>719</v>
      </c>
      <c r="AW1" s="2" t="s">
        <v>720</v>
      </c>
      <c r="AX1" s="2" t="s">
        <v>721</v>
      </c>
    </row>
    <row r="2" spans="1:50">
      <c r="A2" s="3" t="s">
        <v>722</v>
      </c>
    </row>
    <row r="3" spans="1:50">
      <c r="A3" s="4" t="s">
        <v>723</v>
      </c>
      <c r="H3" s="4" t="s">
        <v>724</v>
      </c>
      <c r="L3" s="4" t="s">
        <v>725</v>
      </c>
      <c r="P3" s="4" t="s">
        <v>726</v>
      </c>
      <c r="T3" s="4" t="s">
        <v>727</v>
      </c>
      <c r="X3" s="4" t="s">
        <v>728</v>
      </c>
      <c r="AB3" s="4" t="s">
        <v>729</v>
      </c>
      <c r="AF3" s="4" t="s">
        <v>730</v>
      </c>
      <c r="AK3" s="4" t="s">
        <v>731</v>
      </c>
      <c r="AO3" s="4" t="s">
        <v>732</v>
      </c>
      <c r="AR3" s="4" t="s">
        <v>733</v>
      </c>
      <c r="AV3" s="4" t="s">
        <v>734</v>
      </c>
    </row>
    <row r="4" spans="1:50">
      <c r="A4" s="4" t="s">
        <v>735</v>
      </c>
      <c r="G4" s="4" t="s">
        <v>736</v>
      </c>
      <c r="K4" s="4" t="s">
        <v>737</v>
      </c>
      <c r="O4" s="4" t="s">
        <v>738</v>
      </c>
      <c r="S4" s="4" t="s">
        <v>739</v>
      </c>
      <c r="W4" s="4" t="s">
        <v>740</v>
      </c>
      <c r="AA4" s="4" t="s">
        <v>741</v>
      </c>
      <c r="AE4" s="4" t="s">
        <v>742</v>
      </c>
      <c r="AJ4" s="4" t="s">
        <v>743</v>
      </c>
      <c r="AN4" s="4" t="s">
        <v>744</v>
      </c>
      <c r="AQ4" s="4" t="s">
        <v>745</v>
      </c>
      <c r="AU4" s="4" t="s">
        <v>746</v>
      </c>
    </row>
    <row r="5" spans="1:50">
      <c r="A5" s="4" t="s">
        <v>747</v>
      </c>
    </row>
    <row r="6" spans="1:50">
      <c r="A6" s="3" t="s">
        <v>722</v>
      </c>
    </row>
    <row r="7" spans="1:50">
      <c r="A7" s="4" t="s">
        <v>723</v>
      </c>
      <c r="J7" s="4" t="s">
        <v>748</v>
      </c>
      <c r="N7" s="4" t="s">
        <v>749</v>
      </c>
      <c r="R7" s="4" t="s">
        <v>750</v>
      </c>
      <c r="V7" s="4" t="s">
        <v>751</v>
      </c>
      <c r="Z7" s="4" t="s">
        <v>752</v>
      </c>
      <c r="AD7" s="4" t="s">
        <v>753</v>
      </c>
      <c r="AI7" s="4" t="s">
        <v>754</v>
      </c>
      <c r="AM7" s="4" t="s">
        <v>755</v>
      </c>
      <c r="AP7" s="4" t="s">
        <v>756</v>
      </c>
      <c r="AT7" s="4" t="s">
        <v>757</v>
      </c>
      <c r="AX7" s="4" t="s">
        <v>758</v>
      </c>
    </row>
    <row r="8" spans="1:50">
      <c r="A8" s="4" t="s">
        <v>735</v>
      </c>
      <c r="I8" s="4" t="s">
        <v>759</v>
      </c>
      <c r="M8" s="4" t="s">
        <v>760</v>
      </c>
      <c r="Q8" s="4" t="s">
        <v>761</v>
      </c>
      <c r="U8" s="4" t="s">
        <v>762</v>
      </c>
      <c r="Y8" s="4" t="s">
        <v>763</v>
      </c>
      <c r="AC8" s="4" t="s">
        <v>764</v>
      </c>
      <c r="AH8" s="4" t="s">
        <v>765</v>
      </c>
      <c r="AL8" s="4" t="s">
        <v>766</v>
      </c>
      <c r="AO8" s="4" t="s">
        <v>732</v>
      </c>
      <c r="AS8" s="4" t="s">
        <v>767</v>
      </c>
      <c r="AW8" s="4" t="s">
        <v>768</v>
      </c>
    </row>
    <row r="9" spans="1:50">
      <c r="A9" s="4" t="s">
        <v>769</v>
      </c>
    </row>
    <row r="10" spans="1:50">
      <c r="A10" s="3" t="s">
        <v>722</v>
      </c>
    </row>
    <row r="11" spans="1:50">
      <c r="A11" s="4" t="s">
        <v>770</v>
      </c>
      <c r="G11" s="8" t="n">
        <v>0.3305</v>
      </c>
      <c r="K11" s="8" t="n">
        <v>0.3305</v>
      </c>
      <c r="O11" s="9" t="n">
        <v>0.318</v>
      </c>
      <c r="W11" s="9" t="n">
        <v>0.318</v>
      </c>
      <c r="AA11" s="9" t="n">
        <v>0.318</v>
      </c>
      <c r="AE11" s="9" t="n">
        <v>0.318</v>
      </c>
      <c r="AJ11" s="9" t="n">
        <v>0.318</v>
      </c>
      <c r="AN11" s="9" t="n">
        <v>0.318</v>
      </c>
      <c r="AQ11" s="9" t="n">
        <v>0.318</v>
      </c>
      <c r="AU11" s="9" t="n">
        <v>0.318</v>
      </c>
    </row>
    <row r="12" spans="1:50">
      <c r="A12" s="4" t="s">
        <v>771</v>
      </c>
      <c r="G12" s="6" t="n">
        <v>144</v>
      </c>
      <c r="K12" s="6" t="n">
        <v>144</v>
      </c>
      <c r="O12" s="6" t="n">
        <v>138</v>
      </c>
      <c r="S12" s="6" t="n">
        <v>138</v>
      </c>
      <c r="W12" s="6" t="n">
        <v>138</v>
      </c>
      <c r="AA12" s="6" t="n">
        <v>138</v>
      </c>
      <c r="AE12" s="6" t="n">
        <v>138</v>
      </c>
      <c r="AJ12" s="6" t="n">
        <v>138</v>
      </c>
      <c r="AN12" s="6" t="n">
        <v>138</v>
      </c>
      <c r="AQ12" s="6" t="n">
        <v>138</v>
      </c>
      <c r="AU12" s="6" t="n">
        <v>137</v>
      </c>
    </row>
    <row r="13" spans="1:50">
      <c r="A13" s="4" t="s">
        <v>772</v>
      </c>
      <c r="AJ13" s="9" t="n">
        <v>0.318</v>
      </c>
    </row>
    <row r="14" spans="1:50">
      <c r="A14" s="4" t="s">
        <v>773</v>
      </c>
    </row>
    <row r="15" spans="1:50">
      <c r="A15" s="3" t="s">
        <v>722</v>
      </c>
    </row>
    <row r="16" spans="1:50">
      <c r="A16" s="4" t="s">
        <v>770</v>
      </c>
      <c r="I16" s="9" t="n">
        <v>0.625</v>
      </c>
      <c r="M16" s="9" t="n">
        <v>0.625</v>
      </c>
      <c r="Q16" s="9" t="n">
        <v>0.625</v>
      </c>
      <c r="U16" s="9" t="n">
        <v>0.625</v>
      </c>
      <c r="Y16" s="9" t="n">
        <v>0.625</v>
      </c>
      <c r="AC16" s="9" t="n">
        <v>0.625</v>
      </c>
      <c r="AG16" s="9" t="n">
        <v>0.625</v>
      </c>
      <c r="AL16" s="9" t="n">
        <v>0.625</v>
      </c>
      <c r="AO16" s="9" t="n">
        <v>0.625</v>
      </c>
      <c r="AW16" s="9" t="n">
        <v>0.625</v>
      </c>
    </row>
    <row r="17" spans="1:50">
      <c r="A17" s="4" t="s">
        <v>771</v>
      </c>
      <c r="I17" s="6" t="n">
        <v>9</v>
      </c>
      <c r="M17" s="6" t="n">
        <v>9</v>
      </c>
      <c r="Q17" s="6" t="n">
        <v>9</v>
      </c>
      <c r="U17" s="6" t="n">
        <v>9</v>
      </c>
      <c r="Y17" s="6" t="n">
        <v>9</v>
      </c>
      <c r="AC17" s="6" t="n">
        <v>9</v>
      </c>
      <c r="AH17" s="6" t="n">
        <v>9</v>
      </c>
      <c r="AL17" s="6" t="n">
        <v>9</v>
      </c>
      <c r="AO17" s="6" t="n">
        <v>9</v>
      </c>
      <c r="AS17" s="6" t="n">
        <v>9</v>
      </c>
      <c r="AW17" s="6" t="n">
        <v>9</v>
      </c>
    </row>
    <row r="18" spans="1:50">
      <c r="A18" s="4" t="s">
        <v>774</v>
      </c>
    </row>
    <row r="19" spans="1:50">
      <c r="A19" s="3" t="s">
        <v>722</v>
      </c>
    </row>
    <row r="20" spans="1:50">
      <c r="A20" s="4" t="s">
        <v>723</v>
      </c>
      <c r="B20" s="4" t="s">
        <v>419</v>
      </c>
      <c r="F20" s="4" t="s">
        <v>775</v>
      </c>
    </row>
    <row r="21" spans="1:50">
      <c r="A21" s="4" t="s">
        <v>735</v>
      </c>
      <c r="B21" s="4" t="s">
        <v>419</v>
      </c>
      <c r="E21" s="4" t="s">
        <v>776</v>
      </c>
    </row>
    <row r="22" spans="1:50">
      <c r="A22" s="4" t="s">
        <v>777</v>
      </c>
    </row>
    <row r="23" spans="1:50">
      <c r="A23" s="3" t="s">
        <v>722</v>
      </c>
    </row>
    <row r="24" spans="1:50">
      <c r="A24" s="4" t="s">
        <v>772</v>
      </c>
      <c r="F24" s="8" t="n">
        <v>0.3305</v>
      </c>
    </row>
    <row r="25" spans="1:50">
      <c r="A25" s="4" t="s">
        <v>778</v>
      </c>
    </row>
    <row r="26" spans="1:50">
      <c r="A26" s="3" t="s">
        <v>722</v>
      </c>
    </row>
    <row r="27" spans="1:50">
      <c r="A27" s="4" t="s">
        <v>770</v>
      </c>
      <c r="B27" s="4" t="s">
        <v>419</v>
      </c>
      <c r="E27" s="9" t="n">
        <v>0.625</v>
      </c>
    </row>
    <row r="28" spans="1:50">
      <c r="A28" s="4" t="s">
        <v>771</v>
      </c>
      <c r="B28" s="4" t="s">
        <v>419</v>
      </c>
      <c r="E28" s="6" t="n">
        <v>9</v>
      </c>
    </row>
    <row r="29" spans="1:50">
      <c r="A29" s="4" t="s">
        <v>772</v>
      </c>
      <c r="F29" s="9" t="n">
        <v>0.625</v>
      </c>
    </row>
    <row r="30" spans="1:50">
      <c r="A30" s="4" t="s">
        <v>779</v>
      </c>
    </row>
    <row r="31" spans="1:50">
      <c r="A31" s="3" t="s">
        <v>722</v>
      </c>
    </row>
    <row r="32" spans="1:50">
      <c r="A32" s="4" t="s">
        <v>723</v>
      </c>
      <c r="B32" s="4" t="s">
        <v>528</v>
      </c>
      <c r="D32" s="4" t="s">
        <v>780</v>
      </c>
    </row>
    <row r="33" spans="1:50">
      <c r="A33" s="4" t="s">
        <v>735</v>
      </c>
      <c r="B33" s="4" t="s">
        <v>528</v>
      </c>
      <c r="C33" s="4" t="s">
        <v>781</v>
      </c>
    </row>
    <row r="34" spans="1:50">
      <c r="A34" s="4" t="s">
        <v>770</v>
      </c>
      <c r="B34" s="4" t="s">
        <v>528</v>
      </c>
      <c r="C34" s="8" t="n">
        <v>0.3305</v>
      </c>
    </row>
    <row r="35" spans="1:50">
      <c r="A35" s="4" t="s">
        <v>771</v>
      </c>
      <c r="B35" s="4" t="s">
        <v>528</v>
      </c>
      <c r="C35" s="6" t="n">
        <v>144</v>
      </c>
    </row>
    <row r="36" spans="1:50"/>
    <row r="37" spans="1:50">
      <c r="A37" s="4" t="s">
        <v>419</v>
      </c>
      <c r="B37" s="4" t="s">
        <v>782</v>
      </c>
    </row>
    <row r="38" spans="1:50">
      <c r="A38" s="4" t="s">
        <v>528</v>
      </c>
      <c r="B38" s="4" t="s">
        <v>783</v>
      </c>
    </row>
  </sheetData>
  <mergeCells count="4">
    <mergeCell ref="A1:B1"/>
    <mergeCell ref="A36:AW36"/>
    <mergeCell ref="B37:AW37"/>
    <mergeCell ref="B38:AW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4</v>
      </c>
      <c r="B1" s="2" t="s">
        <v>785</v>
      </c>
      <c r="C1" s="2" t="s">
        <v>720</v>
      </c>
      <c r="D1" s="2" t="s">
        <v>786</v>
      </c>
      <c r="E1" s="2" t="s">
        <v>2</v>
      </c>
      <c r="F1" s="2" t="s">
        <v>65</v>
      </c>
    </row>
    <row r="2" spans="1:6">
      <c r="A2" s="3" t="s">
        <v>722</v>
      </c>
    </row>
    <row r="3" spans="1:6">
      <c r="A3" s="4" t="s">
        <v>787</v>
      </c>
      <c r="E3" s="4" t="s">
        <v>788</v>
      </c>
    </row>
    <row r="4" spans="1:6">
      <c r="A4" s="4" t="s">
        <v>789</v>
      </c>
      <c r="B4" s="4" t="s">
        <v>439</v>
      </c>
    </row>
    <row r="5" spans="1:6">
      <c r="A5" s="4" t="s">
        <v>790</v>
      </c>
      <c r="E5" s="4" t="s">
        <v>791</v>
      </c>
    </row>
    <row r="6" spans="1:6">
      <c r="A6" s="4" t="s">
        <v>792</v>
      </c>
      <c r="E6" s="6" t="n">
        <v>2000000</v>
      </c>
    </row>
    <row r="7" spans="1:6">
      <c r="A7" s="4" t="s">
        <v>793</v>
      </c>
      <c r="E7" s="5" t="n">
        <v>0</v>
      </c>
      <c r="F7" s="5" t="n">
        <v>140920</v>
      </c>
    </row>
    <row r="8" spans="1:6">
      <c r="A8" s="4" t="s">
        <v>794</v>
      </c>
      <c r="E8" s="6" t="n">
        <v>197000000</v>
      </c>
    </row>
    <row r="9" spans="1:6">
      <c r="A9" s="4" t="s">
        <v>795</v>
      </c>
      <c r="E9" s="6" t="n">
        <v>25000</v>
      </c>
    </row>
    <row r="10" spans="1:6">
      <c r="A10" s="4" t="s">
        <v>796</v>
      </c>
    </row>
    <row r="11" spans="1:6">
      <c r="A11" s="3" t="s">
        <v>722</v>
      </c>
    </row>
    <row r="12" spans="1:6">
      <c r="A12" s="4" t="s">
        <v>797</v>
      </c>
      <c r="D12" s="4" t="s">
        <v>798</v>
      </c>
    </row>
    <row r="13" spans="1:6">
      <c r="A13" s="4" t="s">
        <v>799</v>
      </c>
      <c r="D13" s="6" t="n">
        <v>25</v>
      </c>
    </row>
    <row r="14" spans="1:6">
      <c r="A14" s="4" t="s">
        <v>800</v>
      </c>
      <c r="D14" s="4" t="s">
        <v>592</v>
      </c>
    </row>
    <row r="15" spans="1:6">
      <c r="A15" s="4" t="s">
        <v>801</v>
      </c>
      <c r="D15" s="7" t="n">
        <v>25.5</v>
      </c>
    </row>
    <row r="16" spans="1:6">
      <c r="A16" s="4" t="s">
        <v>802</v>
      </c>
    </row>
    <row r="17" spans="1:6">
      <c r="A17" s="3" t="s">
        <v>722</v>
      </c>
    </row>
    <row r="18" spans="1:6">
      <c r="A18" s="4" t="s">
        <v>797</v>
      </c>
      <c r="D18" s="4" t="s">
        <v>803</v>
      </c>
    </row>
    <row r="19" spans="1:6">
      <c r="A19" s="4" t="s">
        <v>804</v>
      </c>
    </row>
    <row r="20" spans="1:6">
      <c r="A20" s="3" t="s">
        <v>722</v>
      </c>
    </row>
    <row r="21" spans="1:6">
      <c r="A21" s="4" t="s">
        <v>805</v>
      </c>
      <c r="D21" s="5" t="n">
        <v>14520000</v>
      </c>
    </row>
    <row r="22" spans="1:6">
      <c r="A22" s="4" t="s">
        <v>806</v>
      </c>
      <c r="D22" s="6" t="n">
        <v>25</v>
      </c>
    </row>
    <row r="23" spans="1:6">
      <c r="A23" s="4" t="s">
        <v>807</v>
      </c>
    </row>
    <row r="24" spans="1:6">
      <c r="A24" s="3" t="s">
        <v>722</v>
      </c>
    </row>
    <row r="25" spans="1:6">
      <c r="A25" s="4" t="s">
        <v>792</v>
      </c>
      <c r="C25" s="6" t="n">
        <v>200000000</v>
      </c>
    </row>
    <row r="26" spans="1:6">
      <c r="A26" s="4" t="s">
        <v>808</v>
      </c>
    </row>
    <row r="27" spans="1:6">
      <c r="A27" s="3" t="s">
        <v>722</v>
      </c>
    </row>
    <row r="28" spans="1:6">
      <c r="A28" s="4" t="s">
        <v>809</v>
      </c>
      <c r="F28" s="5" t="n">
        <v>68150514</v>
      </c>
    </row>
    <row r="29" spans="1:6">
      <c r="A29" s="4" t="s">
        <v>810</v>
      </c>
    </row>
    <row r="30" spans="1:6">
      <c r="A30" s="3" t="s">
        <v>722</v>
      </c>
    </row>
    <row r="31" spans="1:6">
      <c r="A31" s="4" t="s">
        <v>809</v>
      </c>
      <c r="F31" s="5" t="n">
        <v>139704916</v>
      </c>
    </row>
    <row r="32" spans="1:6">
      <c r="A32" s="4" t="s">
        <v>811</v>
      </c>
    </row>
    <row r="33" spans="1:6">
      <c r="A33" s="3" t="s">
        <v>722</v>
      </c>
    </row>
    <row r="34" spans="1:6">
      <c r="A34" s="4" t="s">
        <v>812</v>
      </c>
      <c r="E34" s="7" t="n">
        <v>1.15</v>
      </c>
    </row>
    <row r="35" spans="1:6">
      <c r="A35" s="4" t="s">
        <v>813</v>
      </c>
    </row>
    <row r="36" spans="1:6">
      <c r="A36" s="3" t="s">
        <v>722</v>
      </c>
    </row>
    <row r="37" spans="1:6">
      <c r="A37" s="4" t="s">
        <v>814</v>
      </c>
      <c r="E37" s="9" t="n">
        <v>1.725</v>
      </c>
    </row>
    <row r="38" spans="1:6">
      <c r="A38" s="4" t="s">
        <v>815</v>
      </c>
    </row>
    <row r="39" spans="1:6">
      <c r="A39" s="3" t="s">
        <v>722</v>
      </c>
    </row>
    <row r="40" spans="1:6">
      <c r="A40" s="4" t="s">
        <v>816</v>
      </c>
      <c r="E40" s="4" t="s">
        <v>448</v>
      </c>
      <c r="F40" s="4" t="s">
        <v>448</v>
      </c>
    </row>
    <row r="41" spans="1:6">
      <c r="A41" s="4" t="s">
        <v>817</v>
      </c>
    </row>
    <row r="42" spans="1:6">
      <c r="A42" s="3" t="s">
        <v>722</v>
      </c>
    </row>
    <row r="43" spans="1:6">
      <c r="A43" s="4" t="s">
        <v>818</v>
      </c>
      <c r="E43" s="10" t="n">
        <v>0.330625</v>
      </c>
      <c r="F43" s="10" t="n">
        <v>0.330625</v>
      </c>
    </row>
    <row r="44" spans="1:6">
      <c r="A44" s="4" t="s">
        <v>94</v>
      </c>
    </row>
    <row r="45" spans="1:6">
      <c r="A45" s="3" t="s">
        <v>722</v>
      </c>
    </row>
    <row r="46" spans="1:6">
      <c r="A46" s="4" t="s">
        <v>809</v>
      </c>
      <c r="B46" s="5" t="n">
        <v>2078554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9</v>
      </c>
      <c r="B1" s="2" t="s">
        <v>1</v>
      </c>
    </row>
    <row r="2" spans="1:4">
      <c r="B2" s="2" t="s">
        <v>2</v>
      </c>
      <c r="C2" s="2" t="s">
        <v>65</v>
      </c>
      <c r="D2" s="2" t="s">
        <v>66</v>
      </c>
    </row>
    <row r="3" spans="1:4">
      <c r="A3" s="3" t="s">
        <v>820</v>
      </c>
    </row>
    <row r="4" spans="1:4">
      <c r="A4" s="4" t="s">
        <v>821</v>
      </c>
      <c r="B4" s="6" t="n">
        <v>13161</v>
      </c>
      <c r="C4" s="6" t="n">
        <v>12899</v>
      </c>
    </row>
    <row r="5" spans="1:4">
      <c r="A5" s="4" t="s">
        <v>822</v>
      </c>
      <c r="B5" s="5" t="n">
        <v>2291</v>
      </c>
      <c r="C5" s="5" t="n">
        <v>2028</v>
      </c>
    </row>
    <row r="6" spans="1:4">
      <c r="A6" s="4" t="s">
        <v>119</v>
      </c>
      <c r="B6" s="5" t="n">
        <v>10870</v>
      </c>
      <c r="C6" s="5" t="n">
        <v>10871</v>
      </c>
    </row>
    <row r="7" spans="1:4">
      <c r="A7" s="4" t="s">
        <v>823</v>
      </c>
      <c r="B7" s="6" t="n">
        <v>371</v>
      </c>
      <c r="C7" s="5" t="n">
        <v>351</v>
      </c>
      <c r="D7" s="6" t="n">
        <v>335</v>
      </c>
    </row>
    <row r="8" spans="1:4">
      <c r="A8" s="4" t="s">
        <v>619</v>
      </c>
    </row>
    <row r="9" spans="1:4">
      <c r="A9" s="3" t="s">
        <v>820</v>
      </c>
    </row>
    <row r="10" spans="1:4">
      <c r="A10" s="4" t="s">
        <v>824</v>
      </c>
      <c r="B10" s="4" t="s">
        <v>825</v>
      </c>
    </row>
    <row r="11" spans="1:4">
      <c r="A11" s="4" t="s">
        <v>821</v>
      </c>
      <c r="B11" s="6" t="n">
        <v>8252</v>
      </c>
      <c r="C11" s="5" t="n">
        <v>8011</v>
      </c>
    </row>
    <row r="12" spans="1:4">
      <c r="A12" s="4" t="s">
        <v>822</v>
      </c>
      <c r="B12" s="6" t="n">
        <v>1252</v>
      </c>
      <c r="C12" s="5" t="n">
        <v>1063</v>
      </c>
    </row>
    <row r="13" spans="1:4">
      <c r="A13" s="4" t="s">
        <v>620</v>
      </c>
    </row>
    <row r="14" spans="1:4">
      <c r="A14" s="3" t="s">
        <v>820</v>
      </c>
    </row>
    <row r="15" spans="1:4">
      <c r="A15" s="4" t="s">
        <v>824</v>
      </c>
      <c r="B15" s="4" t="s">
        <v>826</v>
      </c>
    </row>
    <row r="16" spans="1:4">
      <c r="A16" s="4" t="s">
        <v>821</v>
      </c>
      <c r="B16" s="6" t="n">
        <v>4778</v>
      </c>
      <c r="C16" s="5" t="n">
        <v>4740</v>
      </c>
    </row>
    <row r="17" spans="1:4">
      <c r="A17" s="4" t="s">
        <v>822</v>
      </c>
      <c r="B17" s="5" t="n">
        <v>1039</v>
      </c>
      <c r="C17" s="5" t="n">
        <v>965</v>
      </c>
    </row>
    <row r="18" spans="1:4">
      <c r="A18" s="4" t="s">
        <v>827</v>
      </c>
    </row>
    <row r="19" spans="1:4">
      <c r="A19" s="3" t="s">
        <v>820</v>
      </c>
    </row>
    <row r="20" spans="1:4">
      <c r="A20" s="4" t="s">
        <v>821</v>
      </c>
      <c r="B20" s="6" t="n">
        <v>131</v>
      </c>
      <c r="C20" s="6" t="n">
        <v>1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28</v>
      </c>
      <c r="C1" s="2" t="s">
        <v>1</v>
      </c>
    </row>
    <row r="2" spans="1:5">
      <c r="C2" s="2" t="s">
        <v>2</v>
      </c>
      <c r="D2" s="2" t="s">
        <v>65</v>
      </c>
      <c r="E2" s="2" t="s">
        <v>66</v>
      </c>
    </row>
    <row r="3" spans="1:5">
      <c r="A3" s="3" t="s">
        <v>829</v>
      </c>
    </row>
    <row r="4" spans="1:5">
      <c r="A4" s="4" t="s">
        <v>830</v>
      </c>
      <c r="C4" s="6" t="n">
        <v>0</v>
      </c>
    </row>
    <row r="5" spans="1:5">
      <c r="A5" s="4" t="s">
        <v>831</v>
      </c>
      <c r="C5" s="5" t="n">
        <v>62</v>
      </c>
      <c r="D5" s="6" t="n">
        <v>47</v>
      </c>
      <c r="E5" s="6" t="n">
        <v>31</v>
      </c>
    </row>
    <row r="6" spans="1:5">
      <c r="A6" s="4" t="s">
        <v>832</v>
      </c>
      <c r="D6" s="5" t="n">
        <v>62</v>
      </c>
    </row>
    <row r="7" spans="1:5">
      <c r="A7" s="4" t="s">
        <v>833</v>
      </c>
      <c r="D7" s="5" t="n">
        <v>62</v>
      </c>
    </row>
    <row r="8" spans="1:5">
      <c r="A8" s="4" t="s">
        <v>834</v>
      </c>
      <c r="D8" s="5" t="n">
        <v>62</v>
      </c>
    </row>
    <row r="9" spans="1:5">
      <c r="A9" s="4" t="s">
        <v>835</v>
      </c>
      <c r="D9" s="5" t="n">
        <v>62</v>
      </c>
    </row>
    <row r="10" spans="1:5">
      <c r="A10" s="4" t="s">
        <v>836</v>
      </c>
      <c r="D10" s="5" t="n">
        <v>62</v>
      </c>
    </row>
    <row r="11" spans="1:5">
      <c r="A11" s="4" t="s">
        <v>641</v>
      </c>
    </row>
    <row r="12" spans="1:5">
      <c r="A12" s="3" t="s">
        <v>829</v>
      </c>
    </row>
    <row r="13" spans="1:5">
      <c r="A13" s="4" t="s">
        <v>837</v>
      </c>
      <c r="B13" s="4" t="s">
        <v>419</v>
      </c>
      <c r="C13" s="5" t="n">
        <v>840</v>
      </c>
      <c r="D13" s="5" t="n">
        <v>840</v>
      </c>
    </row>
    <row r="14" spans="1:5">
      <c r="A14" s="4" t="s">
        <v>838</v>
      </c>
      <c r="C14" s="5" t="n">
        <v>239</v>
      </c>
      <c r="D14" s="5" t="n">
        <v>177</v>
      </c>
    </row>
    <row r="15" spans="1:5">
      <c r="A15" s="4" t="s">
        <v>839</v>
      </c>
      <c r="C15" s="6" t="n">
        <v>601</v>
      </c>
      <c r="D15" s="6" t="n">
        <v>663</v>
      </c>
    </row>
    <row r="16" spans="1:5">
      <c r="A16" s="4" t="s">
        <v>642</v>
      </c>
      <c r="C16" s="4" t="s">
        <v>643</v>
      </c>
    </row>
    <row r="17" spans="1:5"/>
    <row r="18" spans="1:5">
      <c r="A18" s="4" t="s">
        <v>419</v>
      </c>
      <c r="B18" s="4" t="s">
        <v>840</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39"/>
    <col customWidth="1" max="3" min="3" width="16"/>
    <col customWidth="1" max="4" min="4" width="14"/>
  </cols>
  <sheetData>
    <row r="1" spans="1:4">
      <c r="A1" s="1" t="s">
        <v>841</v>
      </c>
      <c r="C1" s="2" t="s">
        <v>1</v>
      </c>
    </row>
    <row r="2" spans="1:4">
      <c r="C2" s="2" t="s">
        <v>2</v>
      </c>
      <c r="D2" s="2" t="s">
        <v>65</v>
      </c>
    </row>
    <row r="3" spans="1:4">
      <c r="A3" s="3" t="s">
        <v>842</v>
      </c>
    </row>
    <row r="4" spans="1:4">
      <c r="A4" s="4" t="s">
        <v>122</v>
      </c>
      <c r="C4" s="6" t="n">
        <v>98</v>
      </c>
      <c r="D4" s="6" t="n">
        <v>12</v>
      </c>
    </row>
    <row r="5" spans="1:4">
      <c r="A5" s="4" t="s">
        <v>843</v>
      </c>
      <c r="C5" s="5" t="n">
        <v>-86</v>
      </c>
    </row>
    <row r="6" spans="1:4">
      <c r="A6" s="4" t="s">
        <v>122</v>
      </c>
      <c r="C6" s="5" t="n">
        <v>12</v>
      </c>
      <c r="D6" s="5" t="n">
        <v>98</v>
      </c>
    </row>
    <row r="7" spans="1:4">
      <c r="A7" s="4" t="s">
        <v>619</v>
      </c>
    </row>
    <row r="8" spans="1:4">
      <c r="A8" s="3" t="s">
        <v>842</v>
      </c>
    </row>
    <row r="9" spans="1:4">
      <c r="A9" s="4" t="s">
        <v>122</v>
      </c>
      <c r="C9" s="5" t="n">
        <v>98</v>
      </c>
      <c r="D9" s="5" t="n">
        <v>12</v>
      </c>
    </row>
    <row r="10" spans="1:4">
      <c r="A10" s="4" t="s">
        <v>843</v>
      </c>
      <c r="C10" s="5" t="n">
        <v>-86</v>
      </c>
    </row>
    <row r="11" spans="1:4">
      <c r="A11" s="4" t="s">
        <v>122</v>
      </c>
      <c r="C11" s="5" t="n">
        <v>12</v>
      </c>
      <c r="D11" s="5" t="n">
        <v>98</v>
      </c>
    </row>
    <row r="12" spans="1:4">
      <c r="A12" s="4" t="s">
        <v>620</v>
      </c>
    </row>
    <row r="13" spans="1:4">
      <c r="A13" s="3" t="s">
        <v>842</v>
      </c>
    </row>
    <row r="14" spans="1:4">
      <c r="A14" s="4" t="s">
        <v>122</v>
      </c>
      <c r="C14" s="5" t="n">
        <v>0</v>
      </c>
      <c r="D14" s="5" t="n">
        <v>0</v>
      </c>
    </row>
    <row r="15" spans="1:4">
      <c r="A15" s="4" t="s">
        <v>843</v>
      </c>
      <c r="C15" s="5" t="n">
        <v>0</v>
      </c>
    </row>
    <row r="16" spans="1:4">
      <c r="A16" s="4" t="s">
        <v>122</v>
      </c>
      <c r="C16" s="6" t="n">
        <v>0</v>
      </c>
      <c r="D16" s="5" t="n">
        <v>0</v>
      </c>
    </row>
    <row r="17" spans="1:4">
      <c r="A17" s="4" t="s">
        <v>844</v>
      </c>
    </row>
    <row r="18" spans="1:4">
      <c r="A18" s="3" t="s">
        <v>842</v>
      </c>
    </row>
    <row r="19" spans="1:4">
      <c r="A19" s="4" t="s">
        <v>845</v>
      </c>
      <c r="B19" s="4" t="s">
        <v>419</v>
      </c>
      <c r="D19" s="5" t="n">
        <v>86</v>
      </c>
    </row>
    <row r="20" spans="1:4">
      <c r="A20" s="4" t="s">
        <v>846</v>
      </c>
    </row>
    <row r="21" spans="1:4">
      <c r="A21" s="3" t="s">
        <v>842</v>
      </c>
    </row>
    <row r="22" spans="1:4">
      <c r="A22" s="4" t="s">
        <v>845</v>
      </c>
      <c r="B22" s="4" t="s">
        <v>419</v>
      </c>
      <c r="D22" s="6" t="n">
        <v>0</v>
      </c>
    </row>
    <row r="23" spans="1:4"/>
    <row r="24" spans="1:4">
      <c r="A24" s="4" t="s">
        <v>419</v>
      </c>
      <c r="B24" s="4" t="s">
        <v>847</v>
      </c>
    </row>
  </sheetData>
  <mergeCells count="4">
    <mergeCell ref="A1:B2"/>
    <mergeCell ref="C1:D1"/>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8</v>
      </c>
      <c r="B1" s="2" t="s">
        <v>415</v>
      </c>
      <c r="R1" s="2" t="s">
        <v>1</v>
      </c>
    </row>
    <row r="2" spans="1:20">
      <c r="B2" s="2" t="s">
        <v>2</v>
      </c>
      <c r="D2" s="2" t="s">
        <v>486</v>
      </c>
      <c r="E2" s="2" t="s">
        <v>419</v>
      </c>
      <c r="F2" s="2" t="s">
        <v>487</v>
      </c>
      <c r="G2" s="2" t="s">
        <v>419</v>
      </c>
      <c r="H2" s="2" t="s">
        <v>488</v>
      </c>
      <c r="I2" s="2" t="s">
        <v>419</v>
      </c>
      <c r="J2" s="2" t="s">
        <v>65</v>
      </c>
      <c r="L2" s="2" t="s">
        <v>489</v>
      </c>
      <c r="M2" s="2" t="s">
        <v>419</v>
      </c>
      <c r="N2" s="2" t="s">
        <v>490</v>
      </c>
      <c r="O2" s="2" t="s">
        <v>419</v>
      </c>
      <c r="P2" s="2" t="s">
        <v>491</v>
      </c>
      <c r="Q2" s="2" t="s">
        <v>419</v>
      </c>
      <c r="R2" s="2" t="s">
        <v>2</v>
      </c>
      <c r="S2" s="2" t="s">
        <v>65</v>
      </c>
      <c r="T2" s="2" t="s">
        <v>66</v>
      </c>
    </row>
    <row r="3" spans="1:20">
      <c r="A3" s="3" t="s">
        <v>849</v>
      </c>
    </row>
    <row r="4" spans="1:20">
      <c r="A4" s="4" t="s">
        <v>68</v>
      </c>
      <c r="B4" s="6" t="n">
        <v>731</v>
      </c>
      <c r="C4" s="4" t="s">
        <v>419</v>
      </c>
      <c r="D4" s="6" t="n">
        <v>699</v>
      </c>
      <c r="F4" s="6" t="n">
        <v>735</v>
      </c>
      <c r="H4" s="6" t="n">
        <v>795</v>
      </c>
      <c r="J4" s="6" t="n">
        <v>950</v>
      </c>
      <c r="K4" s="4" t="s">
        <v>419</v>
      </c>
      <c r="L4" s="6" t="n">
        <v>928</v>
      </c>
      <c r="N4" s="6" t="n">
        <v>805</v>
      </c>
      <c r="P4" s="6" t="n">
        <v>748</v>
      </c>
      <c r="R4" s="6" t="n">
        <v>2960</v>
      </c>
      <c r="S4" s="6" t="n">
        <v>3431</v>
      </c>
      <c r="T4" s="6" t="n">
        <v>2803</v>
      </c>
    </row>
    <row r="5" spans="1:20">
      <c r="A5" s="4" t="s">
        <v>446</v>
      </c>
    </row>
    <row r="6" spans="1:20">
      <c r="A6" s="3" t="s">
        <v>849</v>
      </c>
    </row>
    <row r="7" spans="1:20">
      <c r="A7" s="4" t="s">
        <v>449</v>
      </c>
      <c r="B7" s="4" t="s">
        <v>448</v>
      </c>
      <c r="R7" s="4" t="s">
        <v>448</v>
      </c>
    </row>
    <row r="8" spans="1:20">
      <c r="A8" s="4" t="s">
        <v>850</v>
      </c>
    </row>
    <row r="9" spans="1:20">
      <c r="A9" s="3" t="s">
        <v>849</v>
      </c>
    </row>
    <row r="10" spans="1:20">
      <c r="A10" s="4" t="s">
        <v>68</v>
      </c>
      <c r="R10" s="6" t="n">
        <v>17</v>
      </c>
      <c r="S10" s="6" t="n">
        <v>18</v>
      </c>
      <c r="T10" s="6" t="n">
        <v>17</v>
      </c>
    </row>
    <row r="11" spans="1:20">
      <c r="A11" s="4" t="s">
        <v>851</v>
      </c>
    </row>
    <row r="12" spans="1:20">
      <c r="A12" s="3" t="s">
        <v>849</v>
      </c>
    </row>
    <row r="13" spans="1:20">
      <c r="A13" s="4" t="s">
        <v>449</v>
      </c>
      <c r="J13" s="4" t="s">
        <v>448</v>
      </c>
      <c r="S13" s="4" t="s">
        <v>448</v>
      </c>
    </row>
    <row r="14" spans="1:20">
      <c r="A14" s="4" t="s">
        <v>852</v>
      </c>
      <c r="R14" s="4" t="s">
        <v>448</v>
      </c>
    </row>
    <row r="15" spans="1:20"/>
    <row r="16" spans="1:20">
      <c r="A16" s="4" t="s">
        <v>419</v>
      </c>
      <c r="B16" s="4" t="s">
        <v>480</v>
      </c>
    </row>
  </sheetData>
  <mergeCells count="79">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A15:T15"/>
    <mergeCell ref="B16:T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3</v>
      </c>
      <c r="C1" s="2" t="s">
        <v>1</v>
      </c>
    </row>
    <row r="2" spans="1:5">
      <c r="C2" s="2" t="s">
        <v>2</v>
      </c>
      <c r="D2" s="2" t="s">
        <v>65</v>
      </c>
      <c r="E2" s="2" t="s">
        <v>66</v>
      </c>
    </row>
    <row r="3" spans="1:5">
      <c r="A3" s="3" t="s">
        <v>854</v>
      </c>
    </row>
    <row r="4" spans="1:5">
      <c r="A4" s="4" t="s">
        <v>80</v>
      </c>
      <c r="C4" s="6" t="n">
        <v>17</v>
      </c>
      <c r="D4" s="6" t="n">
        <v>26</v>
      </c>
      <c r="E4" s="6" t="n">
        <v>28</v>
      </c>
    </row>
    <row r="5" spans="1:5">
      <c r="A5" s="4" t="s">
        <v>855</v>
      </c>
      <c r="C5" s="5" t="n">
        <v>17</v>
      </c>
      <c r="D5" s="5" t="n">
        <v>26</v>
      </c>
      <c r="E5" s="5" t="n">
        <v>28</v>
      </c>
    </row>
    <row r="6" spans="1:5">
      <c r="A6" s="4" t="s">
        <v>856</v>
      </c>
      <c r="C6" s="5" t="n">
        <v>-8</v>
      </c>
      <c r="D6" s="5" t="n">
        <v>-7</v>
      </c>
      <c r="E6" s="5" t="n">
        <v>-5</v>
      </c>
    </row>
    <row r="7" spans="1:5">
      <c r="A7" s="4" t="s">
        <v>446</v>
      </c>
    </row>
    <row r="8" spans="1:5">
      <c r="A8" s="3" t="s">
        <v>854</v>
      </c>
    </row>
    <row r="9" spans="1:5">
      <c r="A9" s="4" t="s">
        <v>80</v>
      </c>
      <c r="C9" s="5" t="n">
        <v>17</v>
      </c>
      <c r="D9" s="5" t="n">
        <v>26</v>
      </c>
      <c r="E9" s="5" t="n">
        <v>28</v>
      </c>
    </row>
    <row r="10" spans="1:5">
      <c r="A10" s="4" t="s">
        <v>857</v>
      </c>
      <c r="B10" s="4" t="s">
        <v>419</v>
      </c>
      <c r="C10" s="5" t="n">
        <v>-25</v>
      </c>
      <c r="D10" s="5" t="n">
        <v>-33</v>
      </c>
      <c r="E10" s="5" t="n">
        <v>-33</v>
      </c>
    </row>
    <row r="11" spans="1:5">
      <c r="A11" s="4" t="s">
        <v>855</v>
      </c>
      <c r="C11" s="5" t="n">
        <v>17</v>
      </c>
      <c r="D11" s="5" t="n">
        <v>26</v>
      </c>
      <c r="E11" s="5" t="n">
        <v>28</v>
      </c>
    </row>
    <row r="12" spans="1:5">
      <c r="A12" s="4" t="s">
        <v>856</v>
      </c>
      <c r="C12" s="6" t="n">
        <v>-8</v>
      </c>
      <c r="D12" s="6" t="n">
        <v>-7</v>
      </c>
      <c r="E12" s="6" t="n">
        <v>-5</v>
      </c>
    </row>
    <row r="13" spans="1:5"/>
    <row r="14" spans="1:5">
      <c r="A14" s="4" t="s">
        <v>419</v>
      </c>
      <c r="B14" s="4" t="s">
        <v>858</v>
      </c>
    </row>
  </sheetData>
  <mergeCells count="4">
    <mergeCell ref="A1:B2"/>
    <mergeCell ref="C1:E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40"/>
    <col customWidth="1" max="5" min="5" width="30"/>
    <col customWidth="1" max="6" min="6" width="36"/>
    <col customWidth="1" max="7" min="7" width="41"/>
  </cols>
  <sheetData>
    <row r="1" spans="1:7">
      <c r="A1" s="1" t="s">
        <v>196</v>
      </c>
      <c r="B1" s="2" t="s">
        <v>197</v>
      </c>
      <c r="C1" s="2" t="s">
        <v>198</v>
      </c>
      <c r="D1" s="2" t="s">
        <v>199</v>
      </c>
      <c r="E1" s="2" t="s">
        <v>200</v>
      </c>
      <c r="F1" s="2" t="s">
        <v>201</v>
      </c>
      <c r="G1" s="2" t="s">
        <v>202</v>
      </c>
    </row>
    <row r="2" spans="1:7">
      <c r="A2" s="4" t="s">
        <v>203</v>
      </c>
      <c r="D2" s="5" t="n">
        <v>15</v>
      </c>
      <c r="E2" s="5" t="n">
        <v>224</v>
      </c>
      <c r="F2" s="5" t="n">
        <v>208</v>
      </c>
    </row>
    <row r="3" spans="1:7">
      <c r="A3" s="4" t="s">
        <v>204</v>
      </c>
      <c r="B3" s="6" t="n">
        <v>7794</v>
      </c>
      <c r="C3" s="6" t="n">
        <v>12</v>
      </c>
      <c r="D3" s="6" t="n">
        <v>362</v>
      </c>
      <c r="E3" s="6" t="n">
        <v>3737</v>
      </c>
      <c r="F3" s="6" t="n">
        <v>3683</v>
      </c>
      <c r="G3" s="6" t="n">
        <v>0</v>
      </c>
    </row>
    <row r="4" spans="1:7">
      <c r="A4" s="3" t="s">
        <v>205</v>
      </c>
    </row>
    <row r="5" spans="1:7">
      <c r="A5" s="4" t="s">
        <v>99</v>
      </c>
      <c r="B5" s="5" t="n">
        <v>437</v>
      </c>
      <c r="C5" s="5" t="n">
        <v>1</v>
      </c>
      <c r="D5" s="5" t="n">
        <v>36</v>
      </c>
      <c r="E5" s="6" t="n">
        <v>266</v>
      </c>
      <c r="F5" s="6" t="n">
        <v>134</v>
      </c>
    </row>
    <row r="6" spans="1:7">
      <c r="A6" s="4" t="s">
        <v>206</v>
      </c>
      <c r="E6" s="5" t="n">
        <v>208</v>
      </c>
      <c r="F6" s="5" t="n">
        <v>-208</v>
      </c>
    </row>
    <row r="7" spans="1:7">
      <c r="A7" s="4" t="s">
        <v>207</v>
      </c>
      <c r="B7" s="5" t="n">
        <v>0</v>
      </c>
      <c r="E7" s="6" t="n">
        <v>3619</v>
      </c>
      <c r="F7" s="6" t="n">
        <v>-3619</v>
      </c>
    </row>
    <row r="8" spans="1:7">
      <c r="A8" s="4" t="s">
        <v>208</v>
      </c>
      <c r="B8" s="5" t="n">
        <v>-590</v>
      </c>
      <c r="C8" s="5" t="n">
        <v>-1</v>
      </c>
      <c r="D8" s="6" t="n">
        <v>-36</v>
      </c>
      <c r="E8" s="6" t="n">
        <v>-355</v>
      </c>
      <c r="F8" s="6" t="n">
        <v>-198</v>
      </c>
    </row>
    <row r="9" spans="1:7">
      <c r="A9" s="4" t="s">
        <v>209</v>
      </c>
      <c r="E9" s="5" t="n">
        <v>1</v>
      </c>
    </row>
    <row r="10" spans="1:7">
      <c r="A10" s="4" t="s">
        <v>210</v>
      </c>
      <c r="B10" s="5" t="n">
        <v>-13</v>
      </c>
      <c r="E10" s="6" t="n">
        <v>-13</v>
      </c>
    </row>
    <row r="11" spans="1:7">
      <c r="A11" s="4" t="s">
        <v>211</v>
      </c>
      <c r="D11" s="5" t="n">
        <v>15</v>
      </c>
      <c r="E11" s="5" t="n">
        <v>433</v>
      </c>
      <c r="F11" s="5" t="n">
        <v>0</v>
      </c>
    </row>
    <row r="12" spans="1:7">
      <c r="A12" s="4" t="s">
        <v>212</v>
      </c>
      <c r="B12" s="5" t="n">
        <v>7654</v>
      </c>
      <c r="C12" s="5" t="n">
        <v>12</v>
      </c>
      <c r="D12" s="6" t="n">
        <v>362</v>
      </c>
      <c r="E12" s="6" t="n">
        <v>7280</v>
      </c>
      <c r="F12" s="6" t="n">
        <v>0</v>
      </c>
      <c r="G12" s="5" t="n">
        <v>0</v>
      </c>
    </row>
    <row r="13" spans="1:7">
      <c r="A13" s="3" t="s">
        <v>205</v>
      </c>
    </row>
    <row r="14" spans="1:7">
      <c r="A14" s="4" t="s">
        <v>99</v>
      </c>
      <c r="B14" s="5" t="n">
        <v>523</v>
      </c>
      <c r="C14" s="5" t="n">
        <v>2</v>
      </c>
      <c r="D14" s="5" t="n">
        <v>36</v>
      </c>
      <c r="E14" s="5" t="n">
        <v>485</v>
      </c>
    </row>
    <row r="15" spans="1:7">
      <c r="A15" s="4" t="s">
        <v>213</v>
      </c>
      <c r="B15" s="5" t="n">
        <v>2</v>
      </c>
      <c r="E15" s="5" t="n">
        <v>2</v>
      </c>
    </row>
    <row r="16" spans="1:7">
      <c r="A16" s="4" t="s">
        <v>102</v>
      </c>
      <c r="B16" s="5" t="n">
        <v>28</v>
      </c>
      <c r="C16" s="5" t="n">
        <v>28</v>
      </c>
    </row>
    <row r="17" spans="1:7">
      <c r="A17" s="4" t="s">
        <v>208</v>
      </c>
      <c r="B17" s="5" t="n">
        <v>-591</v>
      </c>
      <c r="C17" s="5" t="n">
        <v>-4</v>
      </c>
      <c r="D17" s="6" t="n">
        <v>-36</v>
      </c>
      <c r="E17" s="5" t="n">
        <v>-551</v>
      </c>
    </row>
    <row r="18" spans="1:7">
      <c r="A18" s="4" t="s">
        <v>210</v>
      </c>
      <c r="B18" s="5" t="n">
        <v>-2</v>
      </c>
      <c r="E18" s="6" t="n">
        <v>-2</v>
      </c>
    </row>
    <row r="19" spans="1:7">
      <c r="A19" s="4" t="s">
        <v>214</v>
      </c>
      <c r="D19" s="5" t="n">
        <v>15</v>
      </c>
      <c r="E19" s="5" t="n">
        <v>433</v>
      </c>
      <c r="F19" s="5" t="n">
        <v>0</v>
      </c>
    </row>
    <row r="20" spans="1:7">
      <c r="A20" s="4" t="s">
        <v>215</v>
      </c>
      <c r="B20" s="5" t="n">
        <v>7618</v>
      </c>
      <c r="C20" s="5" t="n">
        <v>38</v>
      </c>
      <c r="D20" s="6" t="n">
        <v>362</v>
      </c>
      <c r="E20" s="6" t="n">
        <v>7218</v>
      </c>
      <c r="F20" s="6" t="n">
        <v>0</v>
      </c>
      <c r="G20" s="5" t="n">
        <v>0</v>
      </c>
    </row>
    <row r="21" spans="1:7">
      <c r="A21" s="3" t="s">
        <v>205</v>
      </c>
    </row>
    <row r="22" spans="1:7">
      <c r="A22" s="4" t="s">
        <v>99</v>
      </c>
      <c r="B22" s="5" t="n">
        <v>400</v>
      </c>
      <c r="C22" s="5" t="n">
        <v>4</v>
      </c>
      <c r="D22" s="5" t="n">
        <v>36</v>
      </c>
      <c r="E22" s="5" t="n">
        <v>360</v>
      </c>
    </row>
    <row r="23" spans="1:7">
      <c r="A23" s="4" t="s">
        <v>102</v>
      </c>
      <c r="B23" s="5" t="n">
        <v>-3</v>
      </c>
      <c r="G23" s="5" t="n">
        <v>-3</v>
      </c>
    </row>
    <row r="24" spans="1:7">
      <c r="A24" s="4" t="s">
        <v>208</v>
      </c>
      <c r="B24" s="5" t="n">
        <v>-605</v>
      </c>
      <c r="C24" s="5" t="n">
        <v>-5</v>
      </c>
      <c r="D24" s="6" t="n">
        <v>-36</v>
      </c>
      <c r="E24" s="6" t="n">
        <v>-564</v>
      </c>
    </row>
    <row r="25" spans="1:7">
      <c r="A25" s="4" t="s">
        <v>209</v>
      </c>
      <c r="E25" s="5" t="n">
        <v>2</v>
      </c>
    </row>
    <row r="26" spans="1:7">
      <c r="A26" s="4" t="s">
        <v>210</v>
      </c>
      <c r="B26" s="5" t="n">
        <v>-1</v>
      </c>
      <c r="E26" s="6" t="n">
        <v>-1</v>
      </c>
    </row>
    <row r="27" spans="1:7">
      <c r="A27" s="4" t="s">
        <v>216</v>
      </c>
      <c r="D27" s="5" t="n">
        <v>15</v>
      </c>
      <c r="E27" s="5" t="n">
        <v>435</v>
      </c>
      <c r="F27" s="5" t="n">
        <v>0</v>
      </c>
    </row>
    <row r="28" spans="1:7">
      <c r="A28" s="4" t="s">
        <v>217</v>
      </c>
      <c r="B28" s="6" t="n">
        <v>7409</v>
      </c>
      <c r="C28" s="6" t="n">
        <v>37</v>
      </c>
      <c r="D28" s="6" t="n">
        <v>362</v>
      </c>
      <c r="E28" s="6" t="n">
        <v>7013</v>
      </c>
      <c r="F28" s="6" t="n">
        <v>0</v>
      </c>
      <c r="G28"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66</v>
      </c>
    </row>
    <row r="3" spans="1:4">
      <c r="A3" s="3" t="s">
        <v>860</v>
      </c>
    </row>
    <row r="4" spans="1:4">
      <c r="A4" s="4" t="s">
        <v>861</v>
      </c>
      <c r="B4" s="6" t="n">
        <v>309</v>
      </c>
      <c r="C4" s="6" t="n">
        <v>317</v>
      </c>
    </row>
    <row r="5" spans="1:4">
      <c r="A5" s="4" t="s">
        <v>446</v>
      </c>
    </row>
    <row r="6" spans="1:4">
      <c r="A6" s="3" t="s">
        <v>860</v>
      </c>
    </row>
    <row r="7" spans="1:4">
      <c r="A7" s="4" t="s">
        <v>862</v>
      </c>
      <c r="B7" s="5" t="n">
        <v>49</v>
      </c>
      <c r="C7" s="5" t="n">
        <v>30</v>
      </c>
    </row>
    <row r="8" spans="1:4">
      <c r="A8" s="4" t="s">
        <v>119</v>
      </c>
      <c r="B8" s="5" t="n">
        <v>1060</v>
      </c>
      <c r="C8" s="5" t="n">
        <v>1078</v>
      </c>
    </row>
    <row r="9" spans="1:4">
      <c r="A9" s="4" t="s">
        <v>863</v>
      </c>
      <c r="B9" s="5" t="n">
        <v>1109</v>
      </c>
      <c r="C9" s="5" t="n">
        <v>1108</v>
      </c>
    </row>
    <row r="10" spans="1:4">
      <c r="A10" s="4" t="s">
        <v>654</v>
      </c>
      <c r="B10" s="5" t="n">
        <v>30</v>
      </c>
      <c r="C10" s="5" t="n">
        <v>13</v>
      </c>
    </row>
    <row r="11" spans="1:4">
      <c r="A11" s="4" t="s">
        <v>864</v>
      </c>
      <c r="B11" s="5" t="n">
        <v>398</v>
      </c>
      <c r="C11" s="5" t="n">
        <v>397</v>
      </c>
    </row>
    <row r="12" spans="1:4">
      <c r="A12" s="4" t="s">
        <v>865</v>
      </c>
      <c r="B12" s="5" t="n">
        <v>681</v>
      </c>
      <c r="C12" s="5" t="n">
        <v>698</v>
      </c>
    </row>
    <row r="13" spans="1:4">
      <c r="A13" s="4" t="s">
        <v>866</v>
      </c>
      <c r="B13" s="5" t="n">
        <v>1109</v>
      </c>
      <c r="C13" s="5" t="n">
        <v>1108</v>
      </c>
    </row>
    <row r="14" spans="1:4">
      <c r="A14" s="4" t="s">
        <v>861</v>
      </c>
      <c r="B14" s="5" t="n">
        <v>309</v>
      </c>
      <c r="C14" s="5" t="n">
        <v>317</v>
      </c>
    </row>
    <row r="15" spans="1:4">
      <c r="A15" s="4" t="s">
        <v>867</v>
      </c>
      <c r="B15" s="5" t="n">
        <v>-1</v>
      </c>
      <c r="C15" s="5" t="n">
        <v>-1</v>
      </c>
    </row>
    <row r="16" spans="1:4">
      <c r="A16" s="4" t="s">
        <v>868</v>
      </c>
      <c r="B16" s="5" t="n">
        <v>33</v>
      </c>
      <c r="C16" s="5" t="n">
        <v>33</v>
      </c>
    </row>
    <row r="17" spans="1:4">
      <c r="A17" s="4" t="s">
        <v>869</v>
      </c>
      <c r="B17" s="5" t="n">
        <v>341</v>
      </c>
      <c r="C17" s="5" t="n">
        <v>349</v>
      </c>
    </row>
    <row r="18" spans="1:4">
      <c r="A18" s="3" t="s">
        <v>870</v>
      </c>
    </row>
    <row r="19" spans="1:4">
      <c r="A19" s="4" t="s">
        <v>224</v>
      </c>
      <c r="B19" s="5" t="n">
        <v>109</v>
      </c>
      <c r="C19" s="5" t="n">
        <v>112</v>
      </c>
      <c r="D19" s="6" t="n">
        <v>113</v>
      </c>
    </row>
    <row r="20" spans="1:4">
      <c r="A20" s="4" t="s">
        <v>871</v>
      </c>
      <c r="B20" s="5" t="n">
        <v>50</v>
      </c>
      <c r="C20" s="5" t="n">
        <v>67</v>
      </c>
      <c r="D20" s="5" t="n">
        <v>72</v>
      </c>
    </row>
    <row r="21" spans="1:4">
      <c r="A21" s="4" t="s">
        <v>99</v>
      </c>
      <c r="B21" s="6" t="n">
        <v>33</v>
      </c>
      <c r="C21" s="6" t="n">
        <v>50</v>
      </c>
      <c r="D21" s="6"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4"/>
  </cols>
  <sheetData>
    <row r="1" spans="1:7">
      <c r="A1" s="1" t="s">
        <v>872</v>
      </c>
      <c r="C1" s="2" t="s">
        <v>2</v>
      </c>
      <c r="D1" s="2" t="s">
        <v>873</v>
      </c>
      <c r="E1" s="2" t="s">
        <v>874</v>
      </c>
      <c r="F1" s="2" t="s">
        <v>65</v>
      </c>
    </row>
    <row r="2" spans="1:7">
      <c r="A2" s="3" t="s">
        <v>875</v>
      </c>
    </row>
    <row r="3" spans="1:7">
      <c r="A3" s="4" t="s">
        <v>876</v>
      </c>
      <c r="C3" s="6" t="n">
        <v>4405000000</v>
      </c>
      <c r="F3" s="6" t="n">
        <v>4299000000</v>
      </c>
    </row>
    <row r="4" spans="1:7">
      <c r="A4" s="4" t="s">
        <v>877</v>
      </c>
      <c r="C4" s="5" t="n">
        <v>7000000</v>
      </c>
      <c r="F4" s="5" t="n">
        <v>1000000</v>
      </c>
      <c r="G4" s="4" t="s">
        <v>419</v>
      </c>
    </row>
    <row r="5" spans="1:7">
      <c r="A5" s="4" t="s">
        <v>878</v>
      </c>
      <c r="C5" s="5" t="n">
        <v>4398000000</v>
      </c>
      <c r="F5" s="5" t="n">
        <v>4298000000</v>
      </c>
    </row>
    <row r="6" spans="1:7">
      <c r="A6" s="4" t="s">
        <v>879</v>
      </c>
      <c r="B6" s="4" t="s">
        <v>528</v>
      </c>
      <c r="C6" s="5" t="n">
        <v>23000000</v>
      </c>
      <c r="F6" s="5" t="n">
        <v>20000000</v>
      </c>
    </row>
    <row r="7" spans="1:7">
      <c r="A7" s="4" t="s">
        <v>880</v>
      </c>
      <c r="C7" s="5" t="n">
        <v>3969000000</v>
      </c>
      <c r="F7" s="5" t="n">
        <v>3129000000</v>
      </c>
    </row>
    <row r="8" spans="1:7">
      <c r="A8" s="4" t="s">
        <v>881</v>
      </c>
    </row>
    <row r="9" spans="1:7">
      <c r="A9" s="3" t="s">
        <v>875</v>
      </c>
    </row>
    <row r="10" spans="1:7">
      <c r="A10" s="4" t="s">
        <v>882</v>
      </c>
      <c r="E10" s="6" t="n">
        <v>1000000000</v>
      </c>
    </row>
    <row r="11" spans="1:7">
      <c r="A11" s="4" t="s">
        <v>883</v>
      </c>
    </row>
    <row r="12" spans="1:7">
      <c r="A12" s="3" t="s">
        <v>875</v>
      </c>
    </row>
    <row r="13" spans="1:7">
      <c r="A13" s="4" t="s">
        <v>876</v>
      </c>
      <c r="C13" s="5" t="n">
        <v>800000000</v>
      </c>
      <c r="F13" s="5" t="n">
        <v>0</v>
      </c>
    </row>
    <row r="14" spans="1:7">
      <c r="A14" s="4" t="s">
        <v>877</v>
      </c>
      <c r="C14" s="5" t="n">
        <v>0</v>
      </c>
      <c r="F14" s="5" t="n">
        <v>0</v>
      </c>
      <c r="G14" s="4" t="s">
        <v>419</v>
      </c>
    </row>
    <row r="15" spans="1:7">
      <c r="A15" s="4" t="s">
        <v>878</v>
      </c>
      <c r="C15" s="5" t="n">
        <v>800000000</v>
      </c>
      <c r="F15" s="5" t="n">
        <v>0</v>
      </c>
    </row>
    <row r="16" spans="1:7">
      <c r="A16" s="4" t="s">
        <v>884</v>
      </c>
    </row>
    <row r="17" spans="1:7">
      <c r="A17" s="3" t="s">
        <v>875</v>
      </c>
    </row>
    <row r="18" spans="1:7">
      <c r="A18" s="4" t="s">
        <v>876</v>
      </c>
      <c r="C18" s="5" t="n">
        <v>0</v>
      </c>
      <c r="F18" s="5" t="n">
        <v>500000000</v>
      </c>
    </row>
    <row r="19" spans="1:7">
      <c r="A19" s="4" t="s">
        <v>877</v>
      </c>
      <c r="C19" s="5" t="n">
        <v>0</v>
      </c>
      <c r="F19" s="5" t="n">
        <v>0</v>
      </c>
      <c r="G19" s="4" t="s">
        <v>419</v>
      </c>
    </row>
    <row r="20" spans="1:7">
      <c r="A20" s="4" t="s">
        <v>878</v>
      </c>
      <c r="C20" s="5" t="n">
        <v>0</v>
      </c>
      <c r="F20" s="5" t="n">
        <v>500000000</v>
      </c>
    </row>
    <row r="21" spans="1:7">
      <c r="A21" s="4" t="s">
        <v>885</v>
      </c>
      <c r="B21" s="4" t="s">
        <v>886</v>
      </c>
      <c r="F21" s="5" t="n">
        <v>500000000</v>
      </c>
    </row>
    <row r="22" spans="1:7">
      <c r="A22" s="4" t="s">
        <v>887</v>
      </c>
    </row>
    <row r="23" spans="1:7">
      <c r="A23" s="3" t="s">
        <v>875</v>
      </c>
    </row>
    <row r="24" spans="1:7">
      <c r="A24" s="4" t="s">
        <v>876</v>
      </c>
      <c r="C24" s="5" t="n">
        <v>600000000</v>
      </c>
      <c r="F24" s="5" t="n">
        <v>600000000</v>
      </c>
    </row>
    <row r="25" spans="1:7">
      <c r="A25" s="4" t="s">
        <v>877</v>
      </c>
      <c r="C25" s="5" t="n">
        <v>0</v>
      </c>
      <c r="F25" s="5" t="n">
        <v>0</v>
      </c>
      <c r="G25" s="4" t="s">
        <v>419</v>
      </c>
    </row>
    <row r="26" spans="1:7">
      <c r="A26" s="4" t="s">
        <v>878</v>
      </c>
      <c r="C26" s="5" t="n">
        <v>600000000</v>
      </c>
      <c r="F26" s="5" t="n">
        <v>600000000</v>
      </c>
    </row>
    <row r="27" spans="1:7">
      <c r="A27" s="4" t="s">
        <v>888</v>
      </c>
    </row>
    <row r="28" spans="1:7">
      <c r="A28" s="3" t="s">
        <v>875</v>
      </c>
    </row>
    <row r="29" spans="1:7">
      <c r="A29" s="4" t="s">
        <v>876</v>
      </c>
      <c r="C29" s="5" t="n">
        <v>700000000</v>
      </c>
      <c r="F29" s="5" t="n">
        <v>700000000</v>
      </c>
    </row>
    <row r="30" spans="1:7">
      <c r="A30" s="4" t="s">
        <v>877</v>
      </c>
      <c r="C30" s="5" t="n">
        <v>-2000000</v>
      </c>
      <c r="F30" s="5" t="n">
        <v>-2000000</v>
      </c>
      <c r="G30" s="4" t="s">
        <v>419</v>
      </c>
    </row>
    <row r="31" spans="1:7">
      <c r="A31" s="4" t="s">
        <v>878</v>
      </c>
      <c r="C31" s="5" t="n">
        <v>698000000</v>
      </c>
      <c r="F31" s="5" t="n">
        <v>698000000</v>
      </c>
    </row>
    <row r="32" spans="1:7">
      <c r="A32" s="4" t="s">
        <v>889</v>
      </c>
    </row>
    <row r="33" spans="1:7">
      <c r="A33" s="3" t="s">
        <v>875</v>
      </c>
    </row>
    <row r="34" spans="1:7">
      <c r="A34" s="4" t="s">
        <v>876</v>
      </c>
      <c r="C34" s="5" t="n">
        <v>800000000</v>
      </c>
      <c r="F34" s="5" t="n">
        <v>800000000</v>
      </c>
    </row>
    <row r="35" spans="1:7">
      <c r="A35" s="4" t="s">
        <v>877</v>
      </c>
      <c r="C35" s="5" t="n">
        <v>-5000000</v>
      </c>
      <c r="F35" s="5" t="n">
        <v>-6000000</v>
      </c>
      <c r="G35" s="4" t="s">
        <v>419</v>
      </c>
    </row>
    <row r="36" spans="1:7">
      <c r="A36" s="4" t="s">
        <v>878</v>
      </c>
      <c r="C36" s="5" t="n">
        <v>795000000</v>
      </c>
      <c r="F36" s="5" t="n">
        <v>794000000</v>
      </c>
    </row>
    <row r="37" spans="1:7">
      <c r="A37" s="4" t="s">
        <v>890</v>
      </c>
    </row>
    <row r="38" spans="1:7">
      <c r="A38" s="3" t="s">
        <v>875</v>
      </c>
    </row>
    <row r="39" spans="1:7">
      <c r="A39" s="4" t="s">
        <v>876</v>
      </c>
      <c r="C39" s="5" t="n">
        <v>550000000</v>
      </c>
      <c r="F39" s="5" t="n">
        <v>0</v>
      </c>
    </row>
    <row r="40" spans="1:7">
      <c r="A40" s="4" t="s">
        <v>877</v>
      </c>
      <c r="C40" s="5" t="n">
        <v>-1000000</v>
      </c>
      <c r="F40" s="5" t="n">
        <v>0</v>
      </c>
      <c r="G40" s="4" t="s">
        <v>419</v>
      </c>
    </row>
    <row r="41" spans="1:7">
      <c r="A41" s="4" t="s">
        <v>878</v>
      </c>
      <c r="C41" s="5" t="n">
        <v>549000000</v>
      </c>
      <c r="F41" s="5" t="n">
        <v>0</v>
      </c>
    </row>
    <row r="42" spans="1:7">
      <c r="A42" s="4" t="s">
        <v>882</v>
      </c>
      <c r="D42" s="6" t="n">
        <v>550000000</v>
      </c>
    </row>
    <row r="43" spans="1:7">
      <c r="A43" s="4" t="s">
        <v>891</v>
      </c>
      <c r="C43" s="5" t="n">
        <v>5000000</v>
      </c>
    </row>
    <row r="44" spans="1:7">
      <c r="A44" s="4" t="s">
        <v>892</v>
      </c>
    </row>
    <row r="45" spans="1:7">
      <c r="A45" s="3" t="s">
        <v>875</v>
      </c>
    </row>
    <row r="46" spans="1:7">
      <c r="A46" s="4" t="s">
        <v>876</v>
      </c>
      <c r="C46" s="5" t="n">
        <v>550000000</v>
      </c>
      <c r="F46" s="5" t="n">
        <v>550000000</v>
      </c>
    </row>
    <row r="47" spans="1:7">
      <c r="A47" s="4" t="s">
        <v>877</v>
      </c>
      <c r="C47" s="5" t="n">
        <v>0</v>
      </c>
      <c r="F47" s="5" t="n">
        <v>0</v>
      </c>
      <c r="G47" s="4" t="s">
        <v>419</v>
      </c>
    </row>
    <row r="48" spans="1:7">
      <c r="A48" s="4" t="s">
        <v>878</v>
      </c>
      <c r="C48" s="5" t="n">
        <v>550000000</v>
      </c>
      <c r="F48" s="5" t="n">
        <v>550000000</v>
      </c>
    </row>
    <row r="49" spans="1:7">
      <c r="A49" s="4" t="s">
        <v>893</v>
      </c>
    </row>
    <row r="50" spans="1:7">
      <c r="A50" s="3" t="s">
        <v>875</v>
      </c>
    </row>
    <row r="51" spans="1:7">
      <c r="A51" s="4" t="s">
        <v>885</v>
      </c>
      <c r="B51" s="4" t="s">
        <v>886</v>
      </c>
      <c r="C51" s="5" t="n">
        <v>251000000</v>
      </c>
    </row>
    <row r="52" spans="1:7">
      <c r="A52" s="4" t="s">
        <v>894</v>
      </c>
    </row>
    <row r="53" spans="1:7">
      <c r="A53" s="3" t="s">
        <v>875</v>
      </c>
    </row>
    <row r="54" spans="1:7">
      <c r="A54" s="4" t="s">
        <v>876</v>
      </c>
      <c r="C54" s="5" t="n">
        <v>0</v>
      </c>
      <c r="F54" s="5" t="n">
        <v>250000000</v>
      </c>
    </row>
    <row r="55" spans="1:7">
      <c r="A55" s="4" t="s">
        <v>877</v>
      </c>
      <c r="C55" s="5" t="n">
        <v>0</v>
      </c>
      <c r="F55" s="5" t="n">
        <v>0</v>
      </c>
      <c r="G55" s="4" t="s">
        <v>419</v>
      </c>
    </row>
    <row r="56" spans="1:7">
      <c r="A56" s="4" t="s">
        <v>878</v>
      </c>
      <c r="C56" s="5" t="n">
        <v>0</v>
      </c>
      <c r="F56" s="5" t="n">
        <v>250000000</v>
      </c>
    </row>
    <row r="57" spans="1:7">
      <c r="A57" s="4" t="s">
        <v>895</v>
      </c>
      <c r="C57" s="5" t="n">
        <v>4000000</v>
      </c>
      <c r="F57" s="5" t="n">
        <v>6000000</v>
      </c>
    </row>
    <row r="58" spans="1:7">
      <c r="A58" s="4" t="s">
        <v>896</v>
      </c>
    </row>
    <row r="59" spans="1:7">
      <c r="A59" s="3" t="s">
        <v>875</v>
      </c>
    </row>
    <row r="60" spans="1:7">
      <c r="A60" s="4" t="s">
        <v>877</v>
      </c>
      <c r="C60" s="5" t="n">
        <v>0</v>
      </c>
      <c r="F60" s="5" t="n">
        <v>0</v>
      </c>
      <c r="G60" s="4" t="s">
        <v>419</v>
      </c>
    </row>
    <row r="61" spans="1:7">
      <c r="A61" s="4" t="s">
        <v>130</v>
      </c>
      <c r="B61" s="4" t="s">
        <v>897</v>
      </c>
      <c r="C61" s="5" t="n">
        <v>155000000</v>
      </c>
      <c r="F61" s="5" t="n">
        <v>649000000</v>
      </c>
    </row>
    <row r="62" spans="1:7">
      <c r="A62" s="4" t="s">
        <v>898</v>
      </c>
    </row>
    <row r="63" spans="1:7">
      <c r="A63" s="3" t="s">
        <v>875</v>
      </c>
    </row>
    <row r="64" spans="1:7">
      <c r="A64" s="4" t="s">
        <v>876</v>
      </c>
      <c r="C64" s="5" t="n">
        <v>250000000</v>
      </c>
      <c r="F64" s="5" t="n">
        <v>250000000</v>
      </c>
    </row>
    <row r="65" spans="1:7">
      <c r="A65" s="4" t="s">
        <v>877</v>
      </c>
      <c r="C65" s="5" t="n">
        <v>1000000</v>
      </c>
      <c r="F65" s="5" t="n">
        <v>7000000</v>
      </c>
      <c r="G65" s="4" t="s">
        <v>419</v>
      </c>
    </row>
    <row r="66" spans="1:7">
      <c r="A66" s="4" t="s">
        <v>878</v>
      </c>
      <c r="C66" s="5" t="n">
        <v>251000000</v>
      </c>
      <c r="F66" s="6" t="n">
        <v>257000000</v>
      </c>
    </row>
    <row r="67" spans="1:7">
      <c r="A67" s="4" t="s">
        <v>899</v>
      </c>
      <c r="C67" s="6" t="n">
        <v>1000000</v>
      </c>
    </row>
    <row r="68" spans="1:7"/>
    <row r="69" spans="1:7">
      <c r="A69" s="4" t="s">
        <v>419</v>
      </c>
      <c r="B69" s="4" t="s">
        <v>900</v>
      </c>
    </row>
    <row r="70" spans="1:7">
      <c r="A70" s="4" t="s">
        <v>528</v>
      </c>
      <c r="B70" s="4" t="s">
        <v>901</v>
      </c>
    </row>
    <row r="71" spans="1:7">
      <c r="A71" s="4" t="s">
        <v>886</v>
      </c>
      <c r="B71" s="4" t="s">
        <v>902</v>
      </c>
    </row>
    <row r="72" spans="1:7">
      <c r="A72" s="4" t="s">
        <v>897</v>
      </c>
      <c r="B72" s="4" t="s">
        <v>903</v>
      </c>
    </row>
  </sheetData>
  <mergeCells count="7">
    <mergeCell ref="A1:B1"/>
    <mergeCell ref="F1:G1"/>
    <mergeCell ref="A68:F68"/>
    <mergeCell ref="B69:F69"/>
    <mergeCell ref="B70:F70"/>
    <mergeCell ref="B71:F71"/>
    <mergeCell ref="B72:F7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904</v>
      </c>
      <c r="B1" s="2" t="s">
        <v>538</v>
      </c>
    </row>
    <row r="2" spans="1:2">
      <c r="A2" s="3" t="s">
        <v>251</v>
      </c>
    </row>
    <row r="3" spans="1:2">
      <c r="A3" s="4" t="s">
        <v>905</v>
      </c>
      <c r="B3" s="6" t="n">
        <v>405</v>
      </c>
    </row>
    <row r="4" spans="1:2">
      <c r="A4" s="4" t="s">
        <v>906</v>
      </c>
      <c r="B4" s="5" t="n">
        <v>0</v>
      </c>
    </row>
    <row r="5" spans="1:2">
      <c r="A5" s="4" t="s">
        <v>907</v>
      </c>
      <c r="B5" s="5" t="n">
        <v>800</v>
      </c>
    </row>
    <row r="6" spans="1:2">
      <c r="A6" s="4" t="s">
        <v>908</v>
      </c>
      <c r="B6" s="5" t="n">
        <v>0</v>
      </c>
    </row>
    <row r="7" spans="1:2">
      <c r="A7" s="4" t="s">
        <v>909</v>
      </c>
      <c r="B7" s="5" t="n">
        <v>600</v>
      </c>
    </row>
    <row r="8" spans="1:2">
      <c r="A8" s="4" t="s">
        <v>910</v>
      </c>
      <c r="B8" s="6" t="n">
        <v>2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21"/>
    <col customWidth="1" max="8" min="8" width="21"/>
    <col customWidth="1" max="9" min="9" width="4"/>
  </cols>
  <sheetData>
    <row r="1" spans="1:9">
      <c r="A1" s="1" t="s">
        <v>911</v>
      </c>
      <c r="C1" s="2" t="s">
        <v>912</v>
      </c>
      <c r="D1" s="2" t="s">
        <v>913</v>
      </c>
      <c r="E1" s="2" t="s">
        <v>914</v>
      </c>
      <c r="F1" s="2" t="s">
        <v>538</v>
      </c>
      <c r="G1" s="2" t="s">
        <v>915</v>
      </c>
      <c r="H1" s="2" t="s">
        <v>416</v>
      </c>
    </row>
    <row r="2" spans="1:9">
      <c r="A2" s="3" t="s">
        <v>875</v>
      </c>
    </row>
    <row r="3" spans="1:9">
      <c r="A3" s="4" t="s">
        <v>916</v>
      </c>
      <c r="H3" s="6" t="n">
        <v>1400000000</v>
      </c>
    </row>
    <row r="4" spans="1:9">
      <c r="A4" s="4" t="s">
        <v>877</v>
      </c>
      <c r="F4" s="6" t="n">
        <v>-7000000</v>
      </c>
      <c r="H4" s="5" t="n">
        <v>-1000000</v>
      </c>
      <c r="I4" s="4" t="s">
        <v>419</v>
      </c>
    </row>
    <row r="5" spans="1:9">
      <c r="A5" s="4" t="s">
        <v>894</v>
      </c>
    </row>
    <row r="6" spans="1:9">
      <c r="A6" s="3" t="s">
        <v>875</v>
      </c>
    </row>
    <row r="7" spans="1:9">
      <c r="A7" s="4" t="s">
        <v>895</v>
      </c>
      <c r="F7" s="6" t="n">
        <v>4000000</v>
      </c>
      <c r="H7" s="5" t="n">
        <v>6000000</v>
      </c>
    </row>
    <row r="8" spans="1:9">
      <c r="A8" s="4" t="s">
        <v>917</v>
      </c>
      <c r="E8" s="6" t="n">
        <v>1750000000</v>
      </c>
    </row>
    <row r="9" spans="1:9">
      <c r="A9" s="4" t="s">
        <v>918</v>
      </c>
      <c r="H9" s="5" t="n">
        <v>0</v>
      </c>
    </row>
    <row r="10" spans="1:9">
      <c r="A10" s="4" t="s">
        <v>919</v>
      </c>
      <c r="H10" s="5" t="n">
        <v>3000000</v>
      </c>
    </row>
    <row r="11" spans="1:9">
      <c r="A11" s="4" t="s">
        <v>920</v>
      </c>
      <c r="F11" s="4" t="s">
        <v>921</v>
      </c>
    </row>
    <row r="12" spans="1:9">
      <c r="A12" s="4" t="s">
        <v>922</v>
      </c>
      <c r="H12" s="5" t="n">
        <v>100000000</v>
      </c>
    </row>
    <row r="13" spans="1:9">
      <c r="A13" s="4" t="s">
        <v>923</v>
      </c>
      <c r="H13" s="5" t="n">
        <v>100000000</v>
      </c>
    </row>
    <row r="14" spans="1:9">
      <c r="A14" s="4" t="s">
        <v>924</v>
      </c>
      <c r="E14" s="4" t="s">
        <v>592</v>
      </c>
    </row>
    <row r="15" spans="1:9">
      <c r="A15" s="4" t="s">
        <v>925</v>
      </c>
      <c r="E15" s="6" t="n">
        <v>875000000</v>
      </c>
    </row>
    <row r="16" spans="1:9">
      <c r="A16" s="4" t="s">
        <v>926</v>
      </c>
      <c r="E16" s="5" t="n">
        <v>2</v>
      </c>
    </row>
    <row r="17" spans="1:9">
      <c r="A17" s="4" t="s">
        <v>927</v>
      </c>
      <c r="E17" s="4" t="s">
        <v>598</v>
      </c>
    </row>
    <row r="18" spans="1:9">
      <c r="A18" s="4" t="s">
        <v>877</v>
      </c>
      <c r="F18" s="6" t="n">
        <v>0</v>
      </c>
      <c r="H18" s="6" t="n">
        <v>0</v>
      </c>
      <c r="I18" s="4" t="s">
        <v>419</v>
      </c>
    </row>
    <row r="19" spans="1:9">
      <c r="A19" s="4" t="s">
        <v>928</v>
      </c>
    </row>
    <row r="20" spans="1:9">
      <c r="A20" s="3" t="s">
        <v>875</v>
      </c>
    </row>
    <row r="21" spans="1:9">
      <c r="A21" s="4" t="s">
        <v>929</v>
      </c>
      <c r="F21" s="4" t="s">
        <v>930</v>
      </c>
    </row>
    <row r="22" spans="1:9">
      <c r="A22" s="4" t="s">
        <v>931</v>
      </c>
    </row>
    <row r="23" spans="1:9">
      <c r="A23" s="3" t="s">
        <v>875</v>
      </c>
    </row>
    <row r="24" spans="1:9">
      <c r="A24" s="4" t="s">
        <v>932</v>
      </c>
      <c r="F24" s="6" t="n">
        <v>25000000</v>
      </c>
    </row>
    <row r="25" spans="1:9">
      <c r="A25" s="4" t="s">
        <v>933</v>
      </c>
    </row>
    <row r="26" spans="1:9">
      <c r="A26" s="3" t="s">
        <v>875</v>
      </c>
    </row>
    <row r="27" spans="1:9">
      <c r="A27" s="4" t="s">
        <v>934</v>
      </c>
      <c r="H27" s="5" t="n">
        <v>5</v>
      </c>
    </row>
    <row r="28" spans="1:9">
      <c r="A28" s="4" t="s">
        <v>935</v>
      </c>
      <c r="H28" s="11" t="n">
        <v>5.5</v>
      </c>
    </row>
    <row r="29" spans="1:9">
      <c r="A29" s="4" t="s">
        <v>881</v>
      </c>
    </row>
    <row r="30" spans="1:9">
      <c r="A30" s="3" t="s">
        <v>875</v>
      </c>
    </row>
    <row r="31" spans="1:9">
      <c r="A31" s="4" t="s">
        <v>936</v>
      </c>
      <c r="F31" s="4" t="s">
        <v>937</v>
      </c>
    </row>
    <row r="32" spans="1:9">
      <c r="A32" s="4" t="s">
        <v>935</v>
      </c>
      <c r="G32" s="11" t="n">
        <v>5.5</v>
      </c>
    </row>
    <row r="33" spans="1:9">
      <c r="A33" s="4" t="s">
        <v>922</v>
      </c>
      <c r="G33" s="6" t="n">
        <v>100000000</v>
      </c>
    </row>
    <row r="34" spans="1:9">
      <c r="A34" s="4" t="s">
        <v>882</v>
      </c>
      <c r="G34" s="6" t="n">
        <v>1000000000</v>
      </c>
    </row>
    <row r="35" spans="1:9">
      <c r="A35" s="4" t="s">
        <v>938</v>
      </c>
      <c r="C35" s="6" t="n">
        <v>200000000</v>
      </c>
    </row>
    <row r="36" spans="1:9">
      <c r="A36" s="4" t="s">
        <v>939</v>
      </c>
      <c r="F36" s="6" t="n">
        <v>800000000</v>
      </c>
    </row>
    <row r="37" spans="1:9">
      <c r="A37" s="4" t="s">
        <v>940</v>
      </c>
      <c r="G37" s="5" t="n">
        <v>5</v>
      </c>
    </row>
    <row r="38" spans="1:9">
      <c r="A38" s="4" t="s">
        <v>941</v>
      </c>
      <c r="G38" s="6" t="n">
        <v>25000000</v>
      </c>
    </row>
    <row r="39" spans="1:9">
      <c r="A39" s="4" t="s">
        <v>942</v>
      </c>
    </row>
    <row r="40" spans="1:9">
      <c r="A40" s="3" t="s">
        <v>875</v>
      </c>
    </row>
    <row r="41" spans="1:9">
      <c r="A41" s="4" t="s">
        <v>943</v>
      </c>
      <c r="F41" s="4" t="s">
        <v>944</v>
      </c>
    </row>
    <row r="42" spans="1:9">
      <c r="A42" s="4" t="s">
        <v>945</v>
      </c>
    </row>
    <row r="43" spans="1:9">
      <c r="A43" s="3" t="s">
        <v>875</v>
      </c>
    </row>
    <row r="44" spans="1:9">
      <c r="A44" s="4" t="s">
        <v>943</v>
      </c>
      <c r="G44" s="4" t="s">
        <v>946</v>
      </c>
    </row>
    <row r="45" spans="1:9">
      <c r="A45" s="4" t="s">
        <v>947</v>
      </c>
    </row>
    <row r="46" spans="1:9">
      <c r="A46" s="3" t="s">
        <v>875</v>
      </c>
    </row>
    <row r="47" spans="1:9">
      <c r="A47" s="4" t="s">
        <v>943</v>
      </c>
      <c r="G47" s="4" t="s">
        <v>453</v>
      </c>
    </row>
    <row r="48" spans="1:9">
      <c r="A48" s="4" t="s">
        <v>948</v>
      </c>
    </row>
    <row r="49" spans="1:9">
      <c r="A49" s="3" t="s">
        <v>875</v>
      </c>
    </row>
    <row r="50" spans="1:9">
      <c r="A50" s="4" t="s">
        <v>943</v>
      </c>
      <c r="G50" s="4" t="s">
        <v>930</v>
      </c>
    </row>
    <row r="51" spans="1:9">
      <c r="A51" s="4" t="s">
        <v>949</v>
      </c>
    </row>
    <row r="52" spans="1:9">
      <c r="A52" s="3" t="s">
        <v>875</v>
      </c>
    </row>
    <row r="53" spans="1:9">
      <c r="A53" s="4" t="s">
        <v>943</v>
      </c>
      <c r="G53" s="4" t="s">
        <v>950</v>
      </c>
    </row>
    <row r="54" spans="1:9">
      <c r="A54" s="4" t="s">
        <v>890</v>
      </c>
    </row>
    <row r="55" spans="1:9">
      <c r="A55" s="3" t="s">
        <v>875</v>
      </c>
    </row>
    <row r="56" spans="1:9">
      <c r="A56" s="4" t="s">
        <v>882</v>
      </c>
      <c r="D56" s="6" t="n">
        <v>550000000</v>
      </c>
    </row>
    <row r="57" spans="1:9">
      <c r="A57" s="4" t="s">
        <v>943</v>
      </c>
      <c r="D57" s="4" t="s">
        <v>951</v>
      </c>
    </row>
    <row r="58" spans="1:9">
      <c r="A58" s="4" t="s">
        <v>952</v>
      </c>
      <c r="D58" s="6" t="n">
        <v>544000000</v>
      </c>
    </row>
    <row r="59" spans="1:9">
      <c r="A59" s="4" t="s">
        <v>953</v>
      </c>
      <c r="F59" s="6" t="n">
        <v>5000000</v>
      </c>
    </row>
    <row r="60" spans="1:9">
      <c r="A60" s="4" t="s">
        <v>954</v>
      </c>
      <c r="F60" s="4" t="s">
        <v>955</v>
      </c>
    </row>
    <row r="61" spans="1:9">
      <c r="A61" s="4" t="s">
        <v>877</v>
      </c>
      <c r="F61" s="6" t="n">
        <v>1000000</v>
      </c>
      <c r="H61" s="6" t="n">
        <v>0</v>
      </c>
      <c r="I61" s="4" t="s">
        <v>419</v>
      </c>
    </row>
    <row r="62" spans="1:9">
      <c r="A62" s="4" t="s">
        <v>889</v>
      </c>
    </row>
    <row r="63" spans="1:9">
      <c r="A63" s="3" t="s">
        <v>875</v>
      </c>
    </row>
    <row r="64" spans="1:9">
      <c r="A64" s="4" t="s">
        <v>954</v>
      </c>
      <c r="F64" s="4" t="s">
        <v>956</v>
      </c>
    </row>
    <row r="65" spans="1:9">
      <c r="A65" s="4" t="s">
        <v>877</v>
      </c>
      <c r="F65" s="6" t="n">
        <v>5000000</v>
      </c>
      <c r="H65" s="5" t="n">
        <v>6000000</v>
      </c>
      <c r="I65" s="4" t="s">
        <v>419</v>
      </c>
    </row>
    <row r="66" spans="1:9">
      <c r="A66" s="4" t="s">
        <v>892</v>
      </c>
    </row>
    <row r="67" spans="1:9">
      <c r="A67" s="3" t="s">
        <v>875</v>
      </c>
    </row>
    <row r="68" spans="1:9">
      <c r="A68" s="4" t="s">
        <v>954</v>
      </c>
      <c r="F68" s="4" t="s">
        <v>957</v>
      </c>
    </row>
    <row r="69" spans="1:9">
      <c r="A69" s="4" t="s">
        <v>877</v>
      </c>
      <c r="F69" s="6" t="n">
        <v>0</v>
      </c>
      <c r="H69" s="5" t="n">
        <v>0</v>
      </c>
      <c r="I69" s="4" t="s">
        <v>419</v>
      </c>
    </row>
    <row r="70" spans="1:9">
      <c r="A70" s="4" t="s">
        <v>888</v>
      </c>
    </row>
    <row r="71" spans="1:9">
      <c r="A71" s="3" t="s">
        <v>875</v>
      </c>
    </row>
    <row r="72" spans="1:9">
      <c r="A72" s="4" t="s">
        <v>954</v>
      </c>
      <c r="F72" s="4" t="s">
        <v>958</v>
      </c>
    </row>
    <row r="73" spans="1:9">
      <c r="A73" s="4" t="s">
        <v>877</v>
      </c>
      <c r="F73" s="6" t="n">
        <v>2000000</v>
      </c>
      <c r="H73" s="5" t="n">
        <v>2000000</v>
      </c>
      <c r="I73" s="4" t="s">
        <v>419</v>
      </c>
    </row>
    <row r="74" spans="1:9">
      <c r="A74" s="4" t="s">
        <v>959</v>
      </c>
    </row>
    <row r="75" spans="1:9">
      <c r="A75" s="3" t="s">
        <v>875</v>
      </c>
    </row>
    <row r="76" spans="1:9">
      <c r="A76" s="4" t="s">
        <v>960</v>
      </c>
      <c r="F76" s="5" t="n">
        <v>7000000</v>
      </c>
    </row>
    <row r="77" spans="1:9">
      <c r="A77" s="4" t="s">
        <v>953</v>
      </c>
      <c r="F77" s="6" t="n">
        <v>18000000</v>
      </c>
    </row>
    <row r="78" spans="1:9">
      <c r="A78" s="4" t="s">
        <v>887</v>
      </c>
    </row>
    <row r="79" spans="1:9">
      <c r="A79" s="3" t="s">
        <v>875</v>
      </c>
    </row>
    <row r="80" spans="1:9">
      <c r="A80" s="4" t="s">
        <v>954</v>
      </c>
      <c r="F80" s="4" t="s">
        <v>961</v>
      </c>
    </row>
    <row r="81" spans="1:9">
      <c r="A81" s="4" t="s">
        <v>877</v>
      </c>
      <c r="F81" s="6" t="n">
        <v>0</v>
      </c>
      <c r="H81" s="6" t="n">
        <v>0</v>
      </c>
      <c r="I81" s="4" t="s">
        <v>419</v>
      </c>
    </row>
    <row r="82" spans="1:9">
      <c r="A82" s="4" t="s">
        <v>896</v>
      </c>
    </row>
    <row r="83" spans="1:9">
      <c r="A83" s="3" t="s">
        <v>875</v>
      </c>
    </row>
    <row r="84" spans="1:9">
      <c r="A84" s="4" t="s">
        <v>936</v>
      </c>
      <c r="H84" s="4" t="s">
        <v>962</v>
      </c>
    </row>
    <row r="85" spans="1:9">
      <c r="A85" s="4" t="s">
        <v>896</v>
      </c>
      <c r="B85" s="4" t="s">
        <v>528</v>
      </c>
      <c r="F85" s="5" t="n">
        <v>155000000</v>
      </c>
      <c r="H85" s="6" t="n">
        <v>649000000</v>
      </c>
    </row>
    <row r="86" spans="1:9">
      <c r="A86" s="4" t="s">
        <v>877</v>
      </c>
      <c r="F86" s="6" t="n">
        <v>0</v>
      </c>
      <c r="H86" s="5" t="n">
        <v>0</v>
      </c>
      <c r="I86" s="4" t="s">
        <v>419</v>
      </c>
    </row>
    <row r="87" spans="1:9">
      <c r="A87" s="4" t="s">
        <v>898</v>
      </c>
    </row>
    <row r="88" spans="1:9">
      <c r="A88" s="3" t="s">
        <v>875</v>
      </c>
    </row>
    <row r="89" spans="1:9">
      <c r="A89" s="4" t="s">
        <v>954</v>
      </c>
      <c r="F89" s="4" t="s">
        <v>963</v>
      </c>
    </row>
    <row r="90" spans="1:9">
      <c r="A90" s="4" t="s">
        <v>899</v>
      </c>
      <c r="F90" s="6" t="n">
        <v>1000000</v>
      </c>
    </row>
    <row r="91" spans="1:9">
      <c r="A91" s="4" t="s">
        <v>877</v>
      </c>
      <c r="F91" s="6" t="n">
        <v>-1000000</v>
      </c>
      <c r="H91" s="6" t="n">
        <v>-7000000</v>
      </c>
      <c r="I91" s="4" t="s">
        <v>419</v>
      </c>
    </row>
    <row r="92" spans="1:9"/>
    <row r="93" spans="1:9">
      <c r="A93" s="4" t="s">
        <v>419</v>
      </c>
      <c r="B93" s="4" t="s">
        <v>900</v>
      </c>
    </row>
    <row r="94" spans="1:9">
      <c r="A94" s="4" t="s">
        <v>528</v>
      </c>
      <c r="B94" s="4" t="s">
        <v>903</v>
      </c>
    </row>
  </sheetData>
  <mergeCells count="5">
    <mergeCell ref="A1:B1"/>
    <mergeCell ref="H1:I1"/>
    <mergeCell ref="A92:H92"/>
    <mergeCell ref="B93:H93"/>
    <mergeCell ref="B94:H9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964</v>
      </c>
      <c r="C1" s="2" t="s">
        <v>1</v>
      </c>
    </row>
    <row r="2" spans="1:4">
      <c r="C2" s="2" t="s">
        <v>965</v>
      </c>
      <c r="D2" s="2" t="s">
        <v>966</v>
      </c>
    </row>
    <row r="3" spans="1:4">
      <c r="A3" s="3" t="s">
        <v>967</v>
      </c>
    </row>
    <row r="4" spans="1:4">
      <c r="A4" s="4" t="s">
        <v>968</v>
      </c>
      <c r="C4" s="6" t="n">
        <v>0</v>
      </c>
      <c r="D4" s="6" t="n">
        <v>0</v>
      </c>
    </row>
    <row r="5" spans="1:4">
      <c r="A5" s="4" t="s">
        <v>969</v>
      </c>
    </row>
    <row r="6" spans="1:4">
      <c r="A6" s="3" t="s">
        <v>967</v>
      </c>
    </row>
    <row r="7" spans="1:4">
      <c r="A7" s="4" t="s">
        <v>970</v>
      </c>
      <c r="C7" s="5" t="n">
        <v>0</v>
      </c>
      <c r="D7" s="5" t="n">
        <v>0</v>
      </c>
    </row>
    <row r="8" spans="1:4">
      <c r="A8" s="4" t="s">
        <v>971</v>
      </c>
      <c r="C8" s="5" t="n">
        <v>3</v>
      </c>
      <c r="D8" s="5" t="n">
        <v>0</v>
      </c>
    </row>
    <row r="9" spans="1:4">
      <c r="A9" s="4" t="s">
        <v>972</v>
      </c>
      <c r="D9" s="5" t="n">
        <v>0</v>
      </c>
    </row>
    <row r="10" spans="1:4">
      <c r="A10" s="4" t="s">
        <v>973</v>
      </c>
    </row>
    <row r="11" spans="1:4">
      <c r="A11" s="3" t="s">
        <v>967</v>
      </c>
    </row>
    <row r="12" spans="1:4">
      <c r="A12" s="4" t="s">
        <v>974</v>
      </c>
      <c r="C12" s="5" t="n">
        <v>300</v>
      </c>
      <c r="D12" s="5" t="n">
        <v>0</v>
      </c>
    </row>
    <row r="13" spans="1:4">
      <c r="A13" s="4" t="s">
        <v>975</v>
      </c>
    </row>
    <row r="14" spans="1:4">
      <c r="A14" s="3" t="s">
        <v>967</v>
      </c>
    </row>
    <row r="15" spans="1:4">
      <c r="A15" s="4" t="s">
        <v>970</v>
      </c>
      <c r="B15" s="4" t="s">
        <v>419</v>
      </c>
      <c r="C15" s="5" t="n">
        <v>49</v>
      </c>
      <c r="D15" s="5" t="n">
        <v>33</v>
      </c>
    </row>
    <row r="16" spans="1:4">
      <c r="A16" s="4" t="s">
        <v>971</v>
      </c>
      <c r="B16" s="4" t="s">
        <v>419</v>
      </c>
      <c r="C16" s="6" t="n">
        <v>38</v>
      </c>
      <c r="D16" s="6" t="n">
        <v>11</v>
      </c>
    </row>
    <row r="17" spans="1:4">
      <c r="A17" s="4" t="s">
        <v>976</v>
      </c>
    </row>
    <row r="18" spans="1:4">
      <c r="A18" s="3" t="s">
        <v>967</v>
      </c>
    </row>
    <row r="19" spans="1:4">
      <c r="A19" s="4" t="s">
        <v>977</v>
      </c>
      <c r="B19" s="4" t="s">
        <v>528</v>
      </c>
      <c r="C19" s="5" t="n">
        <v>10</v>
      </c>
      <c r="D19" s="5" t="n">
        <v>16</v>
      </c>
    </row>
    <row r="20" spans="1:4">
      <c r="A20" s="4" t="s">
        <v>978</v>
      </c>
    </row>
    <row r="21" spans="1:4">
      <c r="A21" s="3" t="s">
        <v>967</v>
      </c>
    </row>
    <row r="22" spans="1:4">
      <c r="A22" s="4" t="s">
        <v>977</v>
      </c>
      <c r="B22" s="4" t="s">
        <v>528</v>
      </c>
      <c r="C22" s="5" t="n">
        <v>19</v>
      </c>
      <c r="D22" s="5" t="n">
        <v>28</v>
      </c>
    </row>
    <row r="23" spans="1:4">
      <c r="A23" s="4" t="s">
        <v>979</v>
      </c>
    </row>
    <row r="24" spans="1:4">
      <c r="A24" s="3" t="s">
        <v>967</v>
      </c>
    </row>
    <row r="25" spans="1:4">
      <c r="A25" s="4" t="s">
        <v>977</v>
      </c>
      <c r="B25" s="4" t="s">
        <v>528</v>
      </c>
      <c r="C25" s="5" t="n">
        <v>11</v>
      </c>
      <c r="D25" s="5" t="n">
        <v>18</v>
      </c>
    </row>
    <row r="26" spans="1:4">
      <c r="A26" s="4" t="s">
        <v>980</v>
      </c>
    </row>
    <row r="27" spans="1:4">
      <c r="A27" s="3" t="s">
        <v>967</v>
      </c>
    </row>
    <row r="28" spans="1:4">
      <c r="A28" s="4" t="s">
        <v>977</v>
      </c>
      <c r="B28" s="4" t="s">
        <v>528</v>
      </c>
      <c r="C28" s="5" t="n">
        <v>30</v>
      </c>
      <c r="D28" s="5" t="n">
        <v>29</v>
      </c>
    </row>
    <row r="29" spans="1:4">
      <c r="A29" s="4" t="s">
        <v>981</v>
      </c>
    </row>
    <row r="30" spans="1:4">
      <c r="A30" s="3" t="s">
        <v>967</v>
      </c>
    </row>
    <row r="31" spans="1:4">
      <c r="A31" s="4" t="s">
        <v>977</v>
      </c>
      <c r="B31" s="4" t="s">
        <v>528</v>
      </c>
      <c r="C31" s="5" t="n">
        <v>0</v>
      </c>
      <c r="D31" s="5" t="n">
        <v>0</v>
      </c>
    </row>
    <row r="32" spans="1:4">
      <c r="A32" s="4" t="s">
        <v>982</v>
      </c>
    </row>
    <row r="33" spans="1:4">
      <c r="A33" s="3" t="s">
        <v>967</v>
      </c>
    </row>
    <row r="34" spans="1:4">
      <c r="A34" s="4" t="s">
        <v>977</v>
      </c>
      <c r="B34" s="4" t="s">
        <v>528</v>
      </c>
      <c r="C34" s="5" t="n">
        <v>2</v>
      </c>
      <c r="D34" s="5" t="n">
        <v>1</v>
      </c>
    </row>
    <row r="35" spans="1:4">
      <c r="A35" s="4" t="s">
        <v>983</v>
      </c>
    </row>
    <row r="36" spans="1:4">
      <c r="A36" s="3" t="s">
        <v>967</v>
      </c>
    </row>
    <row r="37" spans="1:4">
      <c r="A37" s="4" t="s">
        <v>977</v>
      </c>
      <c r="B37" s="4" t="s">
        <v>528</v>
      </c>
      <c r="C37" s="5" t="n">
        <v>0</v>
      </c>
      <c r="D37" s="5" t="n">
        <v>0</v>
      </c>
    </row>
    <row r="38" spans="1:4">
      <c r="A38" s="4" t="s">
        <v>984</v>
      </c>
    </row>
    <row r="39" spans="1:4">
      <c r="A39" s="3" t="s">
        <v>967</v>
      </c>
    </row>
    <row r="40" spans="1:4">
      <c r="A40" s="4" t="s">
        <v>977</v>
      </c>
      <c r="B40" s="4" t="s">
        <v>528</v>
      </c>
      <c r="C40" s="5" t="n">
        <v>6</v>
      </c>
      <c r="D40" s="5" t="n">
        <v>11</v>
      </c>
    </row>
    <row r="41" spans="1:4">
      <c r="A41" s="4" t="s">
        <v>985</v>
      </c>
    </row>
    <row r="42" spans="1:4">
      <c r="A42" s="3" t="s">
        <v>967</v>
      </c>
    </row>
    <row r="43" spans="1:4">
      <c r="A43" s="4" t="s">
        <v>986</v>
      </c>
      <c r="B43" s="4" t="s">
        <v>886</v>
      </c>
      <c r="C43" s="5" t="n">
        <v>0</v>
      </c>
      <c r="D43" s="5" t="n">
        <v>0</v>
      </c>
    </row>
    <row r="44" spans="1:4">
      <c r="A44" s="4" t="s">
        <v>987</v>
      </c>
    </row>
    <row r="45" spans="1:4">
      <c r="A45" s="3" t="s">
        <v>967</v>
      </c>
    </row>
    <row r="46" spans="1:4">
      <c r="A46" s="4" t="s">
        <v>986</v>
      </c>
      <c r="B46" s="4" t="s">
        <v>886</v>
      </c>
      <c r="C46" s="5" t="n">
        <v>990</v>
      </c>
      <c r="D46" s="5" t="n">
        <v>945</v>
      </c>
    </row>
    <row r="47" spans="1:4">
      <c r="A47" s="4" t="s">
        <v>988</v>
      </c>
    </row>
    <row r="48" spans="1:4">
      <c r="A48" s="3" t="s">
        <v>967</v>
      </c>
    </row>
    <row r="49" spans="1:4">
      <c r="A49" s="4" t="s">
        <v>986</v>
      </c>
      <c r="B49" s="4" t="s">
        <v>886</v>
      </c>
      <c r="C49" s="5" t="n">
        <v>0</v>
      </c>
      <c r="D49" s="5" t="n">
        <v>0</v>
      </c>
    </row>
    <row r="50" spans="1:4">
      <c r="A50" s="4" t="s">
        <v>989</v>
      </c>
    </row>
    <row r="51" spans="1:4">
      <c r="A51" s="3" t="s">
        <v>967</v>
      </c>
    </row>
    <row r="52" spans="1:4">
      <c r="A52" s="4" t="s">
        <v>986</v>
      </c>
      <c r="B52" s="4" t="s">
        <v>886</v>
      </c>
      <c r="C52" s="5" t="n">
        <v>225</v>
      </c>
      <c r="D52" s="5" t="n">
        <v>30</v>
      </c>
    </row>
    <row r="53" spans="1:4">
      <c r="A53" s="4" t="s">
        <v>990</v>
      </c>
    </row>
    <row r="54" spans="1:4">
      <c r="A54" s="3" t="s">
        <v>967</v>
      </c>
    </row>
    <row r="55" spans="1:4">
      <c r="A55" s="4" t="s">
        <v>986</v>
      </c>
      <c r="B55" s="4" t="s">
        <v>897</v>
      </c>
      <c r="C55" s="5" t="n">
        <v>2490</v>
      </c>
      <c r="D55" s="5" t="n">
        <v>270</v>
      </c>
    </row>
    <row r="56" spans="1:4">
      <c r="A56" s="4" t="s">
        <v>991</v>
      </c>
    </row>
    <row r="57" spans="1:4">
      <c r="A57" s="3" t="s">
        <v>967</v>
      </c>
    </row>
    <row r="58" spans="1:4">
      <c r="A58" s="4" t="s">
        <v>986</v>
      </c>
      <c r="B58" s="4" t="s">
        <v>897</v>
      </c>
      <c r="C58" s="5" t="n">
        <v>2415</v>
      </c>
      <c r="D58" s="5" t="n">
        <v>2535</v>
      </c>
    </row>
    <row r="59" spans="1:4">
      <c r="A59" s="4" t="s">
        <v>992</v>
      </c>
    </row>
    <row r="60" spans="1:4">
      <c r="A60" s="3" t="s">
        <v>967</v>
      </c>
    </row>
    <row r="61" spans="1:4">
      <c r="A61" s="4" t="s">
        <v>993</v>
      </c>
      <c r="C61" s="4" t="s">
        <v>994</v>
      </c>
      <c r="D61" s="4" t="s">
        <v>995</v>
      </c>
    </row>
    <row r="62" spans="1:4">
      <c r="A62" s="4" t="s">
        <v>996</v>
      </c>
      <c r="C62" s="4" t="s">
        <v>997</v>
      </c>
      <c r="D62" s="4" t="s">
        <v>998</v>
      </c>
    </row>
    <row r="63" spans="1:4">
      <c r="A63" s="4" t="s">
        <v>999</v>
      </c>
      <c r="D63" s="4" t="s">
        <v>1000</v>
      </c>
    </row>
    <row r="64" spans="1:4">
      <c r="A64" s="4" t="s">
        <v>1001</v>
      </c>
    </row>
    <row r="65" spans="1:4">
      <c r="A65" s="3" t="s">
        <v>967</v>
      </c>
    </row>
    <row r="66" spans="1:4">
      <c r="A66" s="4" t="s">
        <v>993</v>
      </c>
      <c r="C66" s="4" t="s">
        <v>1002</v>
      </c>
      <c r="D66" s="4" t="s">
        <v>1003</v>
      </c>
    </row>
    <row r="67" spans="1:4">
      <c r="A67" s="4" t="s">
        <v>996</v>
      </c>
      <c r="C67" s="4" t="s">
        <v>1004</v>
      </c>
      <c r="D67" s="4" t="s">
        <v>1005</v>
      </c>
    </row>
    <row r="68" spans="1:4">
      <c r="A68" s="4" t="s">
        <v>1006</v>
      </c>
    </row>
    <row r="69" spans="1:4">
      <c r="A69" s="3" t="s">
        <v>967</v>
      </c>
    </row>
    <row r="70" spans="1:4">
      <c r="A70" s="4" t="s">
        <v>993</v>
      </c>
      <c r="C70" s="4" t="s">
        <v>1007</v>
      </c>
      <c r="D70" s="4" t="s">
        <v>1008</v>
      </c>
    </row>
    <row r="71" spans="1:4">
      <c r="A71" s="4" t="s">
        <v>996</v>
      </c>
      <c r="C71" s="4" t="s">
        <v>1009</v>
      </c>
      <c r="D71" s="4" t="s">
        <v>1010</v>
      </c>
    </row>
    <row r="72" spans="1:4">
      <c r="A72" s="4" t="s">
        <v>1011</v>
      </c>
    </row>
    <row r="73" spans="1:4">
      <c r="A73" s="3" t="s">
        <v>967</v>
      </c>
    </row>
    <row r="74" spans="1:4">
      <c r="A74" s="4" t="s">
        <v>970</v>
      </c>
      <c r="C74" s="6" t="n">
        <v>0</v>
      </c>
      <c r="D74" s="6" t="n">
        <v>0</v>
      </c>
    </row>
    <row r="75" spans="1:4">
      <c r="A75" s="4" t="s">
        <v>1012</v>
      </c>
    </row>
    <row r="76" spans="1:4">
      <c r="A76" s="3" t="s">
        <v>967</v>
      </c>
    </row>
    <row r="77" spans="1:4">
      <c r="A77" s="4" t="s">
        <v>970</v>
      </c>
      <c r="C77" s="5" t="n">
        <v>0</v>
      </c>
      <c r="D77" s="5" t="n">
        <v>0</v>
      </c>
    </row>
    <row r="78" spans="1:4">
      <c r="A78" s="4" t="s">
        <v>1013</v>
      </c>
    </row>
    <row r="79" spans="1:4">
      <c r="A79" s="3" t="s">
        <v>967</v>
      </c>
    </row>
    <row r="80" spans="1:4">
      <c r="A80" s="4" t="s">
        <v>970</v>
      </c>
      <c r="C80" s="5" t="n">
        <v>0</v>
      </c>
      <c r="D80" s="5" t="n">
        <v>4</v>
      </c>
    </row>
    <row r="81" spans="1:4">
      <c r="A81" s="4" t="s">
        <v>1014</v>
      </c>
    </row>
    <row r="82" spans="1:4">
      <c r="A82" s="3" t="s">
        <v>967</v>
      </c>
    </row>
    <row r="83" spans="1:4">
      <c r="A83" s="4" t="s">
        <v>970</v>
      </c>
      <c r="C83" s="5" t="n">
        <v>0</v>
      </c>
      <c r="D83" s="5" t="n">
        <v>2</v>
      </c>
    </row>
    <row r="84" spans="1:4">
      <c r="A84" s="4" t="s">
        <v>1015</v>
      </c>
    </row>
    <row r="85" spans="1:4">
      <c r="A85" s="3" t="s">
        <v>967</v>
      </c>
    </row>
    <row r="86" spans="1:4">
      <c r="A86" s="4" t="s">
        <v>970</v>
      </c>
      <c r="C86" s="5" t="n">
        <v>11</v>
      </c>
      <c r="D86" s="5" t="n">
        <v>2</v>
      </c>
    </row>
    <row r="87" spans="1:4">
      <c r="A87" s="4" t="s">
        <v>1016</v>
      </c>
    </row>
    <row r="88" spans="1:4">
      <c r="A88" s="3" t="s">
        <v>967</v>
      </c>
    </row>
    <row r="89" spans="1:4">
      <c r="A89" s="4" t="s">
        <v>971</v>
      </c>
      <c r="C89" s="5" t="n">
        <v>2</v>
      </c>
      <c r="D89" s="5" t="n">
        <v>0</v>
      </c>
    </row>
    <row r="90" spans="1:4">
      <c r="A90" s="4" t="s">
        <v>1017</v>
      </c>
    </row>
    <row r="91" spans="1:4">
      <c r="A91" s="3" t="s">
        <v>967</v>
      </c>
    </row>
    <row r="92" spans="1:4">
      <c r="A92" s="4" t="s">
        <v>971</v>
      </c>
      <c r="C92" s="5" t="n">
        <v>1</v>
      </c>
      <c r="D92" s="5" t="n">
        <v>2</v>
      </c>
    </row>
    <row r="93" spans="1:4">
      <c r="A93" s="4" t="s">
        <v>1018</v>
      </c>
    </row>
    <row r="94" spans="1:4">
      <c r="A94" s="3" t="s">
        <v>967</v>
      </c>
    </row>
    <row r="95" spans="1:4">
      <c r="A95" s="4" t="s">
        <v>971</v>
      </c>
      <c r="C95" s="5" t="n">
        <v>0</v>
      </c>
      <c r="D95" s="5" t="n">
        <v>0</v>
      </c>
    </row>
    <row r="96" spans="1:4">
      <c r="A96" s="4" t="s">
        <v>1019</v>
      </c>
    </row>
    <row r="97" spans="1:4">
      <c r="A97" s="3" t="s">
        <v>967</v>
      </c>
    </row>
    <row r="98" spans="1:4">
      <c r="A98" s="4" t="s">
        <v>971</v>
      </c>
      <c r="C98" s="5" t="n">
        <v>8</v>
      </c>
      <c r="D98" s="5" t="n">
        <v>0</v>
      </c>
    </row>
    <row r="99" spans="1:4">
      <c r="A99" s="4" t="s">
        <v>1020</v>
      </c>
    </row>
    <row r="100" spans="1:4">
      <c r="A100" s="3" t="s">
        <v>967</v>
      </c>
    </row>
    <row r="101" spans="1:4">
      <c r="A101" s="4" t="s">
        <v>971</v>
      </c>
      <c r="C101" s="5" t="n">
        <v>2</v>
      </c>
      <c r="D101" s="5" t="n">
        <v>0</v>
      </c>
    </row>
    <row r="102" spans="1:4">
      <c r="A102" s="4" t="s">
        <v>1021</v>
      </c>
    </row>
    <row r="103" spans="1:4">
      <c r="A103" s="3" t="s">
        <v>967</v>
      </c>
    </row>
    <row r="104" spans="1:4">
      <c r="A104" s="4" t="s">
        <v>970</v>
      </c>
      <c r="C104" s="5" t="n">
        <v>0</v>
      </c>
      <c r="D104" s="5" t="n">
        <v>0</v>
      </c>
    </row>
    <row r="105" spans="1:4">
      <c r="A105" s="4" t="s">
        <v>1022</v>
      </c>
    </row>
    <row r="106" spans="1:4">
      <c r="A106" s="3" t="s">
        <v>967</v>
      </c>
    </row>
    <row r="107" spans="1:4">
      <c r="A107" s="4" t="s">
        <v>970</v>
      </c>
      <c r="C107" s="5" t="n">
        <v>7</v>
      </c>
      <c r="D107" s="5" t="n">
        <v>3</v>
      </c>
    </row>
    <row r="108" spans="1:4">
      <c r="A108" s="4" t="s">
        <v>1023</v>
      </c>
    </row>
    <row r="109" spans="1:4">
      <c r="A109" s="3" t="s">
        <v>967</v>
      </c>
    </row>
    <row r="110" spans="1:4">
      <c r="A110" s="4" t="s">
        <v>970</v>
      </c>
      <c r="C110" s="5" t="n">
        <v>5</v>
      </c>
      <c r="D110" s="5" t="n">
        <v>3</v>
      </c>
    </row>
    <row r="111" spans="1:4">
      <c r="A111" s="4" t="s">
        <v>1024</v>
      </c>
    </row>
    <row r="112" spans="1:4">
      <c r="A112" s="3" t="s">
        <v>967</v>
      </c>
    </row>
    <row r="113" spans="1:4">
      <c r="A113" s="4" t="s">
        <v>970</v>
      </c>
      <c r="C113" s="5" t="n">
        <v>1</v>
      </c>
      <c r="D113" s="5" t="n">
        <v>9</v>
      </c>
    </row>
    <row r="114" spans="1:4">
      <c r="A114" s="4" t="s">
        <v>1025</v>
      </c>
    </row>
    <row r="115" spans="1:4">
      <c r="A115" s="3" t="s">
        <v>967</v>
      </c>
    </row>
    <row r="116" spans="1:4">
      <c r="A116" s="4" t="s">
        <v>970</v>
      </c>
      <c r="C116" s="5" t="n">
        <v>25</v>
      </c>
      <c r="D116" s="5" t="n">
        <v>10</v>
      </c>
    </row>
    <row r="117" spans="1:4">
      <c r="A117" s="4" t="s">
        <v>1026</v>
      </c>
    </row>
    <row r="118" spans="1:4">
      <c r="A118" s="3" t="s">
        <v>967</v>
      </c>
    </row>
    <row r="119" spans="1:4">
      <c r="A119" s="4" t="s">
        <v>971</v>
      </c>
      <c r="C119" s="5" t="n">
        <v>1</v>
      </c>
      <c r="D119" s="5" t="n">
        <v>0</v>
      </c>
    </row>
    <row r="120" spans="1:4">
      <c r="A120" s="4" t="s">
        <v>1027</v>
      </c>
    </row>
    <row r="121" spans="1:4">
      <c r="A121" s="3" t="s">
        <v>967</v>
      </c>
    </row>
    <row r="122" spans="1:4">
      <c r="A122" s="4" t="s">
        <v>971</v>
      </c>
      <c r="C122" s="5" t="n">
        <v>5</v>
      </c>
      <c r="D122" s="5" t="n">
        <v>5</v>
      </c>
    </row>
    <row r="123" spans="1:4">
      <c r="A123" s="4" t="s">
        <v>1028</v>
      </c>
    </row>
    <row r="124" spans="1:4">
      <c r="A124" s="3" t="s">
        <v>967</v>
      </c>
    </row>
    <row r="125" spans="1:4">
      <c r="A125" s="4" t="s">
        <v>971</v>
      </c>
      <c r="C125" s="5" t="n">
        <v>0</v>
      </c>
      <c r="D125" s="5" t="n">
        <v>0</v>
      </c>
    </row>
    <row r="126" spans="1:4">
      <c r="A126" s="4" t="s">
        <v>1029</v>
      </c>
    </row>
    <row r="127" spans="1:4">
      <c r="A127" s="3" t="s">
        <v>967</v>
      </c>
    </row>
    <row r="128" spans="1:4">
      <c r="A128" s="4" t="s">
        <v>971</v>
      </c>
      <c r="C128" s="5" t="n">
        <v>19</v>
      </c>
      <c r="D128" s="5" t="n">
        <v>3</v>
      </c>
    </row>
    <row r="129" spans="1:4">
      <c r="A129" s="4" t="s">
        <v>1030</v>
      </c>
    </row>
    <row r="130" spans="1:4">
      <c r="A130" s="3" t="s">
        <v>967</v>
      </c>
    </row>
    <row r="131" spans="1:4">
      <c r="A131" s="4" t="s">
        <v>971</v>
      </c>
      <c r="C131" s="6" t="n">
        <v>3</v>
      </c>
      <c r="D131" s="6" t="n">
        <v>1</v>
      </c>
    </row>
    <row r="132" spans="1:4"/>
    <row r="133" spans="1:4">
      <c r="A133" s="4" t="s">
        <v>419</v>
      </c>
      <c r="B133" s="4" t="s">
        <v>1031</v>
      </c>
    </row>
    <row r="134" spans="1:4">
      <c r="A134" s="4" t="s">
        <v>528</v>
      </c>
      <c r="B134" s="4" t="s">
        <v>1032</v>
      </c>
    </row>
    <row r="135" spans="1:4">
      <c r="A135" s="4" t="s">
        <v>886</v>
      </c>
      <c r="B135" s="4" t="s">
        <v>1033</v>
      </c>
    </row>
    <row r="136" spans="1:4">
      <c r="A136" s="4" t="s">
        <v>897</v>
      </c>
      <c r="B136" s="4" t="s">
        <v>1034</v>
      </c>
    </row>
  </sheetData>
  <mergeCells count="7">
    <mergeCell ref="A1:B2"/>
    <mergeCell ref="C1:D1"/>
    <mergeCell ref="A132:C132"/>
    <mergeCell ref="B133:C133"/>
    <mergeCell ref="B134:C134"/>
    <mergeCell ref="B135:C135"/>
    <mergeCell ref="B136:C1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5</v>
      </c>
      <c r="C1" s="2" t="s">
        <v>2</v>
      </c>
      <c r="D1" s="2" t="s">
        <v>65</v>
      </c>
    </row>
    <row r="2" spans="1:4">
      <c r="A2" s="3" t="s">
        <v>1036</v>
      </c>
    </row>
    <row r="3" spans="1:4">
      <c r="A3" s="4" t="s">
        <v>970</v>
      </c>
      <c r="B3" s="4" t="s">
        <v>419</v>
      </c>
      <c r="C3" s="6" t="n">
        <v>49</v>
      </c>
      <c r="D3" s="6" t="n">
        <v>33</v>
      </c>
    </row>
    <row r="4" spans="1:4">
      <c r="A4" s="4" t="s">
        <v>971</v>
      </c>
      <c r="B4" s="4" t="s">
        <v>419</v>
      </c>
      <c r="C4" s="5" t="n">
        <v>38</v>
      </c>
      <c r="D4" s="5" t="n">
        <v>11</v>
      </c>
    </row>
    <row r="5" spans="1:4">
      <c r="A5" s="4" t="s">
        <v>1037</v>
      </c>
    </row>
    <row r="6" spans="1:4">
      <c r="A6" s="3" t="s">
        <v>1036</v>
      </c>
    </row>
    <row r="7" spans="1:4">
      <c r="A7" s="4" t="s">
        <v>970</v>
      </c>
      <c r="C7" s="5" t="n">
        <v>7</v>
      </c>
      <c r="D7" s="5" t="n">
        <v>3</v>
      </c>
    </row>
    <row r="8" spans="1:4">
      <c r="A8" s="4" t="s">
        <v>1038</v>
      </c>
    </row>
    <row r="9" spans="1:4">
      <c r="A9" s="3" t="s">
        <v>1036</v>
      </c>
    </row>
    <row r="10" spans="1:4">
      <c r="A10" s="4" t="s">
        <v>971</v>
      </c>
      <c r="C10" s="5" t="n">
        <v>5</v>
      </c>
      <c r="D10" s="5" t="n">
        <v>5</v>
      </c>
    </row>
    <row r="11" spans="1:4">
      <c r="A11" s="4" t="s">
        <v>1039</v>
      </c>
    </row>
    <row r="12" spans="1:4">
      <c r="A12" s="3" t="s">
        <v>1036</v>
      </c>
    </row>
    <row r="13" spans="1:4">
      <c r="A13" s="4" t="s">
        <v>970</v>
      </c>
      <c r="C13" s="5" t="n">
        <v>0</v>
      </c>
      <c r="D13" s="5" t="n">
        <v>0</v>
      </c>
    </row>
    <row r="14" spans="1:4">
      <c r="A14" s="4" t="s">
        <v>1040</v>
      </c>
    </row>
    <row r="15" spans="1:4">
      <c r="A15" s="3" t="s">
        <v>1036</v>
      </c>
    </row>
    <row r="16" spans="1:4">
      <c r="A16" s="4" t="s">
        <v>971</v>
      </c>
      <c r="C16" s="5" t="n">
        <v>1</v>
      </c>
      <c r="D16" s="5" t="n">
        <v>2</v>
      </c>
    </row>
    <row r="17" spans="1:4">
      <c r="A17" s="4" t="s">
        <v>1041</v>
      </c>
    </row>
    <row r="18" spans="1:4">
      <c r="A18" s="3" t="s">
        <v>1036</v>
      </c>
    </row>
    <row r="19" spans="1:4">
      <c r="A19" s="4" t="s">
        <v>970</v>
      </c>
      <c r="C19" s="5" t="n">
        <v>5</v>
      </c>
      <c r="D19" s="5" t="n">
        <v>3</v>
      </c>
    </row>
    <row r="20" spans="1:4">
      <c r="A20" s="4" t="s">
        <v>1042</v>
      </c>
    </row>
    <row r="21" spans="1:4">
      <c r="A21" s="3" t="s">
        <v>1036</v>
      </c>
    </row>
    <row r="22" spans="1:4">
      <c r="A22" s="4" t="s">
        <v>971</v>
      </c>
      <c r="C22" s="5" t="n">
        <v>0</v>
      </c>
      <c r="D22" s="5" t="n">
        <v>0</v>
      </c>
    </row>
    <row r="23" spans="1:4">
      <c r="A23" s="4" t="s">
        <v>1043</v>
      </c>
    </row>
    <row r="24" spans="1:4">
      <c r="A24" s="3" t="s">
        <v>1036</v>
      </c>
    </row>
    <row r="25" spans="1:4">
      <c r="A25" s="4" t="s">
        <v>970</v>
      </c>
      <c r="C25" s="5" t="n">
        <v>0</v>
      </c>
      <c r="D25" s="5" t="n">
        <v>4</v>
      </c>
    </row>
    <row r="26" spans="1:4">
      <c r="A26" s="4" t="s">
        <v>1044</v>
      </c>
    </row>
    <row r="27" spans="1:4">
      <c r="A27" s="3" t="s">
        <v>1036</v>
      </c>
    </row>
    <row r="28" spans="1:4">
      <c r="A28" s="4" t="s">
        <v>971</v>
      </c>
      <c r="C28" s="5" t="n">
        <v>0</v>
      </c>
      <c r="D28" s="5" t="n">
        <v>0</v>
      </c>
    </row>
    <row r="29" spans="1:4">
      <c r="A29" s="4" t="s">
        <v>1045</v>
      </c>
    </row>
    <row r="30" spans="1:4">
      <c r="A30" s="3" t="s">
        <v>1036</v>
      </c>
    </row>
    <row r="31" spans="1:4">
      <c r="A31" s="4" t="s">
        <v>970</v>
      </c>
      <c r="C31" s="5" t="n">
        <v>1</v>
      </c>
      <c r="D31" s="5" t="n">
        <v>9</v>
      </c>
    </row>
    <row r="32" spans="1:4">
      <c r="A32" s="4" t="s">
        <v>1046</v>
      </c>
    </row>
    <row r="33" spans="1:4">
      <c r="A33" s="3" t="s">
        <v>1036</v>
      </c>
    </row>
    <row r="34" spans="1:4">
      <c r="A34" s="4" t="s">
        <v>971</v>
      </c>
      <c r="C34" s="5" t="n">
        <v>19</v>
      </c>
      <c r="D34" s="5" t="n">
        <v>3</v>
      </c>
    </row>
    <row r="35" spans="1:4">
      <c r="A35" s="4" t="s">
        <v>1047</v>
      </c>
    </row>
    <row r="36" spans="1:4">
      <c r="A36" s="3" t="s">
        <v>1036</v>
      </c>
    </row>
    <row r="37" spans="1:4">
      <c r="A37" s="4" t="s">
        <v>970</v>
      </c>
      <c r="C37" s="5" t="n">
        <v>0</v>
      </c>
      <c r="D37" s="5" t="n">
        <v>2</v>
      </c>
    </row>
    <row r="38" spans="1:4">
      <c r="A38" s="4" t="s">
        <v>1048</v>
      </c>
    </row>
    <row r="39" spans="1:4">
      <c r="A39" s="3" t="s">
        <v>1036</v>
      </c>
    </row>
    <row r="40" spans="1:4">
      <c r="A40" s="4" t="s">
        <v>971</v>
      </c>
      <c r="C40" s="5" t="n">
        <v>8</v>
      </c>
      <c r="D40" s="5" t="n">
        <v>0</v>
      </c>
    </row>
    <row r="41" spans="1:4">
      <c r="A41" s="4" t="s">
        <v>1049</v>
      </c>
    </row>
    <row r="42" spans="1:4">
      <c r="A42" s="3" t="s">
        <v>1036</v>
      </c>
    </row>
    <row r="43" spans="1:4">
      <c r="A43" s="4" t="s">
        <v>970</v>
      </c>
      <c r="C43" s="5" t="n">
        <v>25</v>
      </c>
      <c r="D43" s="5" t="n">
        <v>10</v>
      </c>
    </row>
    <row r="44" spans="1:4">
      <c r="A44" s="4" t="s">
        <v>1050</v>
      </c>
    </row>
    <row r="45" spans="1:4">
      <c r="A45" s="3" t="s">
        <v>1036</v>
      </c>
    </row>
    <row r="46" spans="1:4">
      <c r="A46" s="4" t="s">
        <v>971</v>
      </c>
      <c r="C46" s="5" t="n">
        <v>3</v>
      </c>
      <c r="D46" s="5" t="n">
        <v>1</v>
      </c>
    </row>
    <row r="47" spans="1:4">
      <c r="A47" s="4" t="s">
        <v>1051</v>
      </c>
    </row>
    <row r="48" spans="1:4">
      <c r="A48" s="3" t="s">
        <v>1036</v>
      </c>
    </row>
    <row r="49" spans="1:4">
      <c r="A49" s="4" t="s">
        <v>970</v>
      </c>
      <c r="C49" s="5" t="n">
        <v>11</v>
      </c>
      <c r="D49" s="5" t="n">
        <v>2</v>
      </c>
    </row>
    <row r="50" spans="1:4">
      <c r="A50" s="4" t="s">
        <v>1052</v>
      </c>
    </row>
    <row r="51" spans="1:4">
      <c r="A51" s="3" t="s">
        <v>1036</v>
      </c>
    </row>
    <row r="52" spans="1:4">
      <c r="A52" s="4" t="s">
        <v>971</v>
      </c>
      <c r="C52" s="6" t="n">
        <v>2</v>
      </c>
      <c r="D52" s="6" t="n">
        <v>0</v>
      </c>
    </row>
    <row r="53" spans="1:4"/>
    <row r="54" spans="1:4">
      <c r="A54" s="4" t="s">
        <v>419</v>
      </c>
      <c r="B54" s="4" t="s">
        <v>1031</v>
      </c>
    </row>
  </sheetData>
  <mergeCells count="3">
    <mergeCell ref="A1:B1"/>
    <mergeCell ref="A53:C53"/>
    <mergeCell ref="B54:C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5</v>
      </c>
      <c r="D2" s="2" t="s">
        <v>66</v>
      </c>
    </row>
    <row r="3" spans="1:4">
      <c r="A3" s="3" t="s">
        <v>1054</v>
      </c>
    </row>
    <row r="4" spans="1:4">
      <c r="A4" s="4" t="s">
        <v>1055</v>
      </c>
      <c r="B4" s="6" t="n">
        <v>16</v>
      </c>
      <c r="C4" s="6" t="n">
        <v>11</v>
      </c>
      <c r="D4" s="6" t="n">
        <v>19</v>
      </c>
    </row>
    <row r="5" spans="1:4">
      <c r="A5" s="4" t="s">
        <v>1056</v>
      </c>
      <c r="B5" s="5" t="n">
        <v>-11</v>
      </c>
      <c r="C5" s="5" t="n">
        <v>26</v>
      </c>
      <c r="D5" s="5" t="n">
        <v>28</v>
      </c>
    </row>
    <row r="6" spans="1:4">
      <c r="A6" s="4" t="s">
        <v>1057</v>
      </c>
      <c r="B6" s="5" t="n">
        <v>27</v>
      </c>
      <c r="C6" s="5" t="n">
        <v>-15</v>
      </c>
      <c r="D6" s="5" t="n">
        <v>-9</v>
      </c>
    </row>
    <row r="7" spans="1:4">
      <c r="A7" s="4" t="s">
        <v>1058</v>
      </c>
      <c r="B7" s="5" t="n">
        <v>16</v>
      </c>
      <c r="C7" s="5" t="n">
        <v>11</v>
      </c>
      <c r="D7" s="5" t="n">
        <v>19</v>
      </c>
    </row>
    <row r="8" spans="1:4">
      <c r="A8" s="4" t="s">
        <v>1059</v>
      </c>
      <c r="B8" s="5" t="n">
        <v>0</v>
      </c>
    </row>
    <row r="9" spans="1:4">
      <c r="A9" s="4" t="s">
        <v>1060</v>
      </c>
      <c r="B9" s="5" t="n">
        <v>0</v>
      </c>
    </row>
    <row r="10" spans="1:4">
      <c r="A10" s="4" t="s">
        <v>1061</v>
      </c>
    </row>
    <row r="11" spans="1:4">
      <c r="A11" s="3" t="s">
        <v>1054</v>
      </c>
    </row>
    <row r="12" spans="1:4">
      <c r="A12" s="4" t="s">
        <v>1062</v>
      </c>
      <c r="B12" s="5" t="n">
        <v>0</v>
      </c>
    </row>
    <row r="13" spans="1:4">
      <c r="A13" s="4" t="s">
        <v>1063</v>
      </c>
    </row>
    <row r="14" spans="1:4">
      <c r="A14" s="3" t="s">
        <v>1054</v>
      </c>
    </row>
    <row r="15" spans="1:4">
      <c r="A15" s="4" t="s">
        <v>1055</v>
      </c>
      <c r="B15" s="5" t="n">
        <v>2</v>
      </c>
      <c r="C15" s="5" t="n">
        <v>7</v>
      </c>
      <c r="D15" s="5" t="n">
        <v>9</v>
      </c>
    </row>
    <row r="16" spans="1:4">
      <c r="A16" s="4" t="s">
        <v>1064</v>
      </c>
    </row>
    <row r="17" spans="1:4">
      <c r="A17" s="3" t="s">
        <v>1054</v>
      </c>
    </row>
    <row r="18" spans="1:4">
      <c r="A18" s="4" t="s">
        <v>1055</v>
      </c>
      <c r="B18" s="5" t="n">
        <v>13</v>
      </c>
      <c r="C18" s="5" t="n">
        <v>-8</v>
      </c>
      <c r="D18" s="5" t="n">
        <v>20</v>
      </c>
    </row>
    <row r="19" spans="1:4">
      <c r="A19" s="4" t="s">
        <v>1065</v>
      </c>
    </row>
    <row r="20" spans="1:4">
      <c r="A20" s="3" t="s">
        <v>1054</v>
      </c>
    </row>
    <row r="21" spans="1:4">
      <c r="A21" s="4" t="s">
        <v>1055</v>
      </c>
      <c r="B21" s="5" t="n">
        <v>-41</v>
      </c>
      <c r="C21" s="5" t="n">
        <v>6</v>
      </c>
      <c r="D21" s="5" t="n">
        <v>-1</v>
      </c>
    </row>
    <row r="22" spans="1:4">
      <c r="A22" s="4" t="s">
        <v>1066</v>
      </c>
    </row>
    <row r="23" spans="1:4">
      <c r="A23" s="3" t="s">
        <v>1054</v>
      </c>
    </row>
    <row r="24" spans="1:4">
      <c r="A24" s="4" t="s">
        <v>1055</v>
      </c>
      <c r="B24" s="6" t="n">
        <v>42</v>
      </c>
      <c r="C24" s="6" t="n">
        <v>6</v>
      </c>
      <c r="D24" s="6" t="n">
        <v>-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5</v>
      </c>
    </row>
    <row r="2" spans="1:3">
      <c r="A2" s="3" t="s">
        <v>967</v>
      </c>
    </row>
    <row r="3" spans="1:3">
      <c r="A3" s="4" t="s">
        <v>970</v>
      </c>
      <c r="B3" s="6" t="n">
        <v>0</v>
      </c>
      <c r="C3" s="6" t="n">
        <v>0</v>
      </c>
    </row>
    <row r="4" spans="1:3">
      <c r="A4" s="4" t="s">
        <v>971</v>
      </c>
      <c r="B4" s="5" t="n">
        <v>3</v>
      </c>
      <c r="C4" s="5" t="n">
        <v>0</v>
      </c>
    </row>
    <row r="5" spans="1:3">
      <c r="A5" s="4" t="s">
        <v>1068</v>
      </c>
    </row>
    <row r="6" spans="1:3">
      <c r="A6" s="3" t="s">
        <v>967</v>
      </c>
    </row>
    <row r="7" spans="1:3">
      <c r="A7" s="4" t="s">
        <v>970</v>
      </c>
      <c r="B7" s="5" t="n">
        <v>0</v>
      </c>
      <c r="C7" s="5" t="n">
        <v>0</v>
      </c>
    </row>
    <row r="8" spans="1:3">
      <c r="A8" s="4" t="s">
        <v>1069</v>
      </c>
    </row>
    <row r="9" spans="1:3">
      <c r="A9" s="3" t="s">
        <v>967</v>
      </c>
    </row>
    <row r="10" spans="1:3">
      <c r="A10" s="4" t="s">
        <v>971</v>
      </c>
      <c r="B10" s="5" t="n">
        <v>2</v>
      </c>
      <c r="C10" s="5" t="n">
        <v>0</v>
      </c>
    </row>
    <row r="11" spans="1:3">
      <c r="A11" s="4" t="s">
        <v>1070</v>
      </c>
    </row>
    <row r="12" spans="1:3">
      <c r="A12" s="3" t="s">
        <v>967</v>
      </c>
    </row>
    <row r="13" spans="1:3">
      <c r="A13" s="4" t="s">
        <v>971</v>
      </c>
      <c r="B13" s="5" t="n">
        <v>1</v>
      </c>
      <c r="C13" s="5" t="n">
        <v>0</v>
      </c>
    </row>
    <row r="14" spans="1:3">
      <c r="A14" s="4" t="s">
        <v>1071</v>
      </c>
    </row>
    <row r="15" spans="1:3">
      <c r="A15" s="3" t="s">
        <v>967</v>
      </c>
    </row>
    <row r="16" spans="1:3">
      <c r="A16" s="4" t="s">
        <v>970</v>
      </c>
      <c r="B16" s="6" t="n">
        <v>0</v>
      </c>
      <c r="C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v>
      </c>
      <c r="D1" s="2" t="s">
        <v>65</v>
      </c>
    </row>
    <row r="2" spans="1:4">
      <c r="A2" s="4" t="s">
        <v>896</v>
      </c>
    </row>
    <row r="3" spans="1:4">
      <c r="A3" s="3" t="s">
        <v>1073</v>
      </c>
    </row>
    <row r="4" spans="1:4">
      <c r="A4" s="4" t="s">
        <v>896</v>
      </c>
      <c r="B4" s="4" t="s">
        <v>419</v>
      </c>
      <c r="C4" s="6" t="n">
        <v>155000000</v>
      </c>
      <c r="D4" s="6" t="n">
        <v>649000000</v>
      </c>
    </row>
    <row r="5" spans="1:4">
      <c r="A5" s="4" t="s">
        <v>1074</v>
      </c>
    </row>
    <row r="6" spans="1:4">
      <c r="A6" s="3" t="s">
        <v>1073</v>
      </c>
    </row>
    <row r="7" spans="1:4">
      <c r="A7" s="4" t="s">
        <v>1075</v>
      </c>
      <c r="B7" s="4" t="s">
        <v>528</v>
      </c>
      <c r="C7" s="5" t="n">
        <v>0</v>
      </c>
      <c r="D7" s="5" t="n">
        <v>250000000</v>
      </c>
    </row>
    <row r="8" spans="1:4">
      <c r="A8" s="4" t="s">
        <v>1076</v>
      </c>
    </row>
    <row r="9" spans="1:4">
      <c r="A9" s="3" t="s">
        <v>1073</v>
      </c>
    </row>
    <row r="10" spans="1:4">
      <c r="A10" s="4" t="s">
        <v>1075</v>
      </c>
      <c r="B10" s="4" t="s">
        <v>528</v>
      </c>
      <c r="C10" s="5" t="n">
        <v>0</v>
      </c>
      <c r="D10" s="5" t="n">
        <v>250000000</v>
      </c>
    </row>
    <row r="11" spans="1:4">
      <c r="A11" s="4" t="s">
        <v>1077</v>
      </c>
    </row>
    <row r="12" spans="1:4">
      <c r="A12" s="3" t="s">
        <v>1073</v>
      </c>
    </row>
    <row r="13" spans="1:4">
      <c r="A13" s="4" t="s">
        <v>1078</v>
      </c>
      <c r="C13" s="5" t="n">
        <v>800000000</v>
      </c>
      <c r="D13" s="5" t="n">
        <v>0</v>
      </c>
    </row>
    <row r="14" spans="1:4">
      <c r="A14" s="4" t="s">
        <v>1079</v>
      </c>
    </row>
    <row r="15" spans="1:4">
      <c r="A15" s="3" t="s">
        <v>1073</v>
      </c>
    </row>
    <row r="16" spans="1:4">
      <c r="A16" s="4" t="s">
        <v>1078</v>
      </c>
      <c r="C16" s="5" t="n">
        <v>800000000</v>
      </c>
      <c r="D16" s="5" t="n">
        <v>0</v>
      </c>
    </row>
    <row r="17" spans="1:4">
      <c r="A17" s="4" t="s">
        <v>1080</v>
      </c>
    </row>
    <row r="18" spans="1:4">
      <c r="A18" s="3" t="s">
        <v>1073</v>
      </c>
    </row>
    <row r="19" spans="1:4">
      <c r="A19" s="4" t="s">
        <v>1081</v>
      </c>
      <c r="C19" s="5" t="n">
        <v>795000000</v>
      </c>
      <c r="D19" s="5" t="n">
        <v>794000000</v>
      </c>
    </row>
    <row r="20" spans="1:4">
      <c r="A20" s="4" t="s">
        <v>1082</v>
      </c>
    </row>
    <row r="21" spans="1:4">
      <c r="A21" s="3" t="s">
        <v>1073</v>
      </c>
    </row>
    <row r="22" spans="1:4">
      <c r="A22" s="4" t="s">
        <v>1081</v>
      </c>
      <c r="C22" s="5" t="n">
        <v>549000000</v>
      </c>
      <c r="D22" s="5" t="n">
        <v>0</v>
      </c>
    </row>
    <row r="23" spans="1:4">
      <c r="A23" s="4" t="s">
        <v>1083</v>
      </c>
    </row>
    <row r="24" spans="1:4">
      <c r="A24" s="3" t="s">
        <v>1073</v>
      </c>
    </row>
    <row r="25" spans="1:4">
      <c r="A25" s="4" t="s">
        <v>1081</v>
      </c>
      <c r="C25" s="5" t="n">
        <v>0</v>
      </c>
      <c r="D25" s="5" t="n">
        <v>500000000</v>
      </c>
    </row>
    <row r="26" spans="1:4">
      <c r="A26" s="4" t="s">
        <v>1084</v>
      </c>
    </row>
    <row r="27" spans="1:4">
      <c r="A27" s="3" t="s">
        <v>1073</v>
      </c>
    </row>
    <row r="28" spans="1:4">
      <c r="A28" s="4" t="s">
        <v>1081</v>
      </c>
      <c r="C28" s="5" t="n">
        <v>600000000</v>
      </c>
      <c r="D28" s="5" t="n">
        <v>600000000</v>
      </c>
    </row>
    <row r="29" spans="1:4">
      <c r="A29" s="4" t="s">
        <v>1085</v>
      </c>
    </row>
    <row r="30" spans="1:4">
      <c r="A30" s="3" t="s">
        <v>1073</v>
      </c>
    </row>
    <row r="31" spans="1:4">
      <c r="A31" s="4" t="s">
        <v>1081</v>
      </c>
      <c r="C31" s="5" t="n">
        <v>698000000</v>
      </c>
      <c r="D31" s="5" t="n">
        <v>698000000</v>
      </c>
    </row>
    <row r="32" spans="1:4">
      <c r="A32" s="4" t="s">
        <v>1086</v>
      </c>
    </row>
    <row r="33" spans="1:4">
      <c r="A33" s="3" t="s">
        <v>1073</v>
      </c>
    </row>
    <row r="34" spans="1:4">
      <c r="A34" s="4" t="s">
        <v>1081</v>
      </c>
      <c r="C34" s="5" t="n">
        <v>550000000</v>
      </c>
      <c r="D34" s="5" t="n">
        <v>550000000</v>
      </c>
    </row>
    <row r="35" spans="1:4">
      <c r="A35" s="4" t="s">
        <v>1087</v>
      </c>
    </row>
    <row r="36" spans="1:4">
      <c r="A36" s="3" t="s">
        <v>1073</v>
      </c>
    </row>
    <row r="37" spans="1:4">
      <c r="A37" s="4" t="s">
        <v>1081</v>
      </c>
      <c r="C37" s="5" t="n">
        <v>811000000</v>
      </c>
      <c r="D37" s="5" t="n">
        <v>764000000</v>
      </c>
    </row>
    <row r="38" spans="1:4">
      <c r="A38" s="4" t="s">
        <v>1088</v>
      </c>
    </row>
    <row r="39" spans="1:4">
      <c r="A39" s="3" t="s">
        <v>1073</v>
      </c>
    </row>
    <row r="40" spans="1:4">
      <c r="A40" s="4" t="s">
        <v>1081</v>
      </c>
      <c r="C40" s="5" t="n">
        <v>526000000</v>
      </c>
      <c r="D40" s="5" t="n">
        <v>0</v>
      </c>
    </row>
    <row r="41" spans="1:4">
      <c r="A41" s="4" t="s">
        <v>1089</v>
      </c>
    </row>
    <row r="42" spans="1:4">
      <c r="A42" s="3" t="s">
        <v>1073</v>
      </c>
    </row>
    <row r="43" spans="1:4">
      <c r="A43" s="4" t="s">
        <v>1081</v>
      </c>
      <c r="C43" s="5" t="n">
        <v>0</v>
      </c>
      <c r="D43" s="5" t="n">
        <v>497000000</v>
      </c>
    </row>
    <row r="44" spans="1:4">
      <c r="A44" s="4" t="s">
        <v>1090</v>
      </c>
    </row>
    <row r="45" spans="1:4">
      <c r="A45" s="3" t="s">
        <v>1073</v>
      </c>
    </row>
    <row r="46" spans="1:4">
      <c r="A46" s="4" t="s">
        <v>1081</v>
      </c>
      <c r="C46" s="5" t="n">
        <v>614000000</v>
      </c>
      <c r="D46" s="5" t="n">
        <v>571000000</v>
      </c>
    </row>
    <row r="47" spans="1:4">
      <c r="A47" s="4" t="s">
        <v>1091</v>
      </c>
    </row>
    <row r="48" spans="1:4">
      <c r="A48" s="3" t="s">
        <v>1073</v>
      </c>
    </row>
    <row r="49" spans="1:4">
      <c r="A49" s="4" t="s">
        <v>1081</v>
      </c>
      <c r="C49" s="5" t="n">
        <v>698000000</v>
      </c>
      <c r="D49" s="5" t="n">
        <v>642000000</v>
      </c>
    </row>
    <row r="50" spans="1:4">
      <c r="A50" s="4" t="s">
        <v>1092</v>
      </c>
    </row>
    <row r="51" spans="1:4">
      <c r="A51" s="3" t="s">
        <v>1073</v>
      </c>
    </row>
    <row r="52" spans="1:4">
      <c r="A52" s="4" t="s">
        <v>1081</v>
      </c>
      <c r="C52" s="5" t="n">
        <v>506000000</v>
      </c>
      <c r="D52" s="5" t="n">
        <v>445000000</v>
      </c>
    </row>
    <row r="53" spans="1:4">
      <c r="A53" s="4" t="s">
        <v>1093</v>
      </c>
    </row>
    <row r="54" spans="1:4">
      <c r="A54" s="3" t="s">
        <v>1073</v>
      </c>
    </row>
    <row r="55" spans="1:4">
      <c r="A55" s="4" t="s">
        <v>1081</v>
      </c>
      <c r="C55" s="5" t="n">
        <v>251000000</v>
      </c>
      <c r="D55" s="5" t="n">
        <v>257000000</v>
      </c>
    </row>
    <row r="56" spans="1:4">
      <c r="A56" s="4" t="s">
        <v>1094</v>
      </c>
    </row>
    <row r="57" spans="1:4">
      <c r="A57" s="3" t="s">
        <v>1073</v>
      </c>
    </row>
    <row r="58" spans="1:4">
      <c r="A58" s="4" t="s">
        <v>1081</v>
      </c>
      <c r="C58" s="6" t="n">
        <v>252000000</v>
      </c>
      <c r="D58" s="6" t="n">
        <v>256000000</v>
      </c>
    </row>
    <row r="59" spans="1:4"/>
    <row r="60" spans="1:4">
      <c r="A60" s="4" t="s">
        <v>419</v>
      </c>
      <c r="B60" s="4" t="s">
        <v>903</v>
      </c>
    </row>
    <row r="61" spans="1:4">
      <c r="A61" s="4" t="s">
        <v>528</v>
      </c>
      <c r="B61" s="4" t="s">
        <v>1095</v>
      </c>
    </row>
  </sheetData>
  <mergeCells count="4">
    <mergeCell ref="A1:B1"/>
    <mergeCell ref="A59:C59"/>
    <mergeCell ref="B60:C60"/>
    <mergeCell ref="B61:C6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096</v>
      </c>
      <c r="B1" s="2" t="s">
        <v>2</v>
      </c>
      <c r="C1" s="2" t="s">
        <v>65</v>
      </c>
    </row>
    <row r="2" spans="1:4">
      <c r="A2" s="3" t="s">
        <v>1097</v>
      </c>
    </row>
    <row r="3" spans="1:4">
      <c r="A3" s="4" t="s">
        <v>1098</v>
      </c>
      <c r="B3" s="6" t="n">
        <v>21000000</v>
      </c>
      <c r="C3" s="6" t="n">
        <v>11000000</v>
      </c>
    </row>
    <row r="4" spans="1:4">
      <c r="A4" s="4" t="s">
        <v>1099</v>
      </c>
      <c r="B4" s="5" t="n">
        <v>8000000</v>
      </c>
      <c r="C4" s="5" t="n">
        <v>5000000</v>
      </c>
    </row>
    <row r="5" spans="1:4">
      <c r="A5" s="4" t="s">
        <v>1100</v>
      </c>
    </row>
    <row r="6" spans="1:4">
      <c r="A6" s="3" t="s">
        <v>1097</v>
      </c>
    </row>
    <row r="7" spans="1:4">
      <c r="A7" s="4" t="s">
        <v>1101</v>
      </c>
      <c r="B7" s="5" t="n">
        <v>49000000</v>
      </c>
      <c r="C7" s="5" t="n">
        <v>33000000</v>
      </c>
    </row>
    <row r="8" spans="1:4">
      <c r="A8" s="4" t="s">
        <v>1102</v>
      </c>
      <c r="B8" s="5" t="n">
        <v>38000000</v>
      </c>
      <c r="C8" s="5" t="n">
        <v>11000000</v>
      </c>
    </row>
    <row r="9" spans="1:4">
      <c r="A9" s="4" t="s">
        <v>1103</v>
      </c>
      <c r="B9" s="5" t="n">
        <v>-37000000</v>
      </c>
      <c r="C9" s="5" t="n">
        <v>-9000000</v>
      </c>
    </row>
    <row r="10" spans="1:4">
      <c r="A10" s="4" t="s">
        <v>1104</v>
      </c>
      <c r="B10" s="5" t="n">
        <v>-37000000</v>
      </c>
      <c r="C10" s="5" t="n">
        <v>-9000000</v>
      </c>
    </row>
    <row r="11" spans="1:4">
      <c r="A11" s="4" t="s">
        <v>1105</v>
      </c>
      <c r="B11" s="5" t="n">
        <v>12000000</v>
      </c>
      <c r="C11" s="5" t="n">
        <v>24000000</v>
      </c>
    </row>
    <row r="12" spans="1:4">
      <c r="A12" s="4" t="s">
        <v>1106</v>
      </c>
      <c r="B12" s="5" t="n">
        <v>1000000</v>
      </c>
      <c r="C12" s="5" t="n">
        <v>2000000</v>
      </c>
    </row>
    <row r="13" spans="1:4">
      <c r="A13" s="4" t="s">
        <v>1107</v>
      </c>
    </row>
    <row r="14" spans="1:4">
      <c r="A14" s="3" t="s">
        <v>1097</v>
      </c>
    </row>
    <row r="15" spans="1:4">
      <c r="A15" s="4" t="s">
        <v>1101</v>
      </c>
      <c r="B15" s="5" t="n">
        <v>14000000</v>
      </c>
      <c r="C15" s="5" t="n">
        <v>18000000</v>
      </c>
      <c r="D15" s="4" t="s">
        <v>1108</v>
      </c>
    </row>
    <row r="16" spans="1:4">
      <c r="A16" s="4" t="s">
        <v>1102</v>
      </c>
      <c r="B16" s="5" t="n">
        <v>11000000</v>
      </c>
      <c r="C16" s="5" t="n">
        <v>17000000</v>
      </c>
      <c r="D16" s="4" t="s">
        <v>1109</v>
      </c>
    </row>
    <row r="17" spans="1:4">
      <c r="A17" s="4" t="s">
        <v>1103</v>
      </c>
      <c r="B17" s="5" t="n">
        <v>0</v>
      </c>
      <c r="C17" s="5" t="n">
        <v>0</v>
      </c>
      <c r="D17" s="4" t="s">
        <v>1108</v>
      </c>
    </row>
    <row r="18" spans="1:4">
      <c r="A18" s="4" t="s">
        <v>1104</v>
      </c>
      <c r="B18" s="5" t="n">
        <v>0</v>
      </c>
      <c r="C18" s="5" t="n">
        <v>0</v>
      </c>
      <c r="D18" s="4" t="s">
        <v>1109</v>
      </c>
    </row>
    <row r="19" spans="1:4">
      <c r="A19" s="4" t="s">
        <v>1105</v>
      </c>
      <c r="B19" s="5" t="n">
        <v>14000000</v>
      </c>
      <c r="C19" s="5" t="n">
        <v>18000000</v>
      </c>
      <c r="D19" s="4" t="s">
        <v>1108</v>
      </c>
    </row>
    <row r="20" spans="1:4">
      <c r="A20" s="4" t="s">
        <v>1106</v>
      </c>
      <c r="B20" s="5" t="n">
        <v>11000000</v>
      </c>
      <c r="C20" s="5" t="n">
        <v>17000000</v>
      </c>
      <c r="D20" s="4" t="s">
        <v>1109</v>
      </c>
    </row>
    <row r="21" spans="1:4">
      <c r="A21" s="4" t="s">
        <v>1110</v>
      </c>
    </row>
    <row r="22" spans="1:4">
      <c r="A22" s="3" t="s">
        <v>1097</v>
      </c>
    </row>
    <row r="23" spans="1:4">
      <c r="A23" s="4" t="s">
        <v>1111</v>
      </c>
      <c r="B23" s="5" t="n">
        <v>5000000</v>
      </c>
      <c r="C23" s="5" t="n">
        <v>4000000</v>
      </c>
    </row>
    <row r="24" spans="1:4">
      <c r="A24" s="4" t="s">
        <v>1112</v>
      </c>
      <c r="B24" s="5" t="n">
        <v>31000000</v>
      </c>
      <c r="C24" s="5" t="n">
        <v>9000000</v>
      </c>
    </row>
    <row r="25" spans="1:4">
      <c r="A25" s="4" t="s">
        <v>1113</v>
      </c>
    </row>
    <row r="26" spans="1:4">
      <c r="A26" s="3" t="s">
        <v>1097</v>
      </c>
    </row>
    <row r="27" spans="1:4">
      <c r="A27" s="4" t="s">
        <v>1111</v>
      </c>
      <c r="B27" s="5" t="n">
        <v>0</v>
      </c>
      <c r="C27" s="5" t="n">
        <v>0</v>
      </c>
      <c r="D27" s="4" t="s">
        <v>1108</v>
      </c>
    </row>
    <row r="28" spans="1:4">
      <c r="A28" s="4" t="s">
        <v>1112</v>
      </c>
      <c r="B28" s="5" t="n">
        <v>0</v>
      </c>
      <c r="C28" s="5" t="n">
        <v>0</v>
      </c>
      <c r="D28" s="4" t="s">
        <v>1109</v>
      </c>
    </row>
    <row r="29" spans="1:4">
      <c r="A29" s="4" t="s">
        <v>1114</v>
      </c>
    </row>
    <row r="30" spans="1:4">
      <c r="A30" s="3" t="s">
        <v>1097</v>
      </c>
    </row>
    <row r="31" spans="1:4">
      <c r="A31" s="4" t="s">
        <v>1111</v>
      </c>
      <c r="B31" s="5" t="n">
        <v>44000000</v>
      </c>
      <c r="C31" s="5" t="n">
        <v>29000000</v>
      </c>
    </row>
    <row r="32" spans="1:4">
      <c r="A32" s="4" t="s">
        <v>1112</v>
      </c>
      <c r="B32" s="5" t="n">
        <v>7000000</v>
      </c>
      <c r="C32" s="5" t="n">
        <v>2000000</v>
      </c>
    </row>
    <row r="33" spans="1:4">
      <c r="A33" s="4" t="s">
        <v>1115</v>
      </c>
    </row>
    <row r="34" spans="1:4">
      <c r="A34" s="3" t="s">
        <v>1097</v>
      </c>
    </row>
    <row r="35" spans="1:4">
      <c r="A35" s="4" t="s">
        <v>1111</v>
      </c>
      <c r="B35" s="5" t="n">
        <v>14000000</v>
      </c>
      <c r="C35" s="5" t="n">
        <v>18000000</v>
      </c>
      <c r="D35" s="4" t="s">
        <v>1108</v>
      </c>
    </row>
    <row r="36" spans="1:4">
      <c r="A36" s="4" t="s">
        <v>1112</v>
      </c>
      <c r="B36" s="5" t="n">
        <v>11000000</v>
      </c>
      <c r="C36" s="5" t="n">
        <v>17000000</v>
      </c>
      <c r="D36" s="4" t="s">
        <v>1109</v>
      </c>
    </row>
    <row r="37" spans="1:4">
      <c r="A37" s="4" t="s">
        <v>1116</v>
      </c>
    </row>
    <row r="38" spans="1:4">
      <c r="A38" s="3" t="s">
        <v>1097</v>
      </c>
    </row>
    <row r="39" spans="1:4">
      <c r="A39" s="4" t="s">
        <v>1111</v>
      </c>
      <c r="B39" s="5" t="n">
        <v>0</v>
      </c>
      <c r="C39" s="5" t="n">
        <v>0</v>
      </c>
    </row>
    <row r="40" spans="1:4">
      <c r="A40" s="4" t="s">
        <v>1112</v>
      </c>
      <c r="B40" s="5" t="n">
        <v>0</v>
      </c>
      <c r="C40" s="5" t="n">
        <v>0</v>
      </c>
    </row>
    <row r="41" spans="1:4">
      <c r="A41" s="4" t="s">
        <v>1117</v>
      </c>
    </row>
    <row r="42" spans="1:4">
      <c r="A42" s="3" t="s">
        <v>1097</v>
      </c>
    </row>
    <row r="43" spans="1:4">
      <c r="A43" s="4" t="s">
        <v>1111</v>
      </c>
      <c r="B43" s="5" t="n">
        <v>0</v>
      </c>
      <c r="C43" s="5" t="n">
        <v>0</v>
      </c>
      <c r="D43" s="4" t="s">
        <v>1108</v>
      </c>
    </row>
    <row r="44" spans="1:4">
      <c r="A44" s="4" t="s">
        <v>1112</v>
      </c>
      <c r="B44" s="6" t="n">
        <v>0</v>
      </c>
      <c r="C44" s="6" t="n">
        <v>0</v>
      </c>
      <c r="D44" s="4" t="s">
        <v>1109</v>
      </c>
    </row>
    <row r="45" spans="1:4"/>
    <row r="46" spans="1:4">
      <c r="A46" s="4" t="s">
        <v>419</v>
      </c>
      <c r="B46" s="4" t="s">
        <v>1118</v>
      </c>
    </row>
    <row r="47" spans="1:4">
      <c r="A47" s="4" t="s">
        <v>528</v>
      </c>
      <c r="B47" s="4" t="s">
        <v>1119</v>
      </c>
    </row>
    <row r="48" spans="1:4">
      <c r="A48" s="4" t="s">
        <v>886</v>
      </c>
      <c r="B48" s="4" t="s">
        <v>1120</v>
      </c>
    </row>
  </sheetData>
  <mergeCells count="5">
    <mergeCell ref="C1:D1"/>
    <mergeCell ref="A45:D45"/>
    <mergeCell ref="B46:D46"/>
    <mergeCell ref="B47:D47"/>
    <mergeCell ref="B48:D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416</v>
      </c>
    </row>
    <row r="3" spans="1:2">
      <c r="A3" s="3" t="s">
        <v>1122</v>
      </c>
    </row>
    <row r="4" spans="1:2">
      <c r="A4" s="4" t="s">
        <v>1123</v>
      </c>
      <c r="B4" s="6" t="n">
        <v>-5</v>
      </c>
    </row>
    <row r="5" spans="1:2">
      <c r="A5" s="4" t="s">
        <v>1124</v>
      </c>
      <c r="B5" s="5" t="n">
        <v>-23</v>
      </c>
    </row>
    <row r="6" spans="1:2">
      <c r="A6" s="4" t="s">
        <v>1125</v>
      </c>
      <c r="B6" s="5" t="n">
        <v>-7</v>
      </c>
    </row>
    <row r="7" spans="1:2">
      <c r="A7" s="4" t="s">
        <v>1126</v>
      </c>
      <c r="B7" s="5" t="n">
        <v>-21</v>
      </c>
    </row>
    <row r="8" spans="1:2">
      <c r="A8" s="4" t="s">
        <v>1127</v>
      </c>
      <c r="B8"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5</v>
      </c>
      <c r="D2" s="2" t="s">
        <v>66</v>
      </c>
    </row>
    <row r="3" spans="1:4">
      <c r="A3" s="3" t="s">
        <v>260</v>
      </c>
    </row>
    <row r="4" spans="1:4">
      <c r="A4" s="4" t="s">
        <v>1129</v>
      </c>
      <c r="B4" s="6" t="n">
        <v>185</v>
      </c>
      <c r="C4" s="6" t="n">
        <v>148</v>
      </c>
      <c r="D4" s="6" t="n">
        <v>114</v>
      </c>
    </row>
    <row r="5" spans="1:4">
      <c r="A5" s="4" t="s">
        <v>1130</v>
      </c>
      <c r="B5" s="5" t="n">
        <v>1</v>
      </c>
      <c r="C5" s="5" t="n">
        <v>3</v>
      </c>
      <c r="D5" s="5" t="n">
        <v>0</v>
      </c>
    </row>
    <row r="6" spans="1:4">
      <c r="A6" s="4" t="s">
        <v>1131</v>
      </c>
      <c r="B6" s="5" t="n">
        <v>10</v>
      </c>
      <c r="C6" s="5" t="n">
        <v>54</v>
      </c>
      <c r="D6" s="5" t="n">
        <v>39</v>
      </c>
    </row>
    <row r="7" spans="1:4">
      <c r="A7" s="4" t="s">
        <v>1132</v>
      </c>
      <c r="B7" s="6" t="n">
        <v>45</v>
      </c>
      <c r="C7" s="6" t="n">
        <v>0</v>
      </c>
      <c r="D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3</v>
      </c>
      <c r="B1" s="2" t="s">
        <v>1</v>
      </c>
    </row>
    <row r="2" spans="1:5">
      <c r="B2" s="2" t="s">
        <v>2</v>
      </c>
      <c r="C2" s="2" t="s">
        <v>65</v>
      </c>
      <c r="D2" s="2" t="s">
        <v>66</v>
      </c>
      <c r="E2" s="2" t="s">
        <v>1134</v>
      </c>
    </row>
    <row r="3" spans="1:5">
      <c r="A3" s="3" t="s">
        <v>260</v>
      </c>
    </row>
    <row r="4" spans="1:5">
      <c r="A4" s="4" t="s">
        <v>108</v>
      </c>
      <c r="B4" s="6" t="n">
        <v>4</v>
      </c>
      <c r="C4" s="6" t="n">
        <v>8</v>
      </c>
    </row>
    <row r="5" spans="1:5">
      <c r="A5" s="4" t="s">
        <v>109</v>
      </c>
      <c r="B5" s="5" t="n">
        <v>0</v>
      </c>
      <c r="C5" s="5" t="n">
        <v>14</v>
      </c>
    </row>
    <row r="6" spans="1:5">
      <c r="A6" s="4" t="s">
        <v>1135</v>
      </c>
      <c r="B6" s="5" t="n">
        <v>4</v>
      </c>
      <c r="C6" s="6" t="n">
        <v>22</v>
      </c>
      <c r="D6" s="6" t="n">
        <v>19</v>
      </c>
      <c r="E6" s="6" t="n">
        <v>23</v>
      </c>
    </row>
    <row r="7" spans="1:5">
      <c r="A7" s="4" t="s">
        <v>1136</v>
      </c>
      <c r="B7" s="6" t="n">
        <v>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5</v>
      </c>
      <c r="D2" s="2" t="s">
        <v>66</v>
      </c>
    </row>
    <row r="3" spans="1:4">
      <c r="A3" s="3" t="s">
        <v>1138</v>
      </c>
    </row>
    <row r="4" spans="1:4">
      <c r="A4" s="4" t="s">
        <v>1139</v>
      </c>
      <c r="B4" s="4" t="s">
        <v>441</v>
      </c>
      <c r="C4" s="4" t="s">
        <v>473</v>
      </c>
      <c r="D4" s="4" t="s">
        <v>473</v>
      </c>
    </row>
    <row r="5" spans="1:4">
      <c r="A5" s="4" t="s">
        <v>1140</v>
      </c>
    </row>
    <row r="6" spans="1:4">
      <c r="A6" s="3" t="s">
        <v>1138</v>
      </c>
    </row>
    <row r="7" spans="1:4">
      <c r="A7" s="4" t="s">
        <v>1141</v>
      </c>
      <c r="B7" s="4" t="s">
        <v>1142</v>
      </c>
    </row>
    <row r="8" spans="1:4">
      <c r="A8" s="4" t="s">
        <v>1143</v>
      </c>
    </row>
    <row r="9" spans="1:4">
      <c r="A9" s="3" t="s">
        <v>1138</v>
      </c>
    </row>
    <row r="10" spans="1:4">
      <c r="A10" s="4" t="s">
        <v>1144</v>
      </c>
      <c r="B10" s="6" t="n">
        <v>1</v>
      </c>
    </row>
    <row r="11" spans="1:4">
      <c r="A11" s="4" t="s">
        <v>1145</v>
      </c>
    </row>
    <row r="12" spans="1:4">
      <c r="A12" s="3" t="s">
        <v>1138</v>
      </c>
    </row>
    <row r="13" spans="1:4">
      <c r="A13" s="4" t="s">
        <v>1146</v>
      </c>
      <c r="C13" s="4" t="s">
        <v>1147</v>
      </c>
    </row>
    <row r="14" spans="1:4">
      <c r="A14" s="4" t="s">
        <v>1148</v>
      </c>
    </row>
    <row r="15" spans="1:4">
      <c r="A15" s="3" t="s">
        <v>1138</v>
      </c>
    </row>
    <row r="16" spans="1:4">
      <c r="A16" s="4" t="s">
        <v>1149</v>
      </c>
      <c r="B16" s="5" t="n">
        <v>5</v>
      </c>
      <c r="C16" s="6" t="n">
        <v>5</v>
      </c>
      <c r="D16" s="6" t="n">
        <v>5</v>
      </c>
    </row>
    <row r="17" spans="1:4">
      <c r="A17" s="4" t="s">
        <v>1150</v>
      </c>
    </row>
    <row r="18" spans="1:4">
      <c r="A18" s="3" t="s">
        <v>1138</v>
      </c>
    </row>
    <row r="19" spans="1:4">
      <c r="A19" s="4" t="s">
        <v>1144</v>
      </c>
      <c r="B19" s="5" t="n">
        <v>1</v>
      </c>
    </row>
    <row r="20" spans="1:4">
      <c r="A20" s="4" t="s">
        <v>1151</v>
      </c>
    </row>
    <row r="21" spans="1:4">
      <c r="A21" s="3" t="s">
        <v>1138</v>
      </c>
    </row>
    <row r="22" spans="1:4">
      <c r="A22" s="4" t="s">
        <v>1152</v>
      </c>
      <c r="B22" s="6" t="n">
        <v>2</v>
      </c>
      <c r="C22" s="6" t="n">
        <v>1</v>
      </c>
      <c r="D22" s="6" t="n">
        <v>1</v>
      </c>
    </row>
    <row r="23" spans="1:4">
      <c r="A23" s="4" t="s">
        <v>1153</v>
      </c>
    </row>
    <row r="24" spans="1:4">
      <c r="A24" s="3" t="s">
        <v>1138</v>
      </c>
    </row>
    <row r="25" spans="1:4">
      <c r="A25" s="4" t="s">
        <v>1154</v>
      </c>
      <c r="B25" s="4" t="s">
        <v>11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66</v>
      </c>
    </row>
    <row r="3" spans="1:4">
      <c r="A3" s="3" t="s">
        <v>1138</v>
      </c>
    </row>
    <row r="4" spans="1:4">
      <c r="A4" s="4" t="s">
        <v>1156</v>
      </c>
      <c r="B4" s="6" t="n">
        <v>167</v>
      </c>
      <c r="C4" s="6" t="n">
        <v>163</v>
      </c>
      <c r="D4" s="6" t="n">
        <v>153</v>
      </c>
    </row>
    <row r="5" spans="1:4">
      <c r="A5" s="4" t="s">
        <v>1157</v>
      </c>
      <c r="B5" s="5" t="n">
        <v>33</v>
      </c>
      <c r="C5" s="5" t="n">
        <v>26</v>
      </c>
      <c r="D5" s="5" t="n">
        <v>20</v>
      </c>
    </row>
    <row r="6" spans="1:4">
      <c r="A6" s="4" t="s">
        <v>1158</v>
      </c>
      <c r="B6" s="5" t="n">
        <v>19</v>
      </c>
      <c r="C6" s="5" t="n">
        <v>32</v>
      </c>
      <c r="D6" s="5" t="n">
        <v>38</v>
      </c>
    </row>
    <row r="7" spans="1:4">
      <c r="A7" s="4" t="s">
        <v>1159</v>
      </c>
    </row>
    <row r="8" spans="1:4">
      <c r="A8" s="3" t="s">
        <v>1138</v>
      </c>
    </row>
    <row r="9" spans="1:4">
      <c r="A9" s="4" t="s">
        <v>1157</v>
      </c>
      <c r="B9" s="5" t="n">
        <v>0</v>
      </c>
      <c r="C9" s="5" t="n">
        <v>3</v>
      </c>
      <c r="D9" s="5" t="n">
        <v>1</v>
      </c>
    </row>
    <row r="10" spans="1:4">
      <c r="A10" s="4" t="s">
        <v>1160</v>
      </c>
    </row>
    <row r="11" spans="1:4">
      <c r="A11" s="3" t="s">
        <v>1138</v>
      </c>
    </row>
    <row r="12" spans="1:4">
      <c r="A12" s="4" t="s">
        <v>1156</v>
      </c>
      <c r="B12" s="5" t="n">
        <v>108</v>
      </c>
      <c r="C12" s="5" t="n">
        <v>111</v>
      </c>
      <c r="D12" s="5" t="n">
        <v>110</v>
      </c>
    </row>
    <row r="13" spans="1:4">
      <c r="A13" s="4" t="s">
        <v>1161</v>
      </c>
    </row>
    <row r="14" spans="1:4">
      <c r="A14" s="3" t="s">
        <v>1138</v>
      </c>
    </row>
    <row r="15" spans="1:4">
      <c r="A15" s="4" t="s">
        <v>1156</v>
      </c>
      <c r="B15" s="5" t="n">
        <v>8</v>
      </c>
      <c r="C15" s="5" t="n">
        <v>11</v>
      </c>
      <c r="D15" s="5" t="n">
        <v>6</v>
      </c>
    </row>
    <row r="16" spans="1:4">
      <c r="A16" s="4" t="s">
        <v>1162</v>
      </c>
    </row>
    <row r="17" spans="1:4">
      <c r="A17" s="3" t="s">
        <v>1138</v>
      </c>
    </row>
    <row r="18" spans="1:4">
      <c r="A18" s="4" t="s">
        <v>1158</v>
      </c>
      <c r="B18" s="5" t="n">
        <v>0</v>
      </c>
      <c r="C18" s="5" t="n">
        <v>1</v>
      </c>
      <c r="D18" s="5" t="n">
        <v>3</v>
      </c>
    </row>
    <row r="19" spans="1:4">
      <c r="A19" s="4" t="s">
        <v>1163</v>
      </c>
    </row>
    <row r="20" spans="1:4">
      <c r="A20" s="3" t="s">
        <v>1138</v>
      </c>
    </row>
    <row r="21" spans="1:4">
      <c r="A21" s="4" t="s">
        <v>1158</v>
      </c>
      <c r="B21" s="5" t="n">
        <v>1</v>
      </c>
      <c r="C21" s="5" t="n">
        <v>1</v>
      </c>
      <c r="D21" s="5" t="n">
        <v>1</v>
      </c>
    </row>
    <row r="22" spans="1:4">
      <c r="A22" s="4" t="s">
        <v>1164</v>
      </c>
    </row>
    <row r="23" spans="1:4">
      <c r="A23" s="3" t="s">
        <v>1138</v>
      </c>
    </row>
    <row r="24" spans="1:4">
      <c r="A24" s="4" t="s">
        <v>1157</v>
      </c>
      <c r="B24" s="5" t="n">
        <v>33</v>
      </c>
      <c r="C24" s="5" t="n">
        <v>23</v>
      </c>
      <c r="D24" s="5" t="n">
        <v>19</v>
      </c>
    </row>
    <row r="25" spans="1:4">
      <c r="A25" s="4" t="s">
        <v>1165</v>
      </c>
    </row>
    <row r="26" spans="1:4">
      <c r="A26" s="3" t="s">
        <v>1138</v>
      </c>
    </row>
    <row r="27" spans="1:4">
      <c r="A27" s="4" t="s">
        <v>1156</v>
      </c>
      <c r="B27" s="5" t="n">
        <v>41</v>
      </c>
      <c r="C27" s="5" t="n">
        <v>37</v>
      </c>
      <c r="D27" s="5" t="n">
        <v>35</v>
      </c>
    </row>
    <row r="28" spans="1:4">
      <c r="A28" s="4" t="s">
        <v>1166</v>
      </c>
    </row>
    <row r="29" spans="1:4">
      <c r="A29" s="3" t="s">
        <v>1138</v>
      </c>
    </row>
    <row r="30" spans="1:4">
      <c r="A30" s="4" t="s">
        <v>1156</v>
      </c>
      <c r="B30" s="5" t="n">
        <v>10</v>
      </c>
      <c r="C30" s="5" t="n">
        <v>4</v>
      </c>
      <c r="D30" s="5" t="n">
        <v>2</v>
      </c>
    </row>
    <row r="31" spans="1:4">
      <c r="A31" s="4" t="s">
        <v>1167</v>
      </c>
    </row>
    <row r="32" spans="1:4">
      <c r="A32" s="3" t="s">
        <v>1138</v>
      </c>
    </row>
    <row r="33" spans="1:4">
      <c r="A33" s="4" t="s">
        <v>1158</v>
      </c>
      <c r="B33" s="5" t="n">
        <v>18</v>
      </c>
      <c r="C33" s="5" t="n">
        <v>29</v>
      </c>
      <c r="D33" s="5" t="n">
        <v>31</v>
      </c>
    </row>
    <row r="34" spans="1:4">
      <c r="A34" s="4" t="s">
        <v>1168</v>
      </c>
    </row>
    <row r="35" spans="1:4">
      <c r="A35" s="3" t="s">
        <v>1138</v>
      </c>
    </row>
    <row r="36" spans="1:4">
      <c r="A36" s="4" t="s">
        <v>1158</v>
      </c>
      <c r="B36" s="6" t="n">
        <v>0</v>
      </c>
      <c r="C36" s="6" t="n">
        <v>1</v>
      </c>
      <c r="D36"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18"/>
    <col customWidth="1" max="5" min="5" width="21"/>
  </cols>
  <sheetData>
    <row r="1" spans="1:5">
      <c r="A1" s="1" t="s">
        <v>1169</v>
      </c>
      <c r="B1" s="2" t="s">
        <v>1170</v>
      </c>
      <c r="C1" s="2" t="s">
        <v>1171</v>
      </c>
      <c r="D1" s="2" t="s">
        <v>1172</v>
      </c>
      <c r="E1" s="2" t="s">
        <v>538</v>
      </c>
    </row>
    <row r="2" spans="1:5">
      <c r="A2" s="3" t="s">
        <v>266</v>
      </c>
    </row>
    <row r="3" spans="1:5">
      <c r="A3" s="4" t="s">
        <v>1173</v>
      </c>
      <c r="D3" s="4" t="s">
        <v>596</v>
      </c>
    </row>
    <row r="4" spans="1:5">
      <c r="A4" s="4" t="s">
        <v>1174</v>
      </c>
      <c r="D4" s="5" t="n">
        <v>400</v>
      </c>
    </row>
    <row r="5" spans="1:5">
      <c r="A5" s="4" t="s">
        <v>1175</v>
      </c>
      <c r="E5" s="6" t="n">
        <v>192</v>
      </c>
    </row>
    <row r="6" spans="1:5">
      <c r="A6" s="4" t="s">
        <v>1176</v>
      </c>
      <c r="E6" s="5" t="n">
        <v>23</v>
      </c>
    </row>
    <row r="7" spans="1:5">
      <c r="A7" s="4" t="s">
        <v>1177</v>
      </c>
      <c r="E7" s="5" t="n">
        <v>11</v>
      </c>
    </row>
    <row r="8" spans="1:5">
      <c r="A8" s="4" t="s">
        <v>1178</v>
      </c>
      <c r="E8" s="6" t="n">
        <v>500</v>
      </c>
    </row>
    <row r="9" spans="1:5">
      <c r="A9" s="4" t="s">
        <v>1179</v>
      </c>
      <c r="C9" s="4" t="s">
        <v>1180</v>
      </c>
    </row>
    <row r="10" spans="1:5">
      <c r="A10" s="4" t="s">
        <v>1181</v>
      </c>
      <c r="B10" s="6" t="n">
        <v>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82</v>
      </c>
      <c r="B1" s="2" t="s">
        <v>1</v>
      </c>
    </row>
    <row r="2" spans="1:4">
      <c r="B2" s="2" t="s">
        <v>66</v>
      </c>
      <c r="C2" s="2" t="s">
        <v>2</v>
      </c>
      <c r="D2" s="2" t="s">
        <v>65</v>
      </c>
    </row>
    <row r="3" spans="1:4">
      <c r="A3" s="3" t="s">
        <v>269</v>
      </c>
    </row>
    <row r="4" spans="1:4">
      <c r="A4" s="4" t="s">
        <v>1183</v>
      </c>
      <c r="B4" s="6" t="n">
        <v>1000000</v>
      </c>
    </row>
    <row r="5" spans="1:4">
      <c r="A5" s="4" t="s">
        <v>1184</v>
      </c>
      <c r="B5" s="6" t="n">
        <v>0</v>
      </c>
      <c r="C5" s="6" t="n">
        <v>0</v>
      </c>
      <c r="D5"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5</v>
      </c>
      <c r="B1" s="2" t="s">
        <v>1</v>
      </c>
    </row>
    <row r="2" spans="1:4">
      <c r="B2" s="2" t="s">
        <v>2</v>
      </c>
      <c r="C2" s="2" t="s">
        <v>65</v>
      </c>
      <c r="D2" s="2" t="s">
        <v>66</v>
      </c>
    </row>
    <row r="3" spans="1:4">
      <c r="A3" s="3" t="s">
        <v>1186</v>
      </c>
    </row>
    <row r="4" spans="1:4">
      <c r="A4" s="4" t="s">
        <v>1187</v>
      </c>
      <c r="B4" s="6" t="n">
        <v>0</v>
      </c>
      <c r="C4" s="6" t="n">
        <v>0</v>
      </c>
      <c r="D4" s="6" t="n">
        <v>1</v>
      </c>
    </row>
    <row r="5" spans="1:4">
      <c r="A5" s="4" t="s">
        <v>1188</v>
      </c>
      <c r="B5" s="5" t="n">
        <v>0</v>
      </c>
      <c r="C5" s="5" t="n">
        <v>0</v>
      </c>
      <c r="D5" s="5" t="n">
        <v>1</v>
      </c>
    </row>
    <row r="6" spans="1:4">
      <c r="A6" s="4" t="s">
        <v>1189</v>
      </c>
      <c r="B6" s="5" t="n">
        <v>0</v>
      </c>
      <c r="C6" s="5" t="n">
        <v>0</v>
      </c>
      <c r="D6" s="5" t="n">
        <v>2</v>
      </c>
    </row>
    <row r="7" spans="1:4">
      <c r="A7" s="3" t="s">
        <v>1190</v>
      </c>
    </row>
    <row r="8" spans="1:4">
      <c r="A8" s="4" t="s">
        <v>1187</v>
      </c>
      <c r="B8" s="5" t="n">
        <v>-1</v>
      </c>
      <c r="C8" s="5" t="n">
        <v>-1</v>
      </c>
      <c r="D8" s="5" t="n">
        <v>-2</v>
      </c>
    </row>
    <row r="9" spans="1:4">
      <c r="A9" s="4" t="s">
        <v>1188</v>
      </c>
      <c r="B9" s="5" t="n">
        <v>0</v>
      </c>
      <c r="C9" s="5" t="n">
        <v>0</v>
      </c>
      <c r="D9" s="5" t="n">
        <v>-1</v>
      </c>
    </row>
    <row r="10" spans="1:4">
      <c r="A10" s="4" t="s">
        <v>1191</v>
      </c>
      <c r="B10" s="5" t="n">
        <v>-1</v>
      </c>
      <c r="C10" s="5" t="n">
        <v>-1</v>
      </c>
      <c r="D10" s="5" t="n">
        <v>-3</v>
      </c>
    </row>
    <row r="11" spans="1:4">
      <c r="A11" s="4" t="s">
        <v>1192</v>
      </c>
      <c r="B11" s="6" t="n">
        <v>-1</v>
      </c>
      <c r="C11" s="6" t="n">
        <v>-1</v>
      </c>
      <c r="D11"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5</v>
      </c>
    </row>
    <row r="2" spans="1:3">
      <c r="A2" s="3" t="s">
        <v>1194</v>
      </c>
    </row>
    <row r="3" spans="1:3">
      <c r="A3" s="4" t="s">
        <v>1195</v>
      </c>
      <c r="B3" s="6" t="n">
        <v>17</v>
      </c>
      <c r="C3" s="6" t="n">
        <v>16</v>
      </c>
    </row>
    <row r="4" spans="1:3">
      <c r="A4" s="4" t="s">
        <v>1196</v>
      </c>
      <c r="B4" s="5" t="n">
        <v>6</v>
      </c>
      <c r="C4" s="5" t="n">
        <v>5</v>
      </c>
    </row>
    <row r="5" spans="1:3">
      <c r="A5" s="4" t="s">
        <v>133</v>
      </c>
      <c r="B5" s="5" t="n">
        <v>-19</v>
      </c>
      <c r="C5" s="5" t="n">
        <v>-16</v>
      </c>
    </row>
    <row r="6" spans="1:3">
      <c r="A6" s="4" t="s">
        <v>1197</v>
      </c>
      <c r="B6" s="6" t="n">
        <v>4</v>
      </c>
      <c r="C6" s="6"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5</v>
      </c>
      <c r="D2" s="2" t="s">
        <v>66</v>
      </c>
    </row>
    <row r="3" spans="1:4">
      <c r="A3" s="3" t="s">
        <v>1199</v>
      </c>
    </row>
    <row r="4" spans="1:4">
      <c r="A4" s="4" t="s">
        <v>1200</v>
      </c>
      <c r="B4" s="6" t="n">
        <v>16</v>
      </c>
      <c r="C4" s="6" t="n">
        <v>16</v>
      </c>
      <c r="D4" s="6" t="n">
        <v>15</v>
      </c>
    </row>
    <row r="5" spans="1:4">
      <c r="A5" s="4" t="s">
        <v>1201</v>
      </c>
    </row>
    <row r="6" spans="1:4">
      <c r="A6" s="3" t="s">
        <v>1199</v>
      </c>
    </row>
    <row r="7" spans="1:4">
      <c r="A7" s="4" t="s">
        <v>1200</v>
      </c>
      <c r="B7" s="5" t="n">
        <v>9</v>
      </c>
      <c r="C7" s="5" t="n">
        <v>9</v>
      </c>
      <c r="D7" s="5" t="n">
        <v>10</v>
      </c>
    </row>
    <row r="8" spans="1:4">
      <c r="A8" s="4" t="s">
        <v>1202</v>
      </c>
    </row>
    <row r="9" spans="1:4">
      <c r="A9" s="3" t="s">
        <v>1199</v>
      </c>
    </row>
    <row r="10" spans="1:4">
      <c r="A10" s="4" t="s">
        <v>1200</v>
      </c>
      <c r="B10" s="5" t="n">
        <v>0</v>
      </c>
      <c r="C10" s="5" t="n">
        <v>1</v>
      </c>
      <c r="D10" s="5" t="n">
        <v>2</v>
      </c>
    </row>
    <row r="11" spans="1:4">
      <c r="A11" s="4" t="s">
        <v>671</v>
      </c>
    </row>
    <row r="12" spans="1:4">
      <c r="A12" s="3" t="s">
        <v>1199</v>
      </c>
    </row>
    <row r="13" spans="1:4">
      <c r="A13" s="4" t="s">
        <v>1200</v>
      </c>
      <c r="B13" s="6" t="n">
        <v>7</v>
      </c>
      <c r="C13" s="6" t="n">
        <v>6</v>
      </c>
      <c r="D13" s="6" t="n">
        <v>3</v>
      </c>
    </row>
    <row r="14" spans="1:4">
      <c r="A14" s="4" t="s">
        <v>1203</v>
      </c>
    </row>
    <row r="15" spans="1:4">
      <c r="A15" s="3" t="s">
        <v>1199</v>
      </c>
    </row>
    <row r="16" spans="1:4">
      <c r="A16" s="4" t="s">
        <v>1204</v>
      </c>
      <c r="B16" s="5" t="n">
        <v>131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66</v>
      </c>
    </row>
    <row r="3" spans="1:4">
      <c r="A3" s="3" t="s">
        <v>1199</v>
      </c>
    </row>
    <row r="4" spans="1:4">
      <c r="A4" s="4" t="s">
        <v>1206</v>
      </c>
      <c r="B4" s="4" t="s">
        <v>594</v>
      </c>
    </row>
    <row r="5" spans="1:4">
      <c r="A5" s="4" t="s">
        <v>1207</v>
      </c>
      <c r="B5" s="4" t="s">
        <v>594</v>
      </c>
    </row>
    <row r="6" spans="1:4">
      <c r="A6" s="4" t="s">
        <v>1208</v>
      </c>
      <c r="B6" s="4" t="s">
        <v>1209</v>
      </c>
    </row>
    <row r="7" spans="1:4">
      <c r="A7" s="4" t="s">
        <v>1210</v>
      </c>
      <c r="B7" s="5" t="n">
        <v>638798</v>
      </c>
      <c r="C7" s="5" t="n">
        <v>551742</v>
      </c>
      <c r="D7" s="5" t="n">
        <v>468626</v>
      </c>
    </row>
    <row r="8" spans="1:4">
      <c r="A8" s="4" t="s">
        <v>1211</v>
      </c>
      <c r="B8" s="7" t="n">
        <v>19.95</v>
      </c>
      <c r="C8" s="7" t="n">
        <v>17.7</v>
      </c>
      <c r="D8" s="7" t="n">
        <v>19.27</v>
      </c>
    </row>
    <row r="9" spans="1:4">
      <c r="A9" s="4" t="s">
        <v>1212</v>
      </c>
      <c r="B9" s="4" t="s">
        <v>1213</v>
      </c>
      <c r="C9" s="4" t="s">
        <v>1214</v>
      </c>
      <c r="D9" s="4" t="s">
        <v>1215</v>
      </c>
    </row>
    <row r="10" spans="1:4">
      <c r="A10" s="4" t="s">
        <v>1216</v>
      </c>
      <c r="B10" s="4" t="s">
        <v>1217</v>
      </c>
      <c r="C10" s="4" t="s">
        <v>1218</v>
      </c>
      <c r="D10" s="4" t="s">
        <v>1219</v>
      </c>
    </row>
    <row r="11" spans="1:4">
      <c r="A11" s="4" t="s">
        <v>1220</v>
      </c>
      <c r="B11" s="4" t="s">
        <v>1221</v>
      </c>
      <c r="C11" s="4" t="s">
        <v>1222</v>
      </c>
      <c r="D11" s="4" t="s">
        <v>1223</v>
      </c>
    </row>
    <row r="12" spans="1:4">
      <c r="A12" s="4" t="s">
        <v>1224</v>
      </c>
      <c r="B12" s="4" t="s">
        <v>594</v>
      </c>
      <c r="C12" s="4" t="s">
        <v>594</v>
      </c>
      <c r="D12" s="4" t="s">
        <v>594</v>
      </c>
    </row>
    <row r="13" spans="1:4">
      <c r="A13" s="4" t="s">
        <v>1225</v>
      </c>
    </row>
    <row r="14" spans="1:4">
      <c r="A14" s="3" t="s">
        <v>1199</v>
      </c>
    </row>
    <row r="15" spans="1:4">
      <c r="A15" s="4" t="s">
        <v>1226</v>
      </c>
      <c r="C15" s="4" t="s">
        <v>594</v>
      </c>
    </row>
    <row r="16" spans="1:4">
      <c r="A16" s="4" t="s">
        <v>1227</v>
      </c>
    </row>
    <row r="17" spans="1:4">
      <c r="A17" s="3" t="s">
        <v>1199</v>
      </c>
    </row>
    <row r="18" spans="1:4">
      <c r="A18" s="4" t="s">
        <v>1226</v>
      </c>
      <c r="B18" s="4" t="s">
        <v>594</v>
      </c>
    </row>
    <row r="19" spans="1:4">
      <c r="A19" s="4" t="s">
        <v>817</v>
      </c>
    </row>
    <row r="20" spans="1:4">
      <c r="A20" s="3" t="s">
        <v>1199</v>
      </c>
    </row>
    <row r="21" spans="1:4">
      <c r="A21" s="4" t="s">
        <v>1228</v>
      </c>
      <c r="B21" s="4" t="s">
        <v>453</v>
      </c>
    </row>
    <row r="22" spans="1:4">
      <c r="A22" s="4" t="s">
        <v>815</v>
      </c>
    </row>
    <row r="23" spans="1:4">
      <c r="A23" s="3" t="s">
        <v>1199</v>
      </c>
    </row>
    <row r="24" spans="1:4">
      <c r="A24" s="4" t="s">
        <v>1228</v>
      </c>
      <c r="B24" s="4" t="s">
        <v>12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5</v>
      </c>
      <c r="D2" s="2" t="s">
        <v>66</v>
      </c>
    </row>
    <row r="3" spans="1:4">
      <c r="A3" s="4" t="s">
        <v>671</v>
      </c>
    </row>
    <row r="4" spans="1:4">
      <c r="A4" s="3" t="s">
        <v>1199</v>
      </c>
    </row>
    <row r="5" spans="1:4">
      <c r="A5" s="4" t="s">
        <v>1208</v>
      </c>
      <c r="B5" s="4" t="s">
        <v>1209</v>
      </c>
    </row>
    <row r="6" spans="1:4">
      <c r="A6" s="4" t="s">
        <v>1231</v>
      </c>
      <c r="B6" s="5" t="n">
        <v>695486</v>
      </c>
      <c r="C6" s="5" t="n">
        <v>546708</v>
      </c>
      <c r="D6" s="5" t="n">
        <v>392338</v>
      </c>
    </row>
    <row r="7" spans="1:4">
      <c r="A7" s="4" t="s">
        <v>1211</v>
      </c>
      <c r="B7" s="7" t="n">
        <v>14.26</v>
      </c>
    </row>
    <row r="8" spans="1:4">
      <c r="A8" s="4" t="s">
        <v>1232</v>
      </c>
    </row>
    <row r="9" spans="1:4">
      <c r="A9" s="3" t="s">
        <v>1199</v>
      </c>
    </row>
    <row r="10" spans="1:4">
      <c r="A10" s="4" t="s">
        <v>1211</v>
      </c>
      <c r="B10" s="11" t="n">
        <v>8.949999999999999</v>
      </c>
      <c r="C10" s="7" t="n">
        <v>13.74</v>
      </c>
      <c r="D10" s="7" t="n">
        <v>15.44</v>
      </c>
    </row>
    <row r="11" spans="1:4">
      <c r="A11" s="4" t="s">
        <v>1233</v>
      </c>
    </row>
    <row r="12" spans="1:4">
      <c r="A12" s="3" t="s">
        <v>1199</v>
      </c>
    </row>
    <row r="13" spans="1:4">
      <c r="A13" s="4" t="s">
        <v>1211</v>
      </c>
      <c r="B13" s="7" t="n">
        <v>15.04</v>
      </c>
      <c r="C13" s="6" t="n">
        <v>17</v>
      </c>
      <c r="D13" s="7" t="n">
        <v>16.93</v>
      </c>
    </row>
    <row r="14" spans="1:4">
      <c r="A14" s="4" t="s">
        <v>1234</v>
      </c>
    </row>
    <row r="15" spans="1:4">
      <c r="A15" s="3" t="s">
        <v>1199</v>
      </c>
    </row>
    <row r="16" spans="1:4">
      <c r="A16" s="4" t="s">
        <v>1231</v>
      </c>
      <c r="B16" s="5" t="n">
        <v>28221</v>
      </c>
      <c r="C16" s="5" t="n">
        <v>16335</v>
      </c>
      <c r="D16" s="5" t="n">
        <v>16653</v>
      </c>
    </row>
    <row r="17" spans="1:4">
      <c r="A17" s="4" t="s">
        <v>1211</v>
      </c>
      <c r="B17" s="7" t="n">
        <v>10.43</v>
      </c>
      <c r="C17" s="7" t="n">
        <v>14.94</v>
      </c>
      <c r="D17" s="7" t="n">
        <v>15.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5</v>
      </c>
      <c r="D2" s="2" t="s">
        <v>66</v>
      </c>
    </row>
    <row r="3" spans="1:4">
      <c r="A3" s="4" t="s">
        <v>1201</v>
      </c>
    </row>
    <row r="4" spans="1:4">
      <c r="A4" s="3" t="s">
        <v>1236</v>
      </c>
    </row>
    <row r="5" spans="1:4">
      <c r="A5" s="4" t="s">
        <v>1237</v>
      </c>
      <c r="B5" s="5" t="n">
        <v>2109835</v>
      </c>
    </row>
    <row r="6" spans="1:4">
      <c r="A6" s="4" t="s">
        <v>1231</v>
      </c>
      <c r="B6" s="5" t="n">
        <v>638798</v>
      </c>
      <c r="C6" s="5" t="n">
        <v>551742</v>
      </c>
      <c r="D6" s="5" t="n">
        <v>468626</v>
      </c>
    </row>
    <row r="7" spans="1:4">
      <c r="A7" s="4" t="s">
        <v>1238</v>
      </c>
      <c r="B7" s="5" t="n">
        <v>-1174597</v>
      </c>
    </row>
    <row r="8" spans="1:4">
      <c r="A8" s="4" t="s">
        <v>1239</v>
      </c>
      <c r="B8" s="5" t="n">
        <v>-180707</v>
      </c>
    </row>
    <row r="9" spans="1:4">
      <c r="A9" s="4" t="s">
        <v>1240</v>
      </c>
      <c r="B9" s="5" t="n">
        <v>1393329</v>
      </c>
      <c r="C9" s="5" t="n">
        <v>2109835</v>
      </c>
    </row>
    <row r="10" spans="1:4">
      <c r="A10" s="3" t="s">
        <v>1241</v>
      </c>
    </row>
    <row r="11" spans="1:4">
      <c r="A11" s="4" t="s">
        <v>1242</v>
      </c>
      <c r="B11" s="7" t="n">
        <v>14.33</v>
      </c>
    </row>
    <row r="12" spans="1:4">
      <c r="A12" s="4" t="s">
        <v>1243</v>
      </c>
      <c r="B12" s="11" t="n">
        <v>19.95</v>
      </c>
      <c r="C12" s="7" t="n">
        <v>17.7</v>
      </c>
      <c r="D12" s="7" t="n">
        <v>19.27</v>
      </c>
    </row>
    <row r="13" spans="1:4">
      <c r="A13" s="4" t="s">
        <v>1244</v>
      </c>
      <c r="B13" s="11" t="n">
        <v>11.09</v>
      </c>
    </row>
    <row r="14" spans="1:4">
      <c r="A14" s="4" t="s">
        <v>1245</v>
      </c>
      <c r="B14" s="11" t="n">
        <v>18.96</v>
      </c>
    </row>
    <row r="15" spans="1:4">
      <c r="A15" s="4" t="s">
        <v>1246</v>
      </c>
      <c r="B15" s="7" t="n">
        <v>19.04</v>
      </c>
      <c r="C15" s="7" t="n">
        <v>14.33</v>
      </c>
    </row>
    <row r="16" spans="1:4">
      <c r="A16" s="4" t="s">
        <v>1247</v>
      </c>
      <c r="B16" s="6" t="n">
        <v>14</v>
      </c>
    </row>
    <row r="17" spans="1:4">
      <c r="A17" s="4" t="s">
        <v>1248</v>
      </c>
      <c r="B17" s="5" t="n">
        <v>34</v>
      </c>
      <c r="C17" s="6" t="n">
        <v>11</v>
      </c>
      <c r="D17" s="6" t="n">
        <v>5</v>
      </c>
    </row>
    <row r="18" spans="1:4">
      <c r="A18" s="4" t="s">
        <v>1249</v>
      </c>
      <c r="B18" s="6" t="n">
        <v>13</v>
      </c>
      <c r="C18" s="5" t="n">
        <v>7</v>
      </c>
      <c r="D18" s="5" t="n">
        <v>10</v>
      </c>
    </row>
    <row r="19" spans="1:4">
      <c r="A19" s="4" t="s">
        <v>1250</v>
      </c>
    </row>
    <row r="20" spans="1:4">
      <c r="A20" s="3" t="s">
        <v>1241</v>
      </c>
    </row>
    <row r="21" spans="1:4">
      <c r="A21" s="4" t="s">
        <v>1228</v>
      </c>
      <c r="B21" s="4" t="s">
        <v>453</v>
      </c>
    </row>
    <row r="22" spans="1:4">
      <c r="A22" s="4" t="s">
        <v>1251</v>
      </c>
    </row>
    <row r="23" spans="1:4">
      <c r="A23" s="3" t="s">
        <v>1241</v>
      </c>
    </row>
    <row r="24" spans="1:4">
      <c r="A24" s="4" t="s">
        <v>1228</v>
      </c>
      <c r="B24" s="4" t="s">
        <v>1229</v>
      </c>
    </row>
    <row r="25" spans="1:4">
      <c r="A25" s="4" t="s">
        <v>1202</v>
      </c>
    </row>
    <row r="26" spans="1:4">
      <c r="A26" s="3" t="s">
        <v>1241</v>
      </c>
    </row>
    <row r="27" spans="1:4">
      <c r="A27" s="4" t="s">
        <v>1248</v>
      </c>
      <c r="B27" s="6" t="n">
        <v>0</v>
      </c>
      <c r="C27" s="5" t="n">
        <v>3</v>
      </c>
      <c r="D27" s="5" t="n">
        <v>2</v>
      </c>
    </row>
    <row r="28" spans="1:4">
      <c r="A28" s="4" t="s">
        <v>1249</v>
      </c>
      <c r="B28" s="6" t="n">
        <v>0</v>
      </c>
      <c r="C28" s="6" t="n">
        <v>4</v>
      </c>
      <c r="D28" s="6" t="n">
        <v>4</v>
      </c>
    </row>
    <row r="29" spans="1:4">
      <c r="A29" s="4" t="s">
        <v>671</v>
      </c>
    </row>
    <row r="30" spans="1:4">
      <c r="A30" s="3" t="s">
        <v>1236</v>
      </c>
    </row>
    <row r="31" spans="1:4">
      <c r="A31" s="4" t="s">
        <v>1237</v>
      </c>
      <c r="B31" s="5" t="n">
        <v>1447590</v>
      </c>
    </row>
    <row r="32" spans="1:4">
      <c r="A32" s="4" t="s">
        <v>1231</v>
      </c>
      <c r="B32" s="5" t="n">
        <v>695486</v>
      </c>
      <c r="C32" s="5" t="n">
        <v>546708</v>
      </c>
      <c r="D32" s="5" t="n">
        <v>392338</v>
      </c>
    </row>
    <row r="33" spans="1:4">
      <c r="A33" s="4" t="s">
        <v>1238</v>
      </c>
      <c r="B33" s="5" t="n">
        <v>-608755</v>
      </c>
    </row>
    <row r="34" spans="1:4">
      <c r="A34" s="4" t="s">
        <v>1239</v>
      </c>
      <c r="B34" s="5" t="n">
        <v>-141761</v>
      </c>
    </row>
    <row r="35" spans="1:4">
      <c r="A35" s="4" t="s">
        <v>1240</v>
      </c>
      <c r="B35" s="5" t="n">
        <v>1392560</v>
      </c>
      <c r="C35" s="5" t="n">
        <v>1447590</v>
      </c>
    </row>
    <row r="36" spans="1:4">
      <c r="A36" s="3" t="s">
        <v>1241</v>
      </c>
    </row>
    <row r="37" spans="1:4">
      <c r="A37" s="4" t="s">
        <v>1242</v>
      </c>
      <c r="B37" s="7" t="n">
        <v>12.38</v>
      </c>
    </row>
    <row r="38" spans="1:4">
      <c r="A38" s="4" t="s">
        <v>1243</v>
      </c>
      <c r="B38" s="11" t="n">
        <v>14.26</v>
      </c>
    </row>
    <row r="39" spans="1:4">
      <c r="A39" s="4" t="s">
        <v>1244</v>
      </c>
      <c r="B39" s="11" t="n">
        <v>8.710000000000001</v>
      </c>
    </row>
    <row r="40" spans="1:4">
      <c r="A40" s="4" t="s">
        <v>1245</v>
      </c>
      <c r="B40" s="11" t="n">
        <v>14.89</v>
      </c>
    </row>
    <row r="41" spans="1:4">
      <c r="A41" s="4" t="s">
        <v>1246</v>
      </c>
      <c r="B41" s="7" t="n">
        <v>14.65</v>
      </c>
      <c r="C41" s="7" t="n">
        <v>12.38</v>
      </c>
    </row>
    <row r="42" spans="1:4">
      <c r="A42" s="4" t="s">
        <v>1247</v>
      </c>
      <c r="B42" s="6" t="n">
        <v>14</v>
      </c>
    </row>
    <row r="43" spans="1:4">
      <c r="A43" s="4" t="s">
        <v>1248</v>
      </c>
      <c r="B43" s="5" t="n">
        <v>9</v>
      </c>
      <c r="C43" s="6" t="n">
        <v>1</v>
      </c>
      <c r="D43" s="6" t="n">
        <v>0</v>
      </c>
    </row>
    <row r="44" spans="1:4">
      <c r="A44" s="4" t="s">
        <v>1249</v>
      </c>
      <c r="B44" s="6" t="n">
        <v>5</v>
      </c>
      <c r="C44" s="6" t="n">
        <v>0</v>
      </c>
      <c r="D44" s="6" t="n">
        <v>0</v>
      </c>
    </row>
    <row r="45" spans="1:4">
      <c r="A45" s="4" t="s">
        <v>1252</v>
      </c>
    </row>
    <row r="46" spans="1:4">
      <c r="A46" s="3" t="s">
        <v>1236</v>
      </c>
    </row>
    <row r="47" spans="1:4">
      <c r="A47" s="4" t="s">
        <v>1231</v>
      </c>
      <c r="B47" s="5" t="n">
        <v>1097846</v>
      </c>
    </row>
    <row r="48" spans="1:4">
      <c r="A48" s="4" t="s">
        <v>1253</v>
      </c>
    </row>
    <row r="49" spans="1:4">
      <c r="A49" s="3" t="s">
        <v>1241</v>
      </c>
    </row>
    <row r="50" spans="1:4">
      <c r="A50" s="4" t="s">
        <v>1228</v>
      </c>
      <c r="B50" s="4" t="s">
        <v>1229</v>
      </c>
    </row>
    <row r="51" spans="1:4">
      <c r="A51" s="4" t="s">
        <v>1254</v>
      </c>
    </row>
    <row r="52" spans="1:4">
      <c r="A52" s="3" t="s">
        <v>1236</v>
      </c>
    </row>
    <row r="53" spans="1:4">
      <c r="A53" s="4" t="s">
        <v>1231</v>
      </c>
      <c r="B53" s="5" t="n">
        <v>26986</v>
      </c>
    </row>
    <row r="54" spans="1:4">
      <c r="A54" s="4" t="s">
        <v>1255</v>
      </c>
    </row>
    <row r="55" spans="1:4">
      <c r="A55" s="3" t="s">
        <v>1236</v>
      </c>
    </row>
    <row r="56" spans="1:4">
      <c r="A56" s="4" t="s">
        <v>1238</v>
      </c>
      <c r="B56" s="5" t="n">
        <v>-2195692</v>
      </c>
    </row>
    <row r="57" spans="1:4">
      <c r="A57" s="4" t="s">
        <v>1256</v>
      </c>
    </row>
    <row r="58" spans="1:4">
      <c r="A58" s="3" t="s">
        <v>1236</v>
      </c>
    </row>
    <row r="59" spans="1:4">
      <c r="A59" s="4" t="s">
        <v>1238</v>
      </c>
      <c r="B59" s="5" t="n">
        <v>-53972</v>
      </c>
    </row>
    <row r="60" spans="1:4">
      <c r="A60" s="4" t="s">
        <v>1257</v>
      </c>
    </row>
    <row r="61" spans="1:4">
      <c r="A61" s="3" t="s">
        <v>1236</v>
      </c>
    </row>
    <row r="62" spans="1:4">
      <c r="A62" s="4" t="s">
        <v>1231</v>
      </c>
      <c r="B62" s="5" t="n">
        <v>378109</v>
      </c>
    </row>
    <row r="63" spans="1:4">
      <c r="A63" s="4" t="s">
        <v>1258</v>
      </c>
    </row>
    <row r="64" spans="1:4">
      <c r="A64" s="3" t="s">
        <v>1241</v>
      </c>
    </row>
    <row r="65" spans="1:4">
      <c r="A65" s="4" t="s">
        <v>1228</v>
      </c>
      <c r="B65" s="4" t="s">
        <v>453</v>
      </c>
    </row>
    <row r="66" spans="1:4">
      <c r="A66" s="4" t="s">
        <v>1259</v>
      </c>
    </row>
    <row r="67" spans="1:4">
      <c r="A67" s="3" t="s">
        <v>1241</v>
      </c>
    </row>
    <row r="68" spans="1:4">
      <c r="A68" s="4" t="s">
        <v>1243</v>
      </c>
      <c r="B68" s="7" t="n">
        <v>8.949999999999999</v>
      </c>
      <c r="C68" s="7" t="n">
        <v>13.74</v>
      </c>
      <c r="D68" s="7" t="n">
        <v>15.44</v>
      </c>
    </row>
    <row r="69" spans="1:4">
      <c r="A69" s="4" t="s">
        <v>1260</v>
      </c>
    </row>
    <row r="70" spans="1:4">
      <c r="A70" s="3" t="s">
        <v>1241</v>
      </c>
    </row>
    <row r="71" spans="1:4">
      <c r="A71" s="4" t="s">
        <v>1243</v>
      </c>
      <c r="B71" s="7" t="n">
        <v>15.04</v>
      </c>
      <c r="C71" s="6" t="n">
        <v>17</v>
      </c>
      <c r="D71" s="7" t="n">
        <v>16.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61</v>
      </c>
      <c r="B1" s="2" t="s">
        <v>1</v>
      </c>
    </row>
    <row r="2" spans="1:3">
      <c r="B2" s="2" t="s">
        <v>2</v>
      </c>
      <c r="C2" s="2" t="s">
        <v>65</v>
      </c>
    </row>
    <row r="3" spans="1:3">
      <c r="A3" s="3" t="s">
        <v>1199</v>
      </c>
    </row>
    <row r="4" spans="1:3">
      <c r="A4" s="4" t="s">
        <v>1262</v>
      </c>
      <c r="C4" s="6" t="n">
        <v>21</v>
      </c>
    </row>
    <row r="5" spans="1:3">
      <c r="A5" s="4" t="s">
        <v>1263</v>
      </c>
    </row>
    <row r="6" spans="1:3">
      <c r="A6" s="3" t="s">
        <v>1199</v>
      </c>
    </row>
    <row r="7" spans="1:3">
      <c r="A7" s="4" t="s">
        <v>1264</v>
      </c>
      <c r="C7" s="5" t="n">
        <v>6353205</v>
      </c>
    </row>
    <row r="8" spans="1:3">
      <c r="A8" s="4" t="s">
        <v>1201</v>
      </c>
    </row>
    <row r="9" spans="1:3">
      <c r="A9" s="3" t="s">
        <v>1199</v>
      </c>
    </row>
    <row r="10" spans="1:3">
      <c r="A10" s="4" t="s">
        <v>1262</v>
      </c>
      <c r="C10" s="6" t="n">
        <v>12</v>
      </c>
    </row>
    <row r="11" spans="1:3">
      <c r="A11" s="4" t="s">
        <v>1265</v>
      </c>
      <c r="B11" s="4" t="s">
        <v>1266</v>
      </c>
    </row>
    <row r="12" spans="1:3">
      <c r="A12" s="4" t="s">
        <v>671</v>
      </c>
    </row>
    <row r="13" spans="1:3">
      <c r="A13" s="3" t="s">
        <v>1199</v>
      </c>
    </row>
    <row r="14" spans="1:3">
      <c r="A14" s="4" t="s">
        <v>1262</v>
      </c>
      <c r="C14" s="6" t="n">
        <v>9</v>
      </c>
    </row>
    <row r="15" spans="1:3">
      <c r="A15" s="4" t="s">
        <v>1265</v>
      </c>
      <c r="B15" s="4" t="s">
        <v>12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1"/>
    <col customWidth="1" max="21" min="21" width="21"/>
  </cols>
  <sheetData>
    <row r="1" spans="1:21">
      <c r="A1" s="1" t="s">
        <v>1268</v>
      </c>
      <c r="B1" s="2" t="s">
        <v>415</v>
      </c>
      <c r="R1" s="2" t="s">
        <v>1</v>
      </c>
    </row>
    <row r="2" spans="1:21">
      <c r="B2" s="2" t="s">
        <v>538</v>
      </c>
      <c r="D2" s="2" t="s">
        <v>418</v>
      </c>
      <c r="F2" s="2" t="s">
        <v>420</v>
      </c>
      <c r="H2" s="2" t="s">
        <v>421</v>
      </c>
      <c r="J2" s="2" t="s">
        <v>416</v>
      </c>
      <c r="L2" s="2" t="s">
        <v>422</v>
      </c>
      <c r="N2" s="2" t="s">
        <v>423</v>
      </c>
      <c r="P2" s="2" t="s">
        <v>424</v>
      </c>
      <c r="R2" s="2" t="s">
        <v>1269</v>
      </c>
      <c r="T2" s="2" t="s">
        <v>416</v>
      </c>
      <c r="U2" s="2" t="s">
        <v>426</v>
      </c>
    </row>
    <row r="3" spans="1:21">
      <c r="A3" s="3" t="s">
        <v>1270</v>
      </c>
    </row>
    <row r="4" spans="1:21">
      <c r="A4" s="4" t="s">
        <v>428</v>
      </c>
      <c r="R4" s="5" t="n">
        <v>2</v>
      </c>
    </row>
    <row r="5" spans="1:21">
      <c r="A5" s="4" t="s">
        <v>68</v>
      </c>
      <c r="B5" s="6" t="n">
        <v>731</v>
      </c>
      <c r="C5" s="4" t="s">
        <v>419</v>
      </c>
      <c r="D5" s="6" t="n">
        <v>699</v>
      </c>
      <c r="E5" s="4" t="s">
        <v>419</v>
      </c>
      <c r="F5" s="6" t="n">
        <v>735</v>
      </c>
      <c r="G5" s="4" t="s">
        <v>419</v>
      </c>
      <c r="H5" s="6" t="n">
        <v>795</v>
      </c>
      <c r="I5" s="4" t="s">
        <v>419</v>
      </c>
      <c r="J5" s="6" t="n">
        <v>950</v>
      </c>
      <c r="K5" s="4" t="s">
        <v>419</v>
      </c>
      <c r="L5" s="6" t="n">
        <v>928</v>
      </c>
      <c r="M5" s="4" t="s">
        <v>419</v>
      </c>
      <c r="N5" s="6" t="n">
        <v>805</v>
      </c>
      <c r="O5" s="4" t="s">
        <v>419</v>
      </c>
      <c r="P5" s="6" t="n">
        <v>748</v>
      </c>
      <c r="Q5" s="4" t="s">
        <v>419</v>
      </c>
      <c r="R5" s="6" t="n">
        <v>2960</v>
      </c>
      <c r="T5" s="6" t="n">
        <v>3431</v>
      </c>
      <c r="U5" s="6" t="n">
        <v>2803</v>
      </c>
    </row>
    <row r="6" spans="1:21">
      <c r="A6" s="4" t="s">
        <v>70</v>
      </c>
      <c r="B6" s="5" t="n">
        <v>321</v>
      </c>
      <c r="D6" s="5" t="n">
        <v>263</v>
      </c>
      <c r="F6" s="5" t="n">
        <v>317</v>
      </c>
      <c r="H6" s="5" t="n">
        <v>378</v>
      </c>
      <c r="J6" s="5" t="n">
        <v>484</v>
      </c>
      <c r="L6" s="5" t="n">
        <v>516</v>
      </c>
      <c r="N6" s="5" t="n">
        <v>444</v>
      </c>
      <c r="P6" s="5" t="n">
        <v>375</v>
      </c>
      <c r="R6" s="5" t="n">
        <v>1279</v>
      </c>
      <c r="T6" s="5" t="n">
        <v>1819</v>
      </c>
      <c r="U6" s="5" t="n">
        <v>1381</v>
      </c>
    </row>
    <row r="7" spans="1:21">
      <c r="A7" s="4" t="s">
        <v>1271</v>
      </c>
      <c r="R7" s="5" t="n">
        <v>526</v>
      </c>
      <c r="T7" s="5" t="n">
        <v>501</v>
      </c>
      <c r="U7" s="5" t="n">
        <v>464</v>
      </c>
    </row>
    <row r="8" spans="1:21">
      <c r="A8" s="4" t="s">
        <v>73</v>
      </c>
      <c r="R8" s="5" t="n">
        <v>433</v>
      </c>
      <c r="T8" s="5" t="n">
        <v>398</v>
      </c>
      <c r="U8" s="5" t="n">
        <v>366</v>
      </c>
    </row>
    <row r="9" spans="1:21">
      <c r="A9" s="4" t="s">
        <v>1272</v>
      </c>
      <c r="R9" s="5" t="n">
        <v>86</v>
      </c>
      <c r="T9" s="5" t="n">
        <v>0</v>
      </c>
      <c r="U9" s="5" t="n">
        <v>0</v>
      </c>
    </row>
    <row r="10" spans="1:21">
      <c r="A10" s="4" t="s">
        <v>75</v>
      </c>
      <c r="R10" s="5" t="n">
        <v>67</v>
      </c>
      <c r="T10" s="5" t="n">
        <v>65</v>
      </c>
      <c r="U10" s="5" t="n">
        <v>64</v>
      </c>
    </row>
    <row r="11" spans="1:21">
      <c r="A11" s="4" t="s">
        <v>77</v>
      </c>
      <c r="B11" s="5" t="n">
        <v>62</v>
      </c>
      <c r="D11" s="6" t="n">
        <v>175</v>
      </c>
      <c r="F11" s="6" t="n">
        <v>167</v>
      </c>
      <c r="H11" s="6" t="n">
        <v>165</v>
      </c>
      <c r="J11" s="5" t="n">
        <v>212</v>
      </c>
      <c r="L11" s="6" t="n">
        <v>171</v>
      </c>
      <c r="N11" s="6" t="n">
        <v>126</v>
      </c>
      <c r="P11" s="6" t="n">
        <v>139</v>
      </c>
      <c r="R11" s="5" t="n">
        <v>569</v>
      </c>
      <c r="T11" s="5" t="n">
        <v>648</v>
      </c>
      <c r="U11" s="5" t="n">
        <v>528</v>
      </c>
    </row>
    <row r="12" spans="1:21">
      <c r="A12" s="4" t="s">
        <v>1273</v>
      </c>
      <c r="B12" s="5" t="n">
        <v>12266</v>
      </c>
      <c r="J12" s="5" t="n">
        <v>12444</v>
      </c>
      <c r="R12" s="5" t="n">
        <v>12266</v>
      </c>
      <c r="T12" s="5" t="n">
        <v>12444</v>
      </c>
      <c r="U12" s="5" t="n">
        <v>11593</v>
      </c>
    </row>
    <row r="13" spans="1:21">
      <c r="A13" s="4" t="s">
        <v>174</v>
      </c>
      <c r="R13" s="5" t="n">
        <v>432</v>
      </c>
      <c r="T13" s="5" t="n">
        <v>1171</v>
      </c>
      <c r="U13" s="5" t="n">
        <v>714</v>
      </c>
    </row>
    <row r="14" spans="1:21">
      <c r="A14" s="4" t="s">
        <v>499</v>
      </c>
    </row>
    <row r="15" spans="1:21">
      <c r="A15" s="3" t="s">
        <v>1270</v>
      </c>
    </row>
    <row r="16" spans="1:21">
      <c r="A16" s="4" t="s">
        <v>68</v>
      </c>
      <c r="R16" s="5" t="n">
        <v>2338</v>
      </c>
      <c r="T16" s="5" t="n">
        <v>2818</v>
      </c>
      <c r="U16" s="5" t="n">
        <v>2170</v>
      </c>
    </row>
    <row r="17" spans="1:21">
      <c r="A17" s="4" t="s">
        <v>70</v>
      </c>
      <c r="R17" s="5" t="n">
        <v>1203</v>
      </c>
      <c r="T17" s="5" t="n">
        <v>1741</v>
      </c>
      <c r="U17" s="5" t="n">
        <v>1285</v>
      </c>
    </row>
    <row r="18" spans="1:21">
      <c r="A18" s="4" t="s">
        <v>1271</v>
      </c>
      <c r="R18" s="5" t="n">
        <v>320</v>
      </c>
      <c r="T18" s="5" t="n">
        <v>312</v>
      </c>
      <c r="U18" s="5" t="n">
        <v>289</v>
      </c>
    </row>
    <row r="19" spans="1:21">
      <c r="A19" s="4" t="s">
        <v>73</v>
      </c>
      <c r="R19" s="5" t="n">
        <v>308</v>
      </c>
      <c r="T19" s="5" t="n">
        <v>263</v>
      </c>
      <c r="U19" s="5" t="n">
        <v>232</v>
      </c>
    </row>
    <row r="20" spans="1:21">
      <c r="A20" s="4" t="s">
        <v>1272</v>
      </c>
      <c r="R20" s="5" t="n">
        <v>86</v>
      </c>
      <c r="T20" s="5" t="n">
        <v>0</v>
      </c>
      <c r="U20" s="5" t="n">
        <v>0</v>
      </c>
    </row>
    <row r="21" spans="1:21">
      <c r="A21" s="4" t="s">
        <v>75</v>
      </c>
      <c r="R21" s="5" t="n">
        <v>41</v>
      </c>
      <c r="T21" s="5" t="n">
        <v>38</v>
      </c>
      <c r="U21" s="5" t="n">
        <v>37</v>
      </c>
    </row>
    <row r="22" spans="1:21">
      <c r="A22" s="4" t="s">
        <v>77</v>
      </c>
      <c r="R22" s="5" t="n">
        <v>380</v>
      </c>
      <c r="T22" s="5" t="n">
        <v>464</v>
      </c>
      <c r="U22" s="5" t="n">
        <v>327</v>
      </c>
    </row>
    <row r="23" spans="1:21">
      <c r="A23" s="4" t="s">
        <v>1273</v>
      </c>
      <c r="B23" s="5" t="n">
        <v>9739</v>
      </c>
      <c r="J23" s="5" t="n">
        <v>9874</v>
      </c>
      <c r="R23" s="5" t="n">
        <v>9739</v>
      </c>
      <c r="T23" s="5" t="n">
        <v>9874</v>
      </c>
      <c r="U23" s="5" t="n">
        <v>9079</v>
      </c>
    </row>
    <row r="24" spans="1:21">
      <c r="A24" s="4" t="s">
        <v>174</v>
      </c>
      <c r="R24" s="5" t="n">
        <v>314</v>
      </c>
      <c r="T24" s="5" t="n">
        <v>981</v>
      </c>
      <c r="U24" s="5" t="n">
        <v>601</v>
      </c>
    </row>
    <row r="25" spans="1:21">
      <c r="A25" s="4" t="s">
        <v>507</v>
      </c>
    </row>
    <row r="26" spans="1:21">
      <c r="A26" s="3" t="s">
        <v>1270</v>
      </c>
    </row>
    <row r="27" spans="1:21">
      <c r="A27" s="4" t="s">
        <v>68</v>
      </c>
      <c r="R27" s="5" t="n">
        <v>1038</v>
      </c>
      <c r="T27" s="5" t="n">
        <v>1162</v>
      </c>
      <c r="U27" s="5" t="n">
        <v>1146</v>
      </c>
    </row>
    <row r="28" spans="1:21">
      <c r="A28" s="4" t="s">
        <v>70</v>
      </c>
      <c r="R28" s="5" t="n">
        <v>491</v>
      </c>
      <c r="T28" s="5" t="n">
        <v>628</v>
      </c>
      <c r="U28" s="5" t="n">
        <v>604</v>
      </c>
    </row>
    <row r="29" spans="1:21">
      <c r="A29" s="4" t="s">
        <v>1271</v>
      </c>
      <c r="R29" s="5" t="n">
        <v>207</v>
      </c>
      <c r="T29" s="5" t="n">
        <v>189</v>
      </c>
      <c r="U29" s="5" t="n">
        <v>179</v>
      </c>
    </row>
    <row r="30" spans="1:21">
      <c r="A30" s="4" t="s">
        <v>73</v>
      </c>
      <c r="R30" s="5" t="n">
        <v>125</v>
      </c>
      <c r="T30" s="5" t="n">
        <v>135</v>
      </c>
      <c r="U30" s="5" t="n">
        <v>134</v>
      </c>
    </row>
    <row r="31" spans="1:21">
      <c r="A31" s="4" t="s">
        <v>1272</v>
      </c>
      <c r="R31" s="5" t="n">
        <v>0</v>
      </c>
      <c r="S31" s="4" t="s">
        <v>528</v>
      </c>
      <c r="T31" s="5" t="n">
        <v>0</v>
      </c>
      <c r="U31" s="5" t="n">
        <v>0</v>
      </c>
    </row>
    <row r="32" spans="1:21">
      <c r="A32" s="4" t="s">
        <v>75</v>
      </c>
      <c r="R32" s="5" t="n">
        <v>26</v>
      </c>
      <c r="T32" s="5" t="n">
        <v>27</v>
      </c>
      <c r="U32" s="5" t="n">
        <v>27</v>
      </c>
    </row>
    <row r="33" spans="1:21">
      <c r="A33" s="4" t="s">
        <v>77</v>
      </c>
      <c r="R33" s="5" t="n">
        <v>189</v>
      </c>
      <c r="T33" s="5" t="n">
        <v>183</v>
      </c>
      <c r="U33" s="5" t="n">
        <v>202</v>
      </c>
    </row>
    <row r="34" spans="1:21">
      <c r="A34" s="4" t="s">
        <v>1273</v>
      </c>
      <c r="B34" s="5" t="n">
        <v>5886</v>
      </c>
      <c r="J34" s="5" t="n">
        <v>5805</v>
      </c>
      <c r="R34" s="5" t="n">
        <v>5886</v>
      </c>
      <c r="T34" s="5" t="n">
        <v>5805</v>
      </c>
      <c r="U34" s="5" t="n">
        <v>5616</v>
      </c>
    </row>
    <row r="35" spans="1:21">
      <c r="A35" s="4" t="s">
        <v>174</v>
      </c>
      <c r="R35" s="5" t="n">
        <v>118</v>
      </c>
      <c r="T35" s="5" t="n">
        <v>190</v>
      </c>
      <c r="U35" s="5" t="n">
        <v>113</v>
      </c>
    </row>
    <row r="36" spans="1:21">
      <c r="A36" s="4" t="s">
        <v>515</v>
      </c>
    </row>
    <row r="37" spans="1:21">
      <c r="A37" s="3" t="s">
        <v>1270</v>
      </c>
    </row>
    <row r="38" spans="1:21">
      <c r="A38" s="4" t="s">
        <v>68</v>
      </c>
      <c r="R38" s="5" t="n">
        <v>-416</v>
      </c>
      <c r="T38" s="5" t="n">
        <v>-549</v>
      </c>
      <c r="U38" s="5" t="n">
        <v>-513</v>
      </c>
    </row>
    <row r="39" spans="1:21">
      <c r="A39" s="4" t="s">
        <v>70</v>
      </c>
      <c r="R39" s="5" t="n">
        <v>-415</v>
      </c>
      <c r="T39" s="5" t="n">
        <v>-550</v>
      </c>
      <c r="U39" s="5" t="n">
        <v>-508</v>
      </c>
    </row>
    <row r="40" spans="1:21">
      <c r="A40" s="4" t="s">
        <v>1271</v>
      </c>
      <c r="R40" s="5" t="n">
        <v>-1</v>
      </c>
      <c r="T40" s="5" t="n">
        <v>0</v>
      </c>
      <c r="U40" s="5" t="n">
        <v>-4</v>
      </c>
    </row>
    <row r="41" spans="1:21">
      <c r="A41" s="4" t="s">
        <v>73</v>
      </c>
      <c r="R41" s="5" t="n">
        <v>0</v>
      </c>
      <c r="T41" s="5" t="n">
        <v>0</v>
      </c>
      <c r="U41" s="5" t="n">
        <v>0</v>
      </c>
    </row>
    <row r="42" spans="1:21">
      <c r="A42" s="4" t="s">
        <v>1272</v>
      </c>
      <c r="R42" s="5" t="n">
        <v>0</v>
      </c>
      <c r="T42" s="5" t="n">
        <v>0</v>
      </c>
      <c r="U42" s="5" t="n">
        <v>0</v>
      </c>
    </row>
    <row r="43" spans="1:21">
      <c r="A43" s="4" t="s">
        <v>75</v>
      </c>
      <c r="R43" s="5" t="n">
        <v>0</v>
      </c>
      <c r="T43" s="5" t="n">
        <v>0</v>
      </c>
      <c r="U43" s="5" t="n">
        <v>0</v>
      </c>
    </row>
    <row r="44" spans="1:21">
      <c r="A44" s="4" t="s">
        <v>77</v>
      </c>
      <c r="R44" s="5" t="n">
        <v>0</v>
      </c>
      <c r="T44" s="5" t="n">
        <v>1</v>
      </c>
      <c r="U44" s="5" t="n">
        <v>-1</v>
      </c>
    </row>
    <row r="45" spans="1:21">
      <c r="A45" s="4" t="s">
        <v>1273</v>
      </c>
      <c r="B45" s="6" t="n">
        <v>-3359</v>
      </c>
      <c r="J45" s="6" t="n">
        <v>-3235</v>
      </c>
      <c r="R45" s="5" t="n">
        <v>-3359</v>
      </c>
      <c r="T45" s="5" t="n">
        <v>-3235</v>
      </c>
      <c r="U45" s="5" t="n">
        <v>-3102</v>
      </c>
    </row>
    <row r="46" spans="1:21">
      <c r="A46" s="4" t="s">
        <v>174</v>
      </c>
      <c r="R46" s="5" t="n">
        <v>0</v>
      </c>
      <c r="T46" s="5" t="n">
        <v>0</v>
      </c>
      <c r="U46" s="5" t="n">
        <v>0</v>
      </c>
    </row>
    <row r="47" spans="1:21">
      <c r="A47" s="4" t="s">
        <v>95</v>
      </c>
    </row>
    <row r="48" spans="1:21">
      <c r="A48" s="3" t="s">
        <v>1270</v>
      </c>
    </row>
    <row r="49" spans="1:21">
      <c r="A49" s="4" t="s">
        <v>68</v>
      </c>
      <c r="R49" s="5" t="n">
        <v>1533</v>
      </c>
      <c r="T49" s="5" t="n">
        <v>2106</v>
      </c>
      <c r="U49" s="5" t="n">
        <v>1653</v>
      </c>
    </row>
    <row r="50" spans="1:21">
      <c r="A50" s="4" t="s">
        <v>1274</v>
      </c>
    </row>
    <row r="51" spans="1:21">
      <c r="A51" s="3" t="s">
        <v>1270</v>
      </c>
    </row>
    <row r="52" spans="1:21">
      <c r="A52" s="4" t="s">
        <v>68</v>
      </c>
      <c r="R52" s="5" t="n">
        <v>1449</v>
      </c>
      <c r="T52" s="5" t="n">
        <v>2016</v>
      </c>
      <c r="U52" s="5" t="n">
        <v>1538</v>
      </c>
    </row>
    <row r="53" spans="1:21">
      <c r="A53" s="4" t="s">
        <v>1275</v>
      </c>
    </row>
    <row r="54" spans="1:21">
      <c r="A54" s="3" t="s">
        <v>1270</v>
      </c>
    </row>
    <row r="55" spans="1:21">
      <c r="A55" s="4" t="s">
        <v>68</v>
      </c>
      <c r="R55" s="5" t="n">
        <v>487</v>
      </c>
      <c r="T55" s="5" t="n">
        <v>625</v>
      </c>
      <c r="U55" s="5" t="n">
        <v>621</v>
      </c>
    </row>
    <row r="56" spans="1:21">
      <c r="A56" s="4" t="s">
        <v>1276</v>
      </c>
    </row>
    <row r="57" spans="1:21">
      <c r="A57" s="3" t="s">
        <v>1270</v>
      </c>
    </row>
    <row r="58" spans="1:21">
      <c r="A58" s="4" t="s">
        <v>68</v>
      </c>
      <c r="R58" s="5" t="n">
        <v>-403</v>
      </c>
      <c r="T58" s="5" t="n">
        <v>-535</v>
      </c>
      <c r="U58" s="5" t="n">
        <v>-506</v>
      </c>
    </row>
    <row r="59" spans="1:21">
      <c r="A59" s="4" t="s">
        <v>96</v>
      </c>
    </row>
    <row r="60" spans="1:21">
      <c r="A60" s="3" t="s">
        <v>1270</v>
      </c>
    </row>
    <row r="61" spans="1:21">
      <c r="A61" s="4" t="s">
        <v>68</v>
      </c>
      <c r="R61" s="5" t="n">
        <v>1427</v>
      </c>
      <c r="T61" s="5" t="n">
        <v>1325</v>
      </c>
      <c r="U61" s="5" t="n">
        <v>1150</v>
      </c>
    </row>
    <row r="62" spans="1:21">
      <c r="A62" s="4" t="s">
        <v>1277</v>
      </c>
    </row>
    <row r="63" spans="1:21">
      <c r="A63" s="3" t="s">
        <v>1270</v>
      </c>
    </row>
    <row r="64" spans="1:21">
      <c r="A64" s="4" t="s">
        <v>68</v>
      </c>
      <c r="R64" s="5" t="n">
        <v>889</v>
      </c>
      <c r="T64" s="5" t="n">
        <v>802</v>
      </c>
      <c r="U64" s="5" t="n">
        <v>632</v>
      </c>
    </row>
    <row r="65" spans="1:21">
      <c r="A65" s="4" t="s">
        <v>1278</v>
      </c>
    </row>
    <row r="66" spans="1:21">
      <c r="A66" s="3" t="s">
        <v>1270</v>
      </c>
    </row>
    <row r="67" spans="1:21">
      <c r="A67" s="4" t="s">
        <v>68</v>
      </c>
      <c r="R67" s="5" t="n">
        <v>551</v>
      </c>
      <c r="T67" s="5" t="n">
        <v>537</v>
      </c>
      <c r="U67" s="5" t="n">
        <v>525</v>
      </c>
    </row>
    <row r="68" spans="1:21">
      <c r="A68" s="4" t="s">
        <v>1279</v>
      </c>
    </row>
    <row r="69" spans="1:21">
      <c r="A69" s="3" t="s">
        <v>1270</v>
      </c>
    </row>
    <row r="70" spans="1:21">
      <c r="A70" s="4" t="s">
        <v>68</v>
      </c>
      <c r="R70" s="5" t="n">
        <v>-13</v>
      </c>
      <c r="T70" s="6" t="n">
        <v>-14</v>
      </c>
      <c r="U70" s="6" t="n">
        <v>-7</v>
      </c>
    </row>
    <row r="71" spans="1:21">
      <c r="A71" s="4" t="s">
        <v>450</v>
      </c>
    </row>
    <row r="72" spans="1:21">
      <c r="A72" s="3" t="s">
        <v>1270</v>
      </c>
    </row>
    <row r="73" spans="1:21">
      <c r="A73" s="4" t="s">
        <v>68</v>
      </c>
      <c r="R73" s="6" t="n">
        <v>328</v>
      </c>
    </row>
    <row r="74" spans="1:21">
      <c r="A74" s="4" t="s">
        <v>451</v>
      </c>
      <c r="R74" s="4" t="s">
        <v>452</v>
      </c>
      <c r="T74" s="4" t="s">
        <v>453</v>
      </c>
      <c r="U74" s="4" t="s">
        <v>453</v>
      </c>
    </row>
    <row r="75" spans="1:21"/>
    <row r="76" spans="1:21">
      <c r="A76" s="4" t="s">
        <v>419</v>
      </c>
      <c r="B76" s="4" t="s">
        <v>480</v>
      </c>
    </row>
    <row r="77" spans="1:21">
      <c r="A77" s="4" t="s">
        <v>528</v>
      </c>
      <c r="B77" s="4" t="s">
        <v>1280</v>
      </c>
    </row>
  </sheetData>
  <mergeCells count="15">
    <mergeCell ref="A1:A2"/>
    <mergeCell ref="B1:Q1"/>
    <mergeCell ref="R1:U1"/>
    <mergeCell ref="B2:C2"/>
    <mergeCell ref="D2:E2"/>
    <mergeCell ref="F2:G2"/>
    <mergeCell ref="H2:I2"/>
    <mergeCell ref="J2:K2"/>
    <mergeCell ref="L2:M2"/>
    <mergeCell ref="N2:O2"/>
    <mergeCell ref="P2:Q2"/>
    <mergeCell ref="R2:S2"/>
    <mergeCell ref="A75:U75"/>
    <mergeCell ref="B76:U76"/>
    <mergeCell ref="B77:U7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81</v>
      </c>
      <c r="B1" s="2" t="s">
        <v>415</v>
      </c>
      <c r="R1" s="2" t="s">
        <v>1</v>
      </c>
    </row>
    <row r="2" spans="1:20">
      <c r="B2" s="2" t="s">
        <v>2</v>
      </c>
      <c r="D2" s="2" t="s">
        <v>486</v>
      </c>
      <c r="F2" s="2" t="s">
        <v>487</v>
      </c>
      <c r="H2" s="2" t="s">
        <v>488</v>
      </c>
      <c r="J2" s="2" t="s">
        <v>65</v>
      </c>
      <c r="L2" s="2" t="s">
        <v>489</v>
      </c>
      <c r="N2" s="2" t="s">
        <v>490</v>
      </c>
      <c r="P2" s="2" t="s">
        <v>491</v>
      </c>
      <c r="R2" s="2" t="s">
        <v>2</v>
      </c>
      <c r="S2" s="2" t="s">
        <v>65</v>
      </c>
      <c r="T2" s="2" t="s">
        <v>66</v>
      </c>
    </row>
    <row r="3" spans="1:20">
      <c r="A3" s="3" t="s">
        <v>1282</v>
      </c>
    </row>
    <row r="4" spans="1:20">
      <c r="A4" s="4" t="s">
        <v>68</v>
      </c>
      <c r="B4" s="6" t="n">
        <v>731</v>
      </c>
      <c r="C4" s="4" t="s">
        <v>419</v>
      </c>
      <c r="D4" s="6" t="n">
        <v>699</v>
      </c>
      <c r="E4" s="4" t="s">
        <v>419</v>
      </c>
      <c r="F4" s="6" t="n">
        <v>735</v>
      </c>
      <c r="G4" s="4" t="s">
        <v>419</v>
      </c>
      <c r="H4" s="6" t="n">
        <v>795</v>
      </c>
      <c r="I4" s="4" t="s">
        <v>419</v>
      </c>
      <c r="J4" s="6" t="n">
        <v>950</v>
      </c>
      <c r="K4" s="4" t="s">
        <v>419</v>
      </c>
      <c r="L4" s="6" t="n">
        <v>928</v>
      </c>
      <c r="M4" s="4" t="s">
        <v>419</v>
      </c>
      <c r="N4" s="6" t="n">
        <v>805</v>
      </c>
      <c r="O4" s="4" t="s">
        <v>419</v>
      </c>
      <c r="P4" s="6" t="n">
        <v>748</v>
      </c>
      <c r="Q4" s="4" t="s">
        <v>419</v>
      </c>
      <c r="R4" s="6" t="n">
        <v>2960</v>
      </c>
      <c r="S4" s="6" t="n">
        <v>3431</v>
      </c>
      <c r="T4" s="6" t="n">
        <v>2803</v>
      </c>
    </row>
    <row r="5" spans="1:20">
      <c r="A5" s="4" t="s">
        <v>70</v>
      </c>
      <c r="B5" s="5" t="n">
        <v>321</v>
      </c>
      <c r="D5" s="5" t="n">
        <v>263</v>
      </c>
      <c r="F5" s="5" t="n">
        <v>317</v>
      </c>
      <c r="H5" s="5" t="n">
        <v>378</v>
      </c>
      <c r="J5" s="5" t="n">
        <v>484</v>
      </c>
      <c r="L5" s="5" t="n">
        <v>516</v>
      </c>
      <c r="N5" s="5" t="n">
        <v>444</v>
      </c>
      <c r="P5" s="5" t="n">
        <v>375</v>
      </c>
      <c r="R5" s="5" t="n">
        <v>1279</v>
      </c>
      <c r="S5" s="5" t="n">
        <v>1819</v>
      </c>
      <c r="T5" s="5" t="n">
        <v>1381</v>
      </c>
    </row>
    <row r="6" spans="1:20">
      <c r="A6" s="4" t="s">
        <v>1283</v>
      </c>
      <c r="B6" s="5" t="n">
        <v>62</v>
      </c>
      <c r="D6" s="5" t="n">
        <v>175</v>
      </c>
      <c r="F6" s="5" t="n">
        <v>167</v>
      </c>
      <c r="H6" s="5" t="n">
        <v>165</v>
      </c>
      <c r="J6" s="5" t="n">
        <v>212</v>
      </c>
      <c r="L6" s="5" t="n">
        <v>171</v>
      </c>
      <c r="N6" s="5" t="n">
        <v>126</v>
      </c>
      <c r="P6" s="5" t="n">
        <v>139</v>
      </c>
      <c r="R6" s="5" t="n">
        <v>569</v>
      </c>
      <c r="S6" s="5" t="n">
        <v>648</v>
      </c>
      <c r="T6" s="5" t="n">
        <v>528</v>
      </c>
    </row>
    <row r="7" spans="1:20">
      <c r="A7" s="4" t="s">
        <v>99</v>
      </c>
      <c r="B7" s="5" t="n">
        <v>20</v>
      </c>
      <c r="D7" s="5" t="n">
        <v>133</v>
      </c>
      <c r="F7" s="5" t="n">
        <v>124</v>
      </c>
      <c r="H7" s="5" t="n">
        <v>123</v>
      </c>
      <c r="J7" s="5" t="n">
        <v>175</v>
      </c>
      <c r="L7" s="5" t="n">
        <v>139</v>
      </c>
      <c r="N7" s="5" t="n">
        <v>95</v>
      </c>
      <c r="P7" s="5" t="n">
        <v>114</v>
      </c>
      <c r="R7" s="5" t="n">
        <v>400</v>
      </c>
      <c r="S7" s="5" t="n">
        <v>523</v>
      </c>
      <c r="T7" s="5" t="n">
        <v>437</v>
      </c>
    </row>
    <row r="8" spans="1:20">
      <c r="A8" s="4" t="s">
        <v>1284</v>
      </c>
      <c r="B8" s="5" t="n">
        <v>18</v>
      </c>
      <c r="D8" s="5" t="n">
        <v>132</v>
      </c>
      <c r="F8" s="5" t="n">
        <v>124</v>
      </c>
      <c r="H8" s="5" t="n">
        <v>122</v>
      </c>
      <c r="J8" s="5" t="n">
        <v>174</v>
      </c>
      <c r="L8" s="5" t="n">
        <v>138</v>
      </c>
      <c r="N8" s="5" t="n">
        <v>95</v>
      </c>
      <c r="P8" s="5" t="n">
        <v>114</v>
      </c>
      <c r="R8" s="5" t="n">
        <v>396</v>
      </c>
      <c r="S8" s="5" t="n">
        <v>521</v>
      </c>
      <c r="T8" s="5" t="n">
        <v>436</v>
      </c>
    </row>
    <row r="9" spans="1:20">
      <c r="A9" s="4" t="s">
        <v>1285</v>
      </c>
      <c r="B9" s="6" t="n">
        <v>9</v>
      </c>
      <c r="D9" s="6" t="n">
        <v>123</v>
      </c>
      <c r="F9" s="6" t="n">
        <v>115</v>
      </c>
      <c r="H9" s="6" t="n">
        <v>113</v>
      </c>
      <c r="J9" s="6" t="n">
        <v>165</v>
      </c>
      <c r="L9" s="6" t="n">
        <v>129</v>
      </c>
      <c r="N9" s="6" t="n">
        <v>86</v>
      </c>
      <c r="P9" s="6" t="n">
        <v>105</v>
      </c>
      <c r="R9" s="5" t="n">
        <v>360</v>
      </c>
      <c r="S9" s="5" t="n">
        <v>485</v>
      </c>
      <c r="T9" s="5" t="n">
        <v>400</v>
      </c>
    </row>
    <row r="10" spans="1:20">
      <c r="A10" s="4" t="s">
        <v>843</v>
      </c>
      <c r="R10" s="5" t="n">
        <v>86</v>
      </c>
    </row>
    <row r="11" spans="1:20">
      <c r="A11" s="4" t="s">
        <v>90</v>
      </c>
    </row>
    <row r="12" spans="1:20">
      <c r="A12" s="3" t="s">
        <v>1282</v>
      </c>
    </row>
    <row r="13" spans="1:20">
      <c r="A13" s="4" t="s">
        <v>1285</v>
      </c>
      <c r="R13" s="6" t="n">
        <v>360</v>
      </c>
      <c r="S13" s="6" t="n">
        <v>485</v>
      </c>
      <c r="T13" s="6" t="n">
        <v>273</v>
      </c>
    </row>
    <row r="14" spans="1:20">
      <c r="A14" s="4" t="s">
        <v>664</v>
      </c>
      <c r="B14" s="7" t="n">
        <v>0.02</v>
      </c>
      <c r="D14" s="7" t="n">
        <v>0.28</v>
      </c>
      <c r="F14" s="7" t="n">
        <v>0.26</v>
      </c>
      <c r="H14" s="7" t="n">
        <v>0.26</v>
      </c>
      <c r="J14" s="7" t="n">
        <v>0.38</v>
      </c>
      <c r="L14" s="7" t="n">
        <v>0.3</v>
      </c>
      <c r="N14" s="7" t="n">
        <v>0.2</v>
      </c>
      <c r="P14" s="7" t="n">
        <v>0.24</v>
      </c>
      <c r="R14" s="7" t="n">
        <v>0.83</v>
      </c>
      <c r="S14" s="7" t="n">
        <v>1.12</v>
      </c>
      <c r="T14" s="7" t="n">
        <v>0.92</v>
      </c>
    </row>
    <row r="15" spans="1:20">
      <c r="A15" s="4" t="s">
        <v>668</v>
      </c>
      <c r="B15" s="7" t="n">
        <v>0.02</v>
      </c>
      <c r="D15" s="7" t="n">
        <v>0.28</v>
      </c>
      <c r="F15" s="7" t="n">
        <v>0.26</v>
      </c>
      <c r="H15" s="7" t="n">
        <v>0.26</v>
      </c>
      <c r="J15" s="7" t="n">
        <v>0.38</v>
      </c>
      <c r="L15" s="7" t="n">
        <v>0.3</v>
      </c>
      <c r="N15" s="7" t="n">
        <v>0.2</v>
      </c>
      <c r="P15" s="7" t="n">
        <v>0.24</v>
      </c>
      <c r="R15" s="7" t="n">
        <v>0.82</v>
      </c>
      <c r="S15" s="7" t="n">
        <v>1.11</v>
      </c>
      <c r="T15" s="7" t="n">
        <v>0.92</v>
      </c>
    </row>
    <row r="16" spans="1:20">
      <c r="A16" s="4" t="s">
        <v>94</v>
      </c>
    </row>
    <row r="17" spans="1:20">
      <c r="A17" s="3" t="s">
        <v>1282</v>
      </c>
    </row>
    <row r="18" spans="1:20">
      <c r="A18" s="4" t="s">
        <v>1285</v>
      </c>
      <c r="R18" s="6" t="n">
        <v>0</v>
      </c>
      <c r="S18" s="6" t="n">
        <v>0</v>
      </c>
      <c r="T18" s="6" t="n">
        <v>127</v>
      </c>
    </row>
    <row r="19" spans="1:20">
      <c r="A19" s="4" t="s">
        <v>664</v>
      </c>
      <c r="R19" s="6" t="n">
        <v>0</v>
      </c>
      <c r="S19" s="6" t="n">
        <v>0</v>
      </c>
      <c r="T19" s="7" t="n">
        <v>0.93</v>
      </c>
    </row>
    <row r="20" spans="1:20">
      <c r="A20" s="4" t="s">
        <v>668</v>
      </c>
      <c r="R20" s="6" t="n">
        <v>0</v>
      </c>
      <c r="S20" s="6" t="n">
        <v>0</v>
      </c>
      <c r="T20" s="7" t="n">
        <v>0.93</v>
      </c>
    </row>
    <row r="21" spans="1:20"/>
    <row r="22" spans="1:20">
      <c r="A22" s="4" t="s">
        <v>419</v>
      </c>
      <c r="B22" s="4" t="s">
        <v>480</v>
      </c>
    </row>
  </sheetData>
  <mergeCells count="13">
    <mergeCell ref="A1:A2"/>
    <mergeCell ref="B1:Q1"/>
    <mergeCell ref="R1:T1"/>
    <mergeCell ref="B2:C2"/>
    <mergeCell ref="D2:E2"/>
    <mergeCell ref="F2:G2"/>
    <mergeCell ref="H2:I2"/>
    <mergeCell ref="J2:K2"/>
    <mergeCell ref="L2:M2"/>
    <mergeCell ref="N2:O2"/>
    <mergeCell ref="P2:Q2"/>
    <mergeCell ref="A21:T21"/>
    <mergeCell ref="B22:T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6:06:07Z</dcterms:created>
  <dcterms:modified xmlns:dcterms="http://purl.org/dc/terms/" xmlns:xsi="http://www.w3.org/2001/XMLSchema-instance" xsi:type="dcterms:W3CDTF">2020-02-19T06:06:07Z</dcterms:modified>
</cp:coreProperties>
</file>